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y Transactions and " sheetId="10" state="visible" r:id="rId10"/>
    <sheet xmlns:r="http://schemas.openxmlformats.org/officeDocument/2006/relationships" name="Bank Note Payable, Term Note Pa" sheetId="11" state="visible" r:id="rId11"/>
    <sheet xmlns:r="http://schemas.openxmlformats.org/officeDocument/2006/relationships" name="Financial Instruments_ Derivati" sheetId="12" state="visible" r:id="rId12"/>
    <sheet xmlns:r="http://schemas.openxmlformats.org/officeDocument/2006/relationships" name="Stockholders' Equity" sheetId="13" state="visible" r:id="rId13"/>
    <sheet xmlns:r="http://schemas.openxmlformats.org/officeDocument/2006/relationships" name="Federal Income Tax Reporting" sheetId="14" state="visible" r:id="rId14"/>
    <sheet xmlns:r="http://schemas.openxmlformats.org/officeDocument/2006/relationships" name="Commitments" sheetId="15" state="visible" r:id="rId15"/>
    <sheet xmlns:r="http://schemas.openxmlformats.org/officeDocument/2006/relationships" name="Retirement Plan" sheetId="16" state="visible" r:id="rId16"/>
    <sheet xmlns:r="http://schemas.openxmlformats.org/officeDocument/2006/relationships" name="Dispositions of Property" sheetId="17" state="visible" r:id="rId17"/>
    <sheet xmlns:r="http://schemas.openxmlformats.org/officeDocument/2006/relationships" name="Subsequent Events" sheetId="18" state="visible" r:id="rId18"/>
    <sheet xmlns:r="http://schemas.openxmlformats.org/officeDocument/2006/relationships" name="Selected Unaudited Quarterly In" sheetId="19" state="visible" r:id="rId19"/>
    <sheet xmlns:r="http://schemas.openxmlformats.org/officeDocument/2006/relationships" name="Schedule II Valuation and quali" sheetId="20" state="visible" r:id="rId20"/>
    <sheet xmlns:r="http://schemas.openxmlformats.org/officeDocument/2006/relationships" name="SCHEDULE III REAL ESTATE AND AC"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Related Party Transactions an24" sheetId="24" state="visible" r:id="rId24"/>
    <sheet xmlns:r="http://schemas.openxmlformats.org/officeDocument/2006/relationships" name="Bank Note Payable, Term Note 25" sheetId="25" state="visible" r:id="rId25"/>
    <sheet xmlns:r="http://schemas.openxmlformats.org/officeDocument/2006/relationships" name="Financial Instruments_ Deriva26" sheetId="26" state="visible" r:id="rId26"/>
    <sheet xmlns:r="http://schemas.openxmlformats.org/officeDocument/2006/relationships" name="Federal Income Tax Reporting (T" sheetId="27" state="visible" r:id="rId27"/>
    <sheet xmlns:r="http://schemas.openxmlformats.org/officeDocument/2006/relationships" name="Commitments (Tables)" sheetId="28" state="visible" r:id="rId28"/>
    <sheet xmlns:r="http://schemas.openxmlformats.org/officeDocument/2006/relationships" name="Selected Unaudited Quarterly 29" sheetId="29" state="visible" r:id="rId29"/>
    <sheet xmlns:r="http://schemas.openxmlformats.org/officeDocument/2006/relationships" name="Organization (Detail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Related Party Transactions an40" sheetId="40" state="visible" r:id="rId40"/>
    <sheet xmlns:r="http://schemas.openxmlformats.org/officeDocument/2006/relationships" name="Related Party Transactions an41" sheetId="41" state="visible" r:id="rId41"/>
    <sheet xmlns:r="http://schemas.openxmlformats.org/officeDocument/2006/relationships" name="Related Party Transactions an42" sheetId="42" state="visible" r:id="rId42"/>
    <sheet xmlns:r="http://schemas.openxmlformats.org/officeDocument/2006/relationships" name="Related Party Transactions an43" sheetId="43" state="visible" r:id="rId43"/>
    <sheet xmlns:r="http://schemas.openxmlformats.org/officeDocument/2006/relationships" name="Related Party Transactions an44" sheetId="44" state="visible" r:id="rId44"/>
    <sheet xmlns:r="http://schemas.openxmlformats.org/officeDocument/2006/relationships" name="Related Party Transactions an45" sheetId="45" state="visible" r:id="rId45"/>
    <sheet xmlns:r="http://schemas.openxmlformats.org/officeDocument/2006/relationships" name="Bank Note Payable, Term Note 46" sheetId="46" state="visible" r:id="rId46"/>
    <sheet xmlns:r="http://schemas.openxmlformats.org/officeDocument/2006/relationships" name="Financial Instruments_ Deriva47" sheetId="47" state="visible" r:id="rId47"/>
    <sheet xmlns:r="http://schemas.openxmlformats.org/officeDocument/2006/relationships" name="Stockholders' Equity (Details)" sheetId="48" state="visible" r:id="rId48"/>
    <sheet xmlns:r="http://schemas.openxmlformats.org/officeDocument/2006/relationships" name="Federal Income Tax Reporting - " sheetId="49" state="visible" r:id="rId49"/>
    <sheet xmlns:r="http://schemas.openxmlformats.org/officeDocument/2006/relationships" name="Federal Income Tax Reporting 50" sheetId="50" state="visible" r:id="rId50"/>
    <sheet xmlns:r="http://schemas.openxmlformats.org/officeDocument/2006/relationships" name="Commitments (Details)" sheetId="51" state="visible" r:id="rId51"/>
    <sheet xmlns:r="http://schemas.openxmlformats.org/officeDocument/2006/relationships" name="Retirement Plan (Details)" sheetId="52" state="visible" r:id="rId52"/>
    <sheet xmlns:r="http://schemas.openxmlformats.org/officeDocument/2006/relationships" name="Dispositions of Property (Detai" sheetId="53" state="visible" r:id="rId53"/>
    <sheet xmlns:r="http://schemas.openxmlformats.org/officeDocument/2006/relationships" name="Subsequent Events (Details)" sheetId="54" state="visible" r:id="rId54"/>
    <sheet xmlns:r="http://schemas.openxmlformats.org/officeDocument/2006/relationships" name="Selected Unaudited Quarterly 55" sheetId="55" state="visible" r:id="rId55"/>
    <sheet xmlns:r="http://schemas.openxmlformats.org/officeDocument/2006/relationships" name="Schedule II Valuation and qua56" sheetId="56" state="visible" r:id="rId56"/>
    <sheet xmlns:r="http://schemas.openxmlformats.org/officeDocument/2006/relationships" name="SCHEDULE III REAL ESTATE AND 57" sheetId="57" state="visible" r:id="rId57"/>
    <sheet xmlns:r="http://schemas.openxmlformats.org/officeDocument/2006/relationships" name="SCHEDULE III REAL ESTATE AND 58" sheetId="58" state="visible" r:id="rId58"/>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7</t>
  </si>
  <si>
    <t>Feb. 08, 2018</t>
  </si>
  <si>
    <t>Jun. 30, 2017</t>
  </si>
  <si>
    <t>Document and Entity Information</t>
  </si>
  <si>
    <t>Entity Registrant Name</t>
  </si>
  <si>
    <t>FRANKLIN STREET PROPERTIES CORP /MA/</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Real estate assets:</t>
  </si>
  <si>
    <t>Land</t>
  </si>
  <si>
    <t>Buildings and improvements</t>
  </si>
  <si>
    <t>Fixtures and equipment</t>
  </si>
  <si>
    <t>Total real estate assets, gross</t>
  </si>
  <si>
    <t>Less accumulated depreciation</t>
  </si>
  <si>
    <t>Real estate assets, net</t>
  </si>
  <si>
    <t>Acquired real estate leases, less accumulated amortization of $109,771 and $112,441, respectively</t>
  </si>
  <si>
    <t>Investment in non-consolidated REITs</t>
  </si>
  <si>
    <t>Asset held for sale</t>
  </si>
  <si>
    <t>Cash and cash equivalents</t>
  </si>
  <si>
    <t>Restricted cash</t>
  </si>
  <si>
    <t>Tenant rent receivables, less allowance for doubtful accounts of $250 and $100, respectively</t>
  </si>
  <si>
    <t>Straight-line rent receivable, less allowance for doubtful accounts of $50 and $50, respectively</t>
  </si>
  <si>
    <t>Prepaid expenses and other assets</t>
  </si>
  <si>
    <t>Other assets: derivative asset</t>
  </si>
  <si>
    <t>Related party mortgage loan receivables</t>
  </si>
  <si>
    <t>Office computers and furniture, net of accumulated depreciation of $1,420 and $1,277, respectively</t>
  </si>
  <si>
    <t>Deferred leasing commissions, net of accumulated amortization of $22,276 and $18,301, respectively</t>
  </si>
  <si>
    <t>Total assets</t>
  </si>
  <si>
    <t>Liabilities:</t>
  </si>
  <si>
    <t>Bank note payable</t>
  </si>
  <si>
    <t>Term loans payable, less unamortized financing costs of $5,099 and $4,783, respectively</t>
  </si>
  <si>
    <t>Series A and Series B Senior Notes, less unamortized financing costs of $1,308</t>
  </si>
  <si>
    <t>Accounts payable and accrued expenses</t>
  </si>
  <si>
    <t>Accrued compensation</t>
  </si>
  <si>
    <t>Tenant security deposits</t>
  </si>
  <si>
    <t>Other liabilities: derivative liabilities</t>
  </si>
  <si>
    <t>Acquired unfavorable real estate leases, less accumulated amortization of $7,638 and $8,422, respectively</t>
  </si>
  <si>
    <t>Total liabilities</t>
  </si>
  <si>
    <t>Commitments and contingencies</t>
  </si>
  <si>
    <t xml:space="preserve"> </t>
  </si>
  <si>
    <t>Stockholders' Equity:</t>
  </si>
  <si>
    <t>Preferred stock, $.0001 par value, 20,000,000 shares authorized, none issued or outstanding</t>
  </si>
  <si>
    <t>Common stock, $.0001 par value, 180,000,000 shares authorized, 107,231,155 and 107,231,155 shares issued and outstanding, respectively</t>
  </si>
  <si>
    <t>Additional paid-in capital</t>
  </si>
  <si>
    <t>Accumulated other comprehensive income (loss)</t>
  </si>
  <si>
    <t>Distributions in excess of accumulated earnings</t>
  </si>
  <si>
    <t>Total stockholders' equity</t>
  </si>
  <si>
    <t>Total liabilities and stockholders' equity</t>
  </si>
  <si>
    <t>Consolidated Balance Sheets (Parenthetical) - USD ($) $ in Thousands</t>
  </si>
  <si>
    <t>Consolidated Balance Sheets</t>
  </si>
  <si>
    <t>Acquired real estate leases, accumulated amortization</t>
  </si>
  <si>
    <t>Tenant rent receivables, allowance for doubtful accounts</t>
  </si>
  <si>
    <t>Straight-line rent receivable, allowance for doubtful accounts</t>
  </si>
  <si>
    <t>Office computers and furniture, accumulated depreciation</t>
  </si>
  <si>
    <t>Deferred leasing commissions, accumulated amortization</t>
  </si>
  <si>
    <t>Term loan payable, unamortized financing costs</t>
  </si>
  <si>
    <t>Series A &amp; Series B Senior notes, unamortized financing costs</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Revenues:</t>
  </si>
  <si>
    <t>Rental</t>
  </si>
  <si>
    <t>Related party revenue:</t>
  </si>
  <si>
    <t>Management fees and interest income from loans</t>
  </si>
  <si>
    <t>Other</t>
  </si>
  <si>
    <t>Total revenues</t>
  </si>
  <si>
    <t>Expenses:</t>
  </si>
  <si>
    <t>Real estate operating expenses</t>
  </si>
  <si>
    <t>Real estate taxes and insurance</t>
  </si>
  <si>
    <t>Depreciation and amortization</t>
  </si>
  <si>
    <t>General and administrative</t>
  </si>
  <si>
    <t>Interest</t>
  </si>
  <si>
    <t>Total expenses</t>
  </si>
  <si>
    <t>Income before equity in losses of non-consolidated REITs, other and gain (loss) on sale of properties and properties held for sale, less applicable income tax and taxes</t>
  </si>
  <si>
    <t>Interest income</t>
  </si>
  <si>
    <t>Equity in losses of non-consolidated REITs</t>
  </si>
  <si>
    <t>Gain (loss) on sale of properties and properties held for sale, less applicable income tax</t>
  </si>
  <si>
    <t>Income (loss) before taxes on income</t>
  </si>
  <si>
    <t>Taxes on income</t>
  </si>
  <si>
    <t>Net income (loss)</t>
  </si>
  <si>
    <t>Weighted average number of shares outstanding, basic and diluted (in shares)</t>
  </si>
  <si>
    <t>Net income (loss) per share, basic and diluted (in dollars per share)</t>
  </si>
  <si>
    <t>Consolidated Statements of Other Comprehensive Income (Loss) - USD ($) $ in Thousands</t>
  </si>
  <si>
    <t>Consolidated Statements of Other Comprehensive Income (Loss)</t>
  </si>
  <si>
    <t>Other comprehensive income (loss):</t>
  </si>
  <si>
    <t>Unrealized gain (loss) on derivative financial instruments</t>
  </si>
  <si>
    <t>Total other comprehensive income (loss)</t>
  </si>
  <si>
    <t>Comprehensive income (loss)</t>
  </si>
  <si>
    <t>Consolidated Statements of Stockholders' Equity - USD ($) shares in Thousands, $ in Thousands</t>
  </si>
  <si>
    <t>Common Stock</t>
  </si>
  <si>
    <t>Additional Paid-In Capital</t>
  </si>
  <si>
    <t>Total</t>
  </si>
  <si>
    <t>Balance at Dec. 31, 2014</t>
  </si>
  <si>
    <t>Balance (in shares) at Dec. 31, 2014</t>
  </si>
  <si>
    <t>Increase (Decrease) in Stockholders' Equity</t>
  </si>
  <si>
    <t>Comprehensive income</t>
  </si>
  <si>
    <t>Shares issued for:</t>
  </si>
  <si>
    <t>Distributions</t>
  </si>
  <si>
    <t>Balance at Dec. 31, 2015</t>
  </si>
  <si>
    <t>Balance (in shares) at Dec. 31, 2015</t>
  </si>
  <si>
    <t>Equity offering</t>
  </si>
  <si>
    <t>Equity offering (in share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or loss to net cash provided by operating activities:</t>
  </si>
  <si>
    <t>Depreciation and amortization expense</t>
  </si>
  <si>
    <t>Amortization of above and below market leases</t>
  </si>
  <si>
    <t>Hedge ineffectiveness</t>
  </si>
  <si>
    <t>(Gain) loss on sale of properties and properties held for sale, less applicable income tax</t>
  </si>
  <si>
    <t>Increase in allowance for doubtful accounts</t>
  </si>
  <si>
    <t>Changes in operating assets and liabilities:</t>
  </si>
  <si>
    <t>Tenant rent receivables</t>
  </si>
  <si>
    <t>Straight-line rents</t>
  </si>
  <si>
    <t>Lease acquisition costs</t>
  </si>
  <si>
    <t>Accounts payable, accrued expenses and other items</t>
  </si>
  <si>
    <t>Payment of deferred leasing commissions</t>
  </si>
  <si>
    <t>Net cash provided by operating activities</t>
  </si>
  <si>
    <t>Cash flows from investing activities:</t>
  </si>
  <si>
    <t>Property acquisitions</t>
  </si>
  <si>
    <t>Property improvements, fixtures and equipment</t>
  </si>
  <si>
    <t>Office computers and furniture</t>
  </si>
  <si>
    <t>Acquired real estate leases</t>
  </si>
  <si>
    <t>Distributions in excess of earnings from non-consolidated REITs</t>
  </si>
  <si>
    <t>Investment in related party mortgage loan receivable</t>
  </si>
  <si>
    <t>Repayment of related party mortgage receivable</t>
  </si>
  <si>
    <t>Proceeds received on sales of real estate assets</t>
  </si>
  <si>
    <t>Net cash used in investing activities</t>
  </si>
  <si>
    <t>Cash flows from financing activities:</t>
  </si>
  <si>
    <t>Distributions to stockholders</t>
  </si>
  <si>
    <t>Proceeds from equity offering</t>
  </si>
  <si>
    <t>Offering costs</t>
  </si>
  <si>
    <t>Borrowings under bank note payable</t>
  </si>
  <si>
    <t>Repayments of bank note payable</t>
  </si>
  <si>
    <t>Borrowing of Series A &amp; Series B Senior Notes</t>
  </si>
  <si>
    <t>Borrowing of term loan payable</t>
  </si>
  <si>
    <t>Deferred financing costs</t>
  </si>
  <si>
    <t>Net cash provided by (used in) financing activities</t>
  </si>
  <si>
    <t>Net increase (decrease) in cash and cash equivalents</t>
  </si>
  <si>
    <t>Cash and cash equivalents, beginning of year</t>
  </si>
  <si>
    <t>Cash and cash equivalents, end of period</t>
  </si>
  <si>
    <t>Cash paid for:</t>
  </si>
  <si>
    <t>Non-cash investing and financing activities:</t>
  </si>
  <si>
    <t>Accrued costs for purchase of real estate assets</t>
  </si>
  <si>
    <t>Organization</t>
  </si>
  <si>
    <t>1. Organization
Franklin Street Properties Corp. (“FSP Corp.” or the “Company”), holds, directly and indirectly, 100% of the interest in FSP Investments LLC, FSP Property Management LLC, FSP Holdings LLC and FSP Protective TRS Corp. FSP Property Management LLC provides asset management and property management services. The Company also has a non-controlling common stock interest in six corporations organized to operate as real estate investment trusts (“REIT”) and a non-controlling preferred stock interest in two of those REITs. Collectively, the six REITs are referred to as the “Sponsored REITs”.
As of December 31, 2017, the Company owned and operated a portfolio of real estate consisting of 34 properties, one property that is in redevelopment and six managed Sponsored REITs and held four promissory notes secured by mortgages on real estate owned by Sponsored REITs, including two mortgage loans and two revolving lines of credit. From time-to-time, the Company may acquire real estate or make additional secured loans. The Company may also pursue, on a selective basis, the sale of its properties in order to take advantage of the value creation and demand for its properties, or for geographic or property specific reasons.</t>
  </si>
  <si>
    <t>Significant Accounting Policies</t>
  </si>
  <si>
    <t>2. Significant Accounting Policies
Basis of Presentation
The accompanying consolidated financial statements include all of the accounts of the Company and its majority-owned subsidiaries. All significant intercompany accounts and transactions have been eliminated in consolidation.
Estimates and Assumptions
The Company prepares its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useful lives of fixed assets and the valuation of derivatives.
Investments in non-consolidated REITs
The Company has a non-controlling common stock interest in six Sponsored REITs and a non-controlling preferred stock interest in two of those Sponsored REITs. The Company exercises influence over, but does not control these entities and investments are accounted for using the equity method. Under the equity method of accounting, the Company's cost basis is adjusted by its share of the Sponsored REITs' earnings or losses. Equity in earnings or losses of Sponsored REITs is not recognized to the extent that the investment balance would become negative and distributions received are recognized as income once the investment balance is reduced to zero.
The equity investments in Sponsored REITS are reviewed for impairment each reporting period. The Company records impairment charges when events or circumstances indicate a decline in the fair value below the carrying value of the investment has occurred and such decline is other-than-temporary. The ultimate realization of the equity investments in Sponsored REITS is dependent on a number of factors, including the performance of each investment and market conditions.
On December 27, 2007, the Company purchased 965.75 preferred shares (approximately 43.7%) of a Sponsored REIT, FSP 303 East Wacker Drive Corp. (“East Wacker”), for $82,813,000. The Company agreed to vote its shares in any matter presented to a vote by the stockholders of East Wacker in the same proportion as shares voted by other stockholders of East Wacker. The investment in East Wacker is accounted for under the equity method.
On May 29, 2009, the Company purchased 175.5 preferred shares (approximately 27.0%) of a Sponsored REIT, FSP Grand Boulevard Corp. (“Grand Boulevard”), for $15,049,000. The Company agreed to vote its shares in any matter presented to a vote by the stockholders of Grand Boulevard in the same proportion as shares voted by other stockholders of Grand Boulevard. The investment in Grand Boulevard is accounted for under the equity method.
Real Estate and Depreciation
Real estate assets are stated at cost less accumulated depreciation. If the Company determines that impairment has occurred, the affected assets are reduced to their fair value.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
Category
Years
Commercial buildings
39
Building improvements
15
-
39
Fixtures and equipment
3
-
7
The Company reviews its properties to determine if their carrying amounts will be recovered from future operating cash flows if certain indicators of impairment are identified at those properties.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cquired Real Estate Leases and Amortization
The Company recorded the value of acquired real estate leases as a result of three acquisitions in 2016 and one acquisition in 2015.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6 months to 281 months. Amortization expense of these combined components was approximately $38,970,000, $36,854,000 and $38,829,000 for the years ended December 31, 2017, 2016 and 2015, respectively.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following December 31, 2017 is as follows:
(in thousands)
December 31,
2018
$
27,214
2019
18,644
2020
12,721
2021
9,022
2022
5,427
2023 and thereafter
13,492
Acquired Unfavorable Real Estate Leases and Amortization
The Company recorded the value of acquired unfavorable leases as a result three acquisitions in 2016 and one acquisition in 2015. Acquired unfavorable real estate leases represent the value relating to leases with rents below the market rate. Amortization is computed using the straight-line method over the term of the leases, which range from 7 months to 176 months. Amortization expense was approximately $3,117,000, $3,292,000 and $3,242,000 for the years ended December 31, 2017, 2016 and 2015, respectively.
Amortization related to leases with rents below the market rate is included with rental revenue in the consolidated statements of income. The estimated annual amortization for the five years and thereafter following December 31, 2017 is as follows:
(in thousands)
December 31,
2018
$
2,039
2019
1,319
2020
950
2021
620
2022
346
2023 and thereafter
532
Asset Held For Sale
Classification of a property as held for sale typically occurs upon the execution of a purchase and sale agreement and belief by management that the sale or disposition is probable of occurrence within one year. Upon determining that a property was held for sale, the Company discontinues depreciating the property and reflects the property in its consolidated balance sheet at the lower of its carrying amount or fair value less the cost to sell. The Company presents the property held for sale on its consolidated balance sheet as “Asset held for sale”. The Company reports the results of operations of its properties sold or held for sale in its consolidated statements of income through the date of sale.
Cash and Cash Equivalents
The Company considers all highly liquid instruments purchased with an original maturity of three months or less to be cash equivalents.
Restricted Cash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Cash held in escrow is paid when the related issue is resolved. Restricted cash also may include funds segregated for specific tenant improvements per lease agreements.
Tenant Rent Receivables
Tenant rent receivables are expected to be collected within one year. The Company provides an allowance for doubtful accounts based on its estimate of a tenant’s ability to make future rent payments. The computation of this allowance is based in part on the tenants’ payment history and current credit status. The Company wrote off $28,000 and increased its allowance by $178,000 during 2017; wrote off $108,000 in receivables and increased its allowance by $78,000 during 2016; and wrote-off $89,000 in receivables and decreased its allowance by $106,000 during 2015, based on such analysis.
Related Party Mortgage Loan Receivable
Management monitors and evaluates the secured loans compared to the expected performance, cash flow and value of the underlying real estate and has not experienced a loss on these loans to date.
Concentration of Credit Risks
Financial instruments that potentially subject the Company to concentrations of credit risk consist primarily of cash investments, derivatives and accounts receivable. The Company maintains its cash balances principally in two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 The derivatives that we have are from two interest rate swap agreements that are discussed in Note 6. The Company performs ongoing credit evaluations of our tenants and requires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10% of its annualized rent.
Financial Instrumen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Straight-line Rent Receivable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53,194,000 and $50,930,000 at December 31, 2017 and 2016, respectively. The Company provides an allowance for doubtful accounts based on its estimate of a tenant’s ability to make future rent payments. The computation of this allowance is based in part on the tenants’ payment history and current credit status. The reserve balance was not changed during 2017 or 2016 and the Company wrote off $112,000 in receivables during 2015, based on such analysis.
Deferred Leasing Commissions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6,919,000, $6,272,000 and $5,680,000 for the years ended December 31, 2017, 2016 and 2015, respectively.
The estimated annual amortization for the five years and thereafter following December 31, 2017 is as follows:
(in thousands)
December 31,
2018
$
7,655
2019
7,027
2020
6,148
2021
5,379
2022
4,112
2023 and thereafter
10,358
Common Share Repurchases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
Revenue Recognition
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Year Ended
December 31,
(in thousands)
2017
2016
2015
Income from leases
$
205,690
$
192,055
$
185,738
Reimbursable expenses
58,777
49,821
49,512
Straight-line rent adjustment
1,767
1,977
2,448
Amortization of favorable and unfavorable leases
1,031
496
158
$
267,265
$
244,349
$
237,856
Related Party and Other Revenue - Property and asset management fees, interest income on loans and other income are recognized when the related services are performed and the earnings process is complete.
Segment Reporting
The Company is a REIT focused on real estate investments primarily in the office market and currently operates in only one segment: real estate operations.
Income Taxes
Taxes on income for the years ended December 31, 2017, 2016 and 2015 represent taxes incurred by FSP Protective TRS Corp, which is a taxable REIT subsidiary and the State of Texas franchise tax applicable to FSP Corp., which is classified as an income tax for reporting purposes.
Net Income Per Share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no potential dilutive shares outstanding at December 31, 2017, 2016, and 2015. The denominator used for calculating basic and diluted net income per share was 107,231,000, 102,843,000, and 100,187,000 for the years ended December 31, 2017, 2016, and 2015, respectively.
Derivative Instruments
The Company recognizes derivatives on the consolidated balance sheets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s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rded in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no fair value hedges outstanding. Fair values of derivatives are subject to significant variability based on changes in interest rates and counterparty credit risk. The results of such variability could be a significant increase or decrease in our derivative assets, derivative liabilities, book equity, and/or earning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were considered and applied to the Company’s derivative, and Level 2 inputs were used to value the interest rate swap.
Subsequent Events
In preparing these consolidated financial statements the Company evaluated events that occurred through the date of issuance of these financial statements for potential recognition or disclosure.
Recent Accounting Standards
In May 2014, the FASB issued ASU No. 2014-09, Revenue from Contracts with Customers (“Topic 606”),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7. A substantial portion of our revenue consists of rental income from leasing arrangements, which is specifically excluded from Topic 606. The Company plans to adopt Topic 606 using the modified retrospective approach effective January 1, 2018 and the adoption will not have an impact on the timing of revenue recognition in the consolidated financial statements.
In February 2016, the FASB issued ASU 2016-02, Leases (Topic 842), (“ASU 2016-02). ASU 2016-02 requires lessees to establish a lease liability for the obligation to make lease payments and a right of use asset for the right to use the underlying asset for the lease term on their balance sheets. Lessees will continue to recognize leas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is new standard is effective for annual periods beginning after December 15, 2018, and interim periods thereafter with early adoption permitted. The Company is currently evaluating the potential changes from ASU 2016-02 to future financial reporting and disclosures. The Company expects the adoption of this standard in 2019 will increase our assets and liabilities by approximately $3 million for the addition of right-of-use assets and lease liabilities related to an operating lease for office space; however, we do not expect it to have a material impact to our results of operations or liquidity.
In June 2016, the FASB issued ASU No. 2016-13, Financial Instruments - Credit Losses (Topic 326): Measurement of Credit Losses on Financial Instruments,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ASU 2016-15”), which clarifies how reporting entities should present and classify certain cash receipts and cash payments in the statement of cash flows. ASU 2016-15 is effective for fiscal years beginning after December 15, 2017, including interim periods within those fiscal years. We do note expect that the adoption of ASU 2016-15 will have a material impact on our consolidated financial statements.
In November 2016, the FASB issued ASU No. 2016-18, Restricted Cash (“ASU 2016-18”), which clarifies how reporting entities should present restricted cash and restricted cash equivalents. Reporting entit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2016-18 is effective for fiscal years beginning after December 15, 2017, including interim periods within those fiscal years. Upon the adoption of ASU No. 2016-18, we will reconcile both cash and cash equivalents and restricted cash and restricted cash equivalents, whereas under the current guidance we explain the changes during the period for cash and cash equivalents only.
In January 2017, the FASB issued ASU No. 2017-01, Clarifying the Definition of a Business (“ASU 2017-01”), which provides additional guidance on evaluating whether transactions should be accounted for as an acquisition (or disposal) of assets of a business. The update defines three requirements for a set of assets and activities (collectively referred to as a “set”) to be considered a business: inputs, processes and outputs. ASU 2017-01 is effective for annual periods beginning after December 15, 2017, including interim periods within those fiscal years. This update will be applied prospectively to any transactions occurring within the period of adoption. Subsequent to adoption, we believe certain property acquisitions which under previous guidance would have been accounted for as business combinations will be accounted for as acquisitions of assets. In an acquisition of assets, certain acquisition costs are capitalized as opposed to expensed under business combination guidance.</t>
  </si>
  <si>
    <t>Related Party Transactions and Investments in Non-Consolidated Entities</t>
  </si>
  <si>
    <t>3. Related Party Transactions and Investments in Non-Consolidated Entities
Investment in Sponsored REITs
The Company held a common stock interest in 6, 7 and 9 Sponsored REITs at December 31, 2017, 2016 and 2015, respectively. The Company holds a non-controlling preferred stock investment in two of these Sponsored REITs, East Wacker and Grand Boulevard, from which it continues to derive economic benefits and risks.
During the year ended December 31, 2017, a property owned by one Sponsored REIT was sold and, thereafter, liquidating distributions for its preferred shareholders were declared and issued. The Company held a mortgage loan with this entity, which was secured by the property owned by FSP 1441 Main Street Corp. (“1441 Main”). The loan with 1441 Main in the principal amount of $9,000,000 was repaid by the proceeds of the sale.
During the year ended December 31, 2016, properties owned by two Sponsored REITs were sold and, thereafter, liquidating distributions for their preferred shareholders were declared and issued. The Company held a mortgage loan with one of these entities, which was secured by the property owned by FSP 385 Interlocken Development Corp. (“385 Interlocken”). The loan with 385 Interlocken in the principal amount of $37,500,000 was repaid by the proceeds of the sale.
During the year ended December 31, 2015, a property owned by one Sponsored REIT was sold and, thereafter, liquidating distributions for its preferred shareholders were declared and issued.
Equity in losses of investment in non-consolidated REITs:
The following table includes equity in losses of investments in non-consolidated REITs:
Year Ended December 31,
(in thousands)
2017
2016
2015
Equity in losses of East Wacker
$
428
$
563
$
1,352
Equity in losses of Grand Boulevard
657
268
99
Impairment charge
2,519
—
—
$
3,604
$
831
$
1,451
Equity in losses of East Wacker is derived from the Company’s preferred stock investment in the entity. In December 2007, the Company purchased 965.75 preferred shares or 43.7% of the outstanding preferred shares, of East Wacker for $82,813,000 (which represented $96,575,000 at the offering price net of commissions of $7,726,000, loan fees of $5,553,000 and acquisition fees of $483,000 that were excluded).
Equity in losses of Grand Boulevard is derived from the Company’s preferred stock investment in the entity. In May 2009, the Company purchased 175.5 preferred shares or 27.0% of the outstanding preferred shares, of Grand Boulevard for $15,049,000 (which represented $17,550,000 at the offering price net of commissions of $1,404,000, loan fees of $1,009,000 and acquisition fees of $88,000 that were excluded).
At December 31, 2017, the Company recognized an impairment charge of $2,519,000, which represented the other-than-temporary decline in the fair value below the carrying value of one of the Company’s investments in non-consolidated REITs. The Company estimated the fair value of its equity investment by estimating the fair value of the property, less estimated costs to sell using offers to purchase the property made by third parties (Level 3 inputs, as there is no active market).
The following table includes distributions received from non-consolidated REITs:
Year Ended December 31,
(in thousands)
2017
2016
2015
Distributions from East Wacker
$
1,289
$
916
$
—
Distributions from Grand Boulevard
107
107
107
$
1,396
$
1,023
$
107
Non-consolidated REITs
The operating data below for 2017 includes the operations of the 7 Sponsored REITs the company held an interest in during the year and the 6 Sponsored REITs the Company held an interest in as of December 31, 2017. The operating data below for 2016 includes the operations of the 9 Sponsored REITs the Company held an interest in during the year and the 7 Sponsored REITs the Company held an interest in as of December 31, 2016. The operating data below for 2015 includes the operations of the 10 Sponsored REITs the Company held an interest in during the year and the 9 Sponsored REITs the Company held an interest in as of December 31, 2015.
Summarized financial information for the Sponsored REITs is as follows:
December 31,
December 31,
(in thousands)
2017
2016
Balance Sheet Data (unaudited):
Real estate, net
$
312,861
$
345,532
Other assets
74,076
86,594
Total liabilities
(151,092)
(164,820)
Shareholders’ equity
$
235,845
$
267,306
For the Year Ended
December 31,
(in thousands)
2017
2016
2015
Operating Data (unaudited):
Rental revenues
$
53,249
$
54,257
$
57,777
Other revenues
7
39
34
Operating and maintenance expenses
(27,495)
(29,186)
(31,693)
Depreciation and amortization
(18,395)
(18,274)
(21,149)
Interest expense
(8,281)
(8,481)
(9,920)
Gain (loss) on sale, less applicable income tax
(702)
26,397
—
Net income (loss)
$
(1,617)
$
24,752
$
(4,951)
Management fees and interest income from loans:
Asset management fees range from 1% to 5% of collected rents and the applicable contracts are cancelable with 30 day notice. Asset management fee income from non-consolidated entities amounted to approximately $598,000, $631,000 and $701,000 for the years ended December 31, 2017, 2016 and 2015, respectively.
From time to time the Company may make secured loans (“Sponsored REIT Loans”) to Sponsored REITs in the form of mortgage loans or revolving lines of credit to fund construction costs, capital expenditures, leasing costs and for other purposes. The Company reviews Sponsored REIT loans for impairment each reporting period. A loan is impaired when, based on current information and events, it is probable that the Company will be unable to collect all amounts recorded on the balance sheet. The Company applies normal loan review and underwriting procedures (as may be implemented or modified from time to time) in making that judgment. None of the Sponsored REIT loans have been impaired.
The Company anticipates that each Sponsored REIT Loan will be repaid at maturity or earlier from long term financings of the underlying properties, cash flows from the underlying properties or some other capital event. Each Sponsored REIT Loan is secured by a mortgage on the underlying property and has a term of approximately one to three years. Except for two mortgage loans which bear interest at a fixed rate, advances under each Sponsored REIT Loan bear interest at a rate equal to the 30-day LIBOR rate plus an agreed upon amount of basis points and require a 50 basis point draw fee.
The following is a summary of the Sponsored REIT Loans outstanding as of December 31, 2017:
Maximum
Amount
Interest
(dollars in thousands)
Maturity
Amount
Drawn at
Interest
Draw
Rate at
Sponsored REIT
Location
Date
of Loan
31-Dec-17
Rate (1)
Fee (2)
31-Dec-17
Secured revolving lines of credit
FSP Satellite Place Corp.
Duluth, GA
31-Dec-19
$
5,500
$
2,120
L+
4.4
%
0.5
%
5.78
%
FSP Energy Tower I Corp. (3)
Houston, TX
30-Jun-19
20,000
15,600
L+
5.0
%
0.5
%
6.38
%
Mortgage loan secured by property
FSP Monument Circle LLC (4)
Indianapolis, IN
7-Dec-18
21,000
21,000
4.90
%
n/a
4.90
%
FSP Energy Tower I Corp. (3) (5)
Houston, TX
30-Jun-19
33,000
33,000
6.41
%
n/a
6.41
%
$
79,500
$
71,720
(1)
The interest rate is 30-day LIBOR rate plus the additional rate indicated, otherwise a fixed rate.
(2)
The draw fee is a percentage of each new advance, and is paid at the time of each new draw.
(3)
These loans were extended on June 16, 2017.
(4)
This mortgage loan includes an origination fee of $164,000 and an exit fee of $38,000 when repaid by the borrower.
(5)
This mortgage loan includes an annual extension fee of $108,900 paid by the borrower.
The Company recognized interest income and fees from the Sponsored REIT Loans of approximately $4,687,000, $4,834,000 and $5,230,000 for the years ended December 31, 2017, 2016 and 2015, respectively.</t>
  </si>
  <si>
    <t>Bank Note Payable, Term Note Payable and Private Placements</t>
  </si>
  <si>
    <t>Bank Note Payable and Term Note Payable</t>
  </si>
  <si>
    <t xml:space="preserve">4. Bank Note Payable, Term Note Payable and Private Placements
JPM Term Loan
On October 18, 2017, the Company entered into a First Amendment (the “JPM First Amendment”) to the Credit Agreement, dated November 30, 2016, among the Company, JPMorgan Chase Bank, N.A., as administrative agent and lender, and the other lending institutions party thereto (as amended by the JPM First Amendment, the “JPM Credit Agreement”), which provides a single unsecured bridge loan in the aggregate principal amount of $150 million (the “JPM Term Loan”) that remains fully advanced and outstanding. The JPM Term Loan has a two year term that matures on November 30, 2018.
The JPM Term Loan bears interest at either (i) a number of basis points over the Eurodollar Rate depending on the Company’s credit rating (135.0 basis points over the Eurodollar Rate at December 31, 2017) or (ii) a number of basis points over the base rate depending on the Company’s credit rating (35.0 basis points over the base rate at December 31, 2017).
The actual margin over the Eurodollar Rate or base rate is determined based on the Company’s credit rating pursuant to the following grid:
EURODOLLAR
CREDIT
RATE
BASE RATE
LEVEL
RATING
MARGIN
MARGIN
I
BBB
/
Baa2 (or higher)
110.0
bps
10.0
bps
II
BBB-
/
Baa3
135.0
bps
35.0
bps
III
&lt;BBB-
/
Baa3
185.0
bps
85.0
bps
For purposes of the JPM Term Loan, base rate means, for any day, a fluctuating rate per annum equal to the greatest of: (i) JPMorgan Chase Bank, N.A.’s prime rate in effect on such day, (ii) the greater of the Federal Funds Rate or the overnight bank funding rate in effect on such day, plus 0.50% (but no less than zero), and (iii) the one month Adjusted LIBOR based rate for a such day plus 1.00%. For purposes of the JPM Term Loan, the Eurodollar Rate means, for any interest period, the LIBO Rate for the applicable interest period multiplied by the statutory reserve rate, and in any event, the Eurodollar Rate shall not be less than zero. As of December 31, 2017, the Company’s credit rating from Moody’s Investors Service was Baa3.
Based upon the Company’s credit rating, as of December 31, 2017, the interest rate on the JPM Term Loan was 2.98% per annum. The weighted average interest rate on the JPM Term Loan during the year ended December 31, 2017 was approximately 2.45% per annum. The weighted average interest rate on the JPM Term Loan during the year ended December 31, 2016 was approximately 1.99% per annum.
The JPM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JPM Credit Agreement also contains financial covenants that require the Company to maintain a minimum tangible net worth, a minimum fixed charge coverage ratio, a maximum secured leverage ratio, a maximum leverage ratio, a maximum unencumbered leverage ratio, and minimum unsecured interest coverage. The JPM Credit Agreement provides for customary events of default with corresponding grace periods, including failure to pay any principal or interest when due, certain cross defaults and a change in control of the Company (as defined in the JPM Credit Agreement). In the event of a default by the Company, the administrative agent may, and at the request of the requisite number of lenders shall, declare all obligations under the JPM Credit Agreement immediately due and payable, and enforce any and all rights of the lenders or administrative agent under the JPM Credit Agreement and related documents. For certain events of default related to bankruptcy, insolvency, and receivership, all outstanding obligations of the Company will become immediately due and payable. The Company was in compliance with the JPM Term Loan financial covenants as of December 31, 2017.
The Company used the net proceeds of the JPM Term Loan to acquire the property located at 600 17th Street, Denver, Colorado on December 1, 2016 and for other general business purposes.
BMO Term Loan
On July 21, 2016, the Company entered into a First Amendment (the “BMO First Amendment”), and on October 18, 2017, the Company entered into a Second Amendment (the “BMO Second Amendment”), to the Amended and Restated Credit Agreement dated October 29, 2014 (among the Company, the lending institutions party thereto and Bank of Montreal, as administrative agent ( as amended by the BMO First Amendment and the BMO Second Amendment, the “BMO Credit Agreement”). The BMO Credit Agreement provides for a single, unsecured term loan borrowing in the amount of $220 million (the “BMO Term Loan”) that remains fully advanced and outstanding. The BMO Term Loan matures on August 26, 2020. The BMO Credit Agreement also includes an accordion feature that allows up to $50 million of additional loans, subject to receipt of lender commitments and satisfaction of certain customary conditions.
The BMO Term Loan bears interest at either (i) a number of basis points over LIBOR depending on the Company’s credit rating (165 basis points over LIBOR at December 31, 2016) or (ii) a number of basis points over the base rate depending on the Company’s credit rating (65 basis points over the base rate at December 31, 2017). The actual margin over LIBOR rate or base rate is determined based on the Company’s credit rating pursuant to the following grid:
Credit
LIBOR Rate
Base Rate
Level
Rating
Margin
Margin
I
A-
/
A3
(or higher)
105.0
bps
5.0
bps
II
BBB+
/
Baa1
115.0
bps
15.0
bps
III
BBB
/
Baa2
135.0
bps
35.0
bps
IV
BBB-
/
Baa3
165.0
bps
65.0
bps
V
&lt;BBB-
/
Baa3
215.0
bps
115.0
bps
For purposes of the BMO Term Loan, base rate means, for any day, a fluctuating rate per annum equal to the highest of: (i) the bank’s prime rate for such day, (ii) the Federal Funds Rate for such day, plus 0.50%, and (iii) the one month LIBOR based rate for such day plus 1.00%. As of December 31, 2017, the Company’s credit rating from Moody’s Investors Service was Baa3.
Although the interest rate on the BMO Term Loan is variable under the BMO Credit Agreement, the Company fixed the base LIBOR interest rate by entering into an interest rate swap agreement. On August 26, 2013, the Company entered into an ISDA Master Agreement with Bank of Montreal that fixed the base LIBOR interest rate on the BMO Term Loan at 2.32% per annum for seven years, until the August 26, 2020 maturity date. Accordingly, based upon the Company’s credit rating, as of December 31, 2017, the effective interest rate on the BMO Term Loan was 3.97% per annum.
The BMO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MO Credit Agreement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BMO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December 31, 2017.
The Company may use the proceeds of the loans under the BMO Credit Agreement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MO Credit Agreement.
BAML Credit Facility
On July 21, 2016, the Company entered into a First Amendment (the “BAML First Amendment”), and on October 18, 2017, the Company entered into a Second Amendment (the “BAML Second Amendment”), to the Second Amended and Restated Credit Agreement dated October 29, 2014 among the Company, the lending institutions party thereto and Bank of America, N.A., as administrative agent, L/C Issuer and Swing Line Lender (as amended by the BAML First Amendment and the BAML Second Amendment, the “BAML Credit Facility”) that continued an existing unsecured revolving line of credit (the “BAML Revolver”) and extended the maturity of a term loan (the “BAML Term Loan”).
BAML Revolver Highlights
·
The BAML Revolver is for borrowings, at the Company's election, of up to $600 million. Borrowings made pursuant to the BAML Revolver may be revolving loans, swing line loans or letters of credit, the combined sum of which may not exceed $600 million outstanding at any time.
·
Borrowings made pursuant to the BAML Revolver may be borrowed, repaid and reborrowed from time to time until the initial maturity date of January 12, 2022. The Company has the right to extend the maturity date of the BAML Revolver by two additional six month periods, or until January 12, 2023, upon payment of a fee and satisfaction of certain customary conditions.
·
The BAML Credit Facility includes an accordion feature that allows for an aggregate amount of up to $500 million of additional borrowing capacity applicable to the BAML Revolver and/or the BAML Term Loan subject to receipt of lender commitments and satisfaction of certain customary conditions.
As of December 31, 2017, there were borrowings of $78 million outstanding under the BAML Revolver. The BAML Revolver bears interest at either (i) a margin over LIBOR depending on the Company’s credit rating (1.20% over LIBOR at December 31, 2017) or (ii) a margin over the base rate depending on the Company’s credit rating (0.20% over the base rate at December 31, 2017). The BAML Credit Facility also obligates the Company to pay an annual facility fee in an amount that is also based on the Company’s credit rating. The facility fee is assessed against the total amount of the BAML Revolver, or $600 million (0.25% at December 31, 2017). The actual amount of any applicable facility fee, and the margin over LIBOR rate or base rate is determined based on the Company’s credit rating pursuant to the following grid:
Base
LIBOR Rate
Facility
Rate
Level
Credit Rating
Margin
Fee
Margin
I
A-
/
A3
(or higher)
0.825
%
0.125
%
0.000
%
II
BBB+
/
Baa1
0.875
%
0.150
%
0.000
%
III
BBB
/
Baa2
1.000
%
0.200
%
0.000
%
IV
BBB-
/
Baa3
1.200
%
0.250
%
0.200
%
V
&lt;BBB-
/
Baa3
1.550
%
0.300
%
0.550
%
For purposes of the BAML Credit Facility, base rate means, for any day, a fluctuating rate per annum equal to the highest of: (i) the bank’s prime rate for such day, (ii) the Federal Funds Rate for such day, plus 0.50%, and (iii) the one month LIBOR based rate for such day plus 1.00%. As of December 31, 2017, the Company’s credit rating from Moody’s Investors Service was Baa3.
Based upon the Company’s credit rating, as of December 31, 2017, the interest rate on the BAML Revolver was 2.63% per annum and there were borrowings of $78 million outstanding. The weighted average interest rate on all amounts outstanding on the BAML Revolver during the year ended December 31, 2017 was approximately 2.31% per annum.
As of December 31, 2016, there were borrowings of $280 million outstanding under the BAML Revolver at a weighted average rate of 1.88% per annum.
BAML Term Loan Highlights
·
The BAML Term Loan is for $400 million.
·
The BAML Term Loan matures on January 12, 2023.
·
The BAML Credit Facility includes an accordion feature that allows for an aggregate amount of up to $500 million of additional borrowing capacity applicable to the BAML Revolver and/or the BAML Term Loan subject to receipt of lender commitments and satisfaction of certain customary conditions.
·
On September 27, 2012, the Company drew down the entire $400 million under the BAML Term Loan and such amount remains fully advanced and outstanding under the BAML Term Loan.
The BAML Term Loan bears interest at either (i) a margin over LIBOR depending on the Company’s credit rating (1.35% over LIBOR at December 31, 2017) or (ii) a margin over the base rate depending on the Company’s credit rating (0.35% over the base rate at December 31, 2017). The actual margin over LIBOR rate or base rate is determined based on the Company’s credit rating pursuant to the following grid:
LIBOR Rate
Base Rate
Level
Credit Rating
Margin
Margin
I
A-
/
A3
(or higher)
0.900
%
0.000
%
II
BBB+
/
Baa1
0.950
%
0.000
%
III
BBB
/
Baa2
1.100
%
0.100
%
IV
BBB-
/
Baa3
1.350
%
0.350
%
V
&lt;BBB-
/
Baa3
1.750
%
0.750
%
For purposes of the BAML Credit Facility, base rate means, for any day, a fluctuating rate per annum equal to the highest of: (i) the bank’s prime rate for such day, (ii) the Federal Funds Rate for such day, plus 0.50%, and (iii) the one month LIBOR based rate for such day plus 1.00%. As of December 31, 2017, the Company’s credit rating from Moody’s Investors Service was Baa3.
Although the interest rate on the BAML Credit Facility is variable, the Company fixed the base LIBOR interest rate on the BAML Term Loan by entering into an interest rate swap agreement. On September 27, 2012, the Company entered into an ISDA Master Agreement with Bank of America, N.A. that fixed the base LIBOR interest rate on the BAML Term Loan at 0.75% per annum for five years, until the September 27, 2017 maturity date. On July 22, 2016, the Company entered into ISDA Master Agreements with a group of banks that fixed the base LIBOR interest rate on the BAML Term Loan at 1.12% per annum for the period beginning on September 27, 2017 and ending on September 27, 2021.Accordingly, based upon the Company’s credit rating, as of December 31, 2017, the effective interest rate on the BAML Term Loan was 2.47% per annum.
BAML Credit Facility General Information
The BAML Credit Facility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AML Credit Facility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AML Credit Facility provides for customary events of default with corresponding grace periods, including failure to pay any principal or interest when due, certain cross defaults and a change in control of the Company (as defined in the BAML Credit Facility). In the event of a default by the Company, the administrative agent may, and at the request of the requisite number of lenders shall, declare all obligations under the BAML Credit Facility immediately due and payable, terminate the lenders’ commitments to make loans under the BAML Credit Facility, and enforce any and all rights of the lenders or administrative agent under the BAML Credit Facility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AML Credit Facility financial covenants as of December 31, 2017.
The Company may use the proceeds of the loans under the BAML Credit Facility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AML Credit Facility.
Senior Notes
On October 24, 2017, the Company entered into a note purchase agreement (the “Note Purchase Agreement”) with the various purchasers named therein (the “Purchasers”) in connection with a private placement of senior unsecured notes. Under the Note Purchase Agreement, the Company agreed to sell to the Purchasers an aggregate principal amount of $200,000,000 of senior unsecured notes consisting of (i) 3.99% Series A Senior Notes due December 20, 2024 in an aggregate principal amount of $116 million (the “Series A Notes”) and (ii) 4.26% Series B Senior Notes due December 20, 2027 in an aggregate principal amount of $84 million (the “Series B Notes,” and, together with the Series A Notes, the “Senior Notes”). On December 20, 2017, the Senior Notes were funded and the proceeds were used to reduce the outstanding balance of the BAML Revolver.
The Note Purchase Agreement contains customary financial covenants, including a maximum leverage ratio, a maximum secured leverage ratio, a minimum fixed charge coverage ratio, and a maximum unencumbered leverage ratio. The Note Purchase Agreement also contains restrictive covenants that, among other things, restrict the ability of the Company and its subsidiaries to enter into transactions with affiliates, merge, consolidate, create liens, make certain restricted payments, enter into certain agreements or prepay certain indebtedness. Such financial and restrictive covenants are substantially similar to the corresponding covenants contained in the BAML Credit Facility, the BMO Credit Agreement and the JPM Credit Agreement. The Senior Notes financial covenants require, among other things, the maintenance of a fixed charge coverage ratio of at least 1.50; a maximum leverage ratio and an unsecured leverage ratio of no more than 60% (65% if there were a significant acquisition for a short period of time). In addition, the Note Purchase Agreement provides that the Note Purchase Agreement will automatically incorporate additional financial and other specified covenants (such as limitations on investments and distributions) that are effective from time to time under the Existing Credit Agreements, other material indebtedness or certain other private placements of debt of the Company and its subsidiaries.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
  </si>
  <si>
    <t>Financial Instruments: Derivatives and Hedging</t>
  </si>
  <si>
    <t>5. Financial Instruments: Derivatives and Hedging
On July 22, 2016, the Company fixed the interest rate for the period beginning on September 27, 2017 and ending on September 27, 2021 on the BAML Term Loan with multiple interest rate swap agreements (the “2017 Interest Rate Swap”), on August 26, 2013, the Company fixed the interest rate until August 26, 2020 on the BMO Term Loan with an interest rate swap agreement (the “BMO Interest Rate Swap”) and on September 27, 2012, the Company fixed the interest rate until September 27, 2017 on the BAML Term Loan with an interest rate swap agreement (the “BAML Interest Rate Swap”). The variable rates that were fixed under the 2017 Interest Rate Swap, the BMO Interest Rate Swap and the BAML Interest Rate Swap are described in Note 4.
The 2017 Interest Rate Swap, the BMO Interest Rate Swap and the BAML Interest Rate Swap qualify as cash flow hedges and have been recognized on the consolidated balance sheet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which may increase or decrease reported net income and stockholders’ equity prospectively, depending on future levels of interest rates and other variables affecting the fair values of derivative instruments and hedged items, but will have no effect on cash flows.
The following table summarizes the notional and fair value of our derivative financial instruments at December 31, 2017. The notional value is an indication of the extent of our involvement in these instruments at that time, but does not represent exposure to credit, interest rate or market risks.
Notional
Strike
Effective
Expiration
Fair
(in thousands)
Value
Rate
Date
Date
Value
2017 Interest Rate Swap
$
400,000
1.12
%
Sep-17
Sep-21
$
13,925
BMO Interest Rate Swap
$
220,000
2.32
%
Aug-13
Aug-20
$
(1,759)
On December 31, 2017, the 2017 Interest Rate Swap was reported an asset at its fair value of approximately $13.9 million and the BMO Interest Rate Swap was reported as a liability at its fair value of approximately $1.8 million. These are included in other liabilities: derivative liability and other assets: derivative asset on the consolidated balance sheet at December 31, 2017, respectively. Offsetting adjustments are reported as unrealized gains or losses on derivative financial instruments in accumulated other comprehensive income of $6.7 million.
Over time, the unrealized gains and losses held in accumulated other comprehensive income will be reclassified into earnings as an increase or reduction to interest expense in the same periods in which the hedged interest payments affect earnings. We estimate that approximately $0.3 million of the current balance held in accumulated other comprehensive income will be reclassified into earnings within the next 12 months.
We are hedging the exposure to variability in future cash flows for forecasted transactions in addition to anticipated future interest payments on existing debt.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s.
The Company’s derivatives are recorded at fair value in other liabilities: derivative liability in the consolidated balance sheets and the effective portion of the derivatives’ fair value is recorded to other comprehensive income in the consolidated statements of other comprehensive income (loss) and the ineffective portion of the derivatives’ fair value is recognized directly into earnings as other in the consolidated statements of income.
The interest rate swaps effectively fix the interest rate on the BAML Term Loan and BMO Term Loan; however, prior to October 18, 2017, there was no floor on the variable interest rate of the swap whereas the BAML Term Loan and BMO Term Loan were subject to a zero percent floor. As a result there was a mismatch and the ineffective portion of the derivatives’ changes in fair value were recognized directly into earnings. On October 18, 2017, the Company amended the BMO Term Loan and BAML Term Loan to, among other changes, provide that the deemed zero percent interest rate floor is not applicable to any loan where there is a corresponding interest rate swap contract in place.</t>
  </si>
  <si>
    <t>Stockholders' Equity</t>
  </si>
  <si>
    <t>6. Stockholders’ Equity
Equity Offerings
On August 16, 2016, the Company completed an underwritten public offering of 7,043,750 shares of its common stock (including 918,750 shares issued as a result of the full exercise of an overallotment option by the underwriter) at a price to the public of $12.35 per share. The proceeds from this public offering, net of underwriter discounts and offering costs, totaled approximately $82.9 million.
Equity-Based Compensation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The Company has not issued any shares under the Plan since 2005, and there are currently 1,944,428 shares available for grant under the Plan.</t>
  </si>
  <si>
    <t>Federal Income Tax Reporting</t>
  </si>
  <si>
    <t>Income Taxes</t>
  </si>
  <si>
    <t>7. Federal Income Tax Reporting
General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25% of the value of all of the Company’s assets and, when considered together with other non-real estate assets, cannot exceed 25% of the value of all of the Company’s assets. FSP Investments LLC and FSP Protective TRS Corp. are the Company’s taxable REIT subsidiaries operating as taxable corporations under the Code.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4 and thereafter.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355,000, $352,000 and $398,000 for the years ended December 31, 2016, 2015 and 2014, respectively.
Net operating losses
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41,000 as of each of December 31, 2017, 2016 and 2015.
Income Tax Expense
The income tax expense reflected in the consolidated statements of income relates primarily to a franchise tax on our Texas properties. FSP Protective TRS Corp. provides taxable services to tenants at some of the Company’s properties and the tax expense associated with these activities are reported in the table as Other Taxes in the table below:
For the Year Ended December 31,
(Dollars in thousands)
2017
2016
2015
Revised Texas franchise tax
$
355
$
352
$
398
Other Taxes
45
66
35
Taxes on income
$
400
$
418
$
433
Taxes on income are a current tax expense. No deferred income taxes were provided as there were no material temporary differences between the financial reporting basis and the tax basis of the TRSs.
At December 31, 2017, the Company’s net tax basis of its real estate assets is more than the amount set forth in the Company’s consolidated balance sheets by $208,434,000 and at December 31, 2016 the net tax basis is more than the Company’s consolidated balance sheets by $197,669,000.
Reconciliation Between GAAP Net Income (Loss) and Taxable Income
The following reconciles book net income (loss) to taxable income for the years ended December 31, 2017, 2016 and 2015.
For the year ended December 31,
(in thousands)
2017
2016
2015
Net income (loss) per books
$
(15,944)
$
8,378
$
35,014
Adjustments to book income (loss):
Book depreciation and amortization
100,227
92,557
91,201
Tax depreciation and amortization
(62,653)
(59,171)
(53,089)
Tax basis more than book basis on assets sold
(907)
(576)
(2,739)
Straight line rent adjustment, net
(2,977)
(2,976)
(3,493)
Deferred rent, net
1,226
2
618
Non-taxable distributions
(1,289)
(970)
—
Other, net
6,582
(1,648)
995
Taxable income
24,265
35,596
68,507
Less: Capital gains recognized
—
—
10,360
Taxable income subject to distribution requirement
$
24,265
$
35,596
$
58,147
Tax Components
The following summarizes the tax components of the Company’s common distributions paid per share for the years ended December 31, 2017, 2016 and 2015:
2017
2016
2015
Per Share
%
Per Share
%
Per Share
%
Ordinary income
$
0.24
31.74
%
$
0.39
50.82
%
$
0.60
79.17
%
Capital gain (1)
—
—
%
—
—
%
0.09
11.60
%
Return of capital
0.52
68.26
%
0.37
49.18
%
0.07
9.23
%
Total
$
0.76
100
%
$
0.76
100
%
$
0.76
100
%
(1)
For 2015, 11.6% of the total distributions are taxed as capital gains, and, 5.96%, was taxed as an Unrecaptured Section 1250 gain.</t>
  </si>
  <si>
    <t>Commitments</t>
  </si>
  <si>
    <t>8. Commitments
The Company’s commercial real estate operations include the leasing of office buildings and industrial properties subject to leases with terms greater than one year. The leases expire at various dates through 2036. The following is a schedule of approximate future minimum rental income on non-cancelable operating leases as of December 31, 2017:
Year ending
(in thousands)
December 31,
2018
$
180,321
2019
156,530
2020
139,250
2021
121,185
2022
92,803
Thereafter (2023-2036)
244,075
$
934,164
The Company leases its corporate office space under an operating lease that commenced September 1, 2010. The lease was amended on October 25, 2016 to extend the lease through September 30, 2024. The lease has a five-year extension option. The lease includes a base annual rent and additional rent for the Company’s share of taxes and operating costs. Future minimum lease payments are as follows:
Year ending
(in thousands)
December 31,
2018
$
404
2019
412
2020
421
2021
429
2022
438
Thereafter
787
$
2,891
Rent expense was approximately $420,000, $411,000 and $408,000 for the years ended December 31, 2017, 2016 and 2015, respectively, and is included in general and administration expenses in the consolidated statements of income.
The Company has entered into the Sponsored REIT Loans described in Note 3, which provide for up to $79.5 million in borrowings of which $71.7 million have been drawn and were outstanding as of December 31, 2017. The Company anticipates that any advances made will be repaid at their maturity or earlier from long term financing of the underlying properties, cash flows of the underlying properties or some other capital events.</t>
  </si>
  <si>
    <t>Retirement Plan</t>
  </si>
  <si>
    <t>9. Retirement Plan
In 2006, the Company established a 401(k) plan to cover eligible employees, which permitted deferral of up to $17,000 per year (indexed for inflation) into the 401(k) plan, subject to certain limitations imposed by the Internal Revenue Code. An employee’s elective deferrals are immediately vested upon contribution to the 401(k) plan. The Company matches employee contributions to the 401(k) plan dollar for dollar up to 3% of each employee’s annual compensation up to $200,000. In addition, we may elect to make an annual discretionary profit-sharing contribution. The Company’s total contribution under the 401(k) plan amounted to $132,000, $143,000 and $134,000 for the years ended December 31, 2017, 2016 and 2015, respectively.</t>
  </si>
  <si>
    <t>Dispositions of Property</t>
  </si>
  <si>
    <t>Dispositions of property</t>
  </si>
  <si>
    <t>Dispositions of properties</t>
  </si>
  <si>
    <t>10. Dispositions of Property
During the three months ended June 30, 2017, the Company reached a decision to classify an office property located in Baltimore, Maryland as an asset held for sale. In evaluating the Baltimore, Maryland property, management considered various subjective factors, including the time, cost and likelihood of successfully leasing the property, the effect of the property’s results on its unencumbered asset value, which is part of the leverage ratio used to compare to a maximum leverage covenant in the JPM Term Loan, BMO Term Loan and the BAML Credit Facility, future capital costs to upgrade and reposition the multi-tenant property and to lease up the building, recent leasing and economic activity in the local area, and offers to purchase the property. The Company concluded that selling the property was the more prudent decision and outweighed the potential future benefit of continuing to hold the property. The property was expected to sell within one year at a loss, which was recorded as a provision for loss on a property held for sale of $20.5 million net of applicable income taxes and was classified as an asset held for sale of $31.9 million at June 30, 2017. During the three months ended September 30, 2017, the Company increased the provision for loss by $0.3 million to $20.7 million net of applicable income taxes, and the property was classified as an asset held for sale in the amount of $31.6 million at September 30, 2017. The Company sold the property on October 20, 2017 for net proceeds of $31.6 million resulting in a total loss of $20.8 million, net of applicable income taxes.
During the three months ended December 31, 2016, the Company reached an agreement to sell an office property located in Milpitas, California. The property was classified as an asset held for sale at December 31, 2016 and was sold on January 6, 2017 at approximately a $2.3 million gain.
The Company sold an office property located in Maryland Heights, Missouri on April 5, 2016, at a $4.2 million gain. During the three months ended June 30, 2016, the Company reached a decision to classify its office property located in Federal Way, Washington, as an asset held for sale. In evaluating the Federal Way, Washington property, management considered various subjective factors, including the time, cost and likelihood of successfully leasing the property, the effect of the property’s results on its unencumbered asset value, which is part of the leverage ratio used to compare to a maximum leverage covenant in the BMO Term Loan and the BAML Credit Facility, future capital costs to upgrade and reposition the multi-tenant property and to lease up the building, recent leasing and economic activity in the local area, and offers to purchase the property. The Company concluded that selling the property was the more prudent decision and outweighed the potential future benefit of continuing to hold the property. The property was expected to sell within one year at a loss, which was recorded as a provision for loss on a property held for sale of $4.8 million net of applicable income taxes and was classified as an asset held for sale of $9.3 million at June 30, 2016. During the three months ended September 30, 2016, we increased the provision for loss by $0.5 million to $5.3 million net of applicable income taxes and the property, was classified as an asset held for sale in the amount of $8.8 million at September 30, 2016. The Company estimated the fair value of the property, less estimated costs to sell using the offers to purchase the property made by third parties (Level 3 inputs, as there is no active market). The Company sold the property on December 16, 2016 for $7.3 million of net proceeds resulting in a total loss of $7.1 million, net of applicable income taxes.
The Company sold an office property located in Plano, Texas on February 23, 2015 at a $1.5 million gain, sold an office property located in Eden Prairie, Minnesota on March 31, 2015 at a $9.0 million gain, sold an office property located in Charlotte, North Carolina on May 13, 2015 at a $0.9 million gain and sold an office property located in San Jose, California on December 9, 2015 at a $12.3 million gain.</t>
  </si>
  <si>
    <t>Subsequent Events</t>
  </si>
  <si>
    <t>11. Subsequent Events
On January 5, 2018, the Board of Directors of the Company declared a cash distribution of $0.19 per share of common stock payable on February 8, 2018 to stockholders of record on January 19, 2018.</t>
  </si>
  <si>
    <t>Selected Unaudited Quarterly Information</t>
  </si>
  <si>
    <t>12. Selected Unaudited Quarterly Information
Selected unaudited quarterly information is shown in the following table:
2017
First
Second
Third
Fourth
Quarter
Quarter
Quarter
Quarter
(in thousands, except per share data)
Revenue
$
68,756
$
68,371
$
68,626
$
66,835
Income (loss) from continuing operations
$
4,480
$
(17,395)
$
1,903
$
(4,932)
Income from discontinued operations
$
—
$
—
$
—
$
—
Net income (loss)
$
4,480
$
(17,395)
$
1,903
$
(4,932)
Basic and diluted net income (loss) per share
$
0.04
$
(0.16)
$
0.02
$
(0.05)
Weighted average number of shares outstanding
107,231
107,231
107,231
107,231
2016
First
Second
Third
Fourth
Quarter
Quarter
Quarter
Quarter
(in thousands, except per share data)
Revenue
$
59,813
$
60,807
$
63,280
$
65,988
Income from continuing operations
$
2,579
$
1,612
$
2,458
$
1,729
Income from discontinued operations
$
—
$
—
$
—
$
—
Net income
$
2,579
$
1,612
$
2,458
$
1,729
Basic and diluted net income per share
$
0.03
$
0.02
$
0.02
$
0.02
Weighted average number of shares outstanding
100,187
100,187
103,709
107,231</t>
  </si>
  <si>
    <t>Schedule II Valuation and qualifying accounts</t>
  </si>
  <si>
    <t>Schedule II Valuation and qualifying accounts:</t>
  </si>
  <si>
    <t>Schedule II
Franklin Street Properties Corp.
Valuation and qualifying accounts:
Additions
(Decreases)
Balance at
charged to
Balance
(in thousands)
beginning
costs and
at end
Classification
of year
expenses
Deductions
Other
of year
Allowance for doubtful accounts
2015
$
325
$
(106)
$
(89)
$
—
130
2016
130
78
(108)
—
100
2017
100
178
(28)
—
250
Straight-line rent allowance for doubtful accounts
2015
$
162
$
(112)
$
—
$
—
50
2016
50
—
—
—
50
2017
50
—
—
—
50</t>
  </si>
  <si>
    <t>SCHEDULE III REAL ESTATE AND ACCUMULATED DEPRECIATION</t>
  </si>
  <si>
    <t>SCHEDULE III
FRANKLIN STREET PROPERTIES CORP.
REAL ESTATE AND ACCUMULATED DEPRECIATION
December 31, 2016
Initial Cost
Historical Cost
Costs
Capitalized
Buildings
Total Costs,
Buildings
(Disposals)
Improvements
Net of
Depreciable
Date of
Encumbrances
Improvements
Subsequent to
and
Accumulated
Accumulated
Life
Year
Acquisition
Description
(1)
Land
and Equipment
Acquisition
Land
Equipment
Total (2)
Depreciation
Depreciation
Years
Built
(3)
(in thousands)
Commercial Properties:
Forest Park, Charlotte, NC
—
$
1,559
$
5,672
$
170
$
1,559
$
5,842
$
7,401
2,280
$
5,121
5
-
39
1999
1999
Meadow Point, Chantilly, VA
—
2,634
18,911
7,028
2,634
25,939
28,573
11,647
16,926
5
-
39
1999
2001
Timberlake, Chesterfield, MO
—
2,984
38,661
8,048
2,984
46,709
49,693
17,149
32,544
5
-
39
1999
2001
Northwest Point, Elk Grove Village, IL
—
2,914
26,295
8,881
2,914
35,176
38,090
16,302
21,788
5
-
39
1999
2001
Timberlake East, Chesterfield, MO
—
2,626
17,608
4,464
2,626
22,072
24,698
7,845
16,853
5
-
39
2000
2002
Park Ten, Houston, TX
—
1,061
21,303
4,317
567
26,114
26,681
10,893
15,788
5
-
39
1999
2002
Addison, Addison, TX
—
4,325
48,040
7,233
4,325
55,273
59,598
19,019
40,579
5
-
39
1999
2002
Collins, Richardson, TX
—
4,000
42,598
6,962
4,000
49,560
53,560
18,644
34,916
5
-
39
1999
2003
Greenwood, Englewood, CO
—
3,100
30,201
10,038
3,100
40,239
43,339
13,807
29,532
5
-
39
2000
2005
River Crossing, Indianapolis, IN
—
3,000
36,926
3,799
3,000
40,725
43,725
13,287
30,438
5
-
39
1998
2005
Innsbrook, Glenn Allen, VA
—
5,000
40,216
4,175
5,000
44,391
49,391
14,796
34,595
5
-
39
1999
2003
380 Interlocken, Bloomfield, CO
—
8,275
34,462
8,490
8,275
42,952
51,227
15,387
35,840
5
-
39
2000
2003
Blue Lagoon, Miami, FL
—
6,306
46,124
1,877
6,306
48,001
54,307
15,344
38,963
5
-
39
2002
2003
Eldridge Green, Houston, TX
—
3,900
43,791
3,941
3,900
47,732
51,632
15,312
36,320
5
-
39
1999
2004
Liberty Plaza, Addison, TX
—
4,374
21,146
6,657
4,374
27,803
32,177
9,402
22,775
5
-
39
1985
2006
One Overton, Atlanta, GA
—
3,900
77,229
11,479
3,900
88,708
92,608
28,375
64,233
5
-
39
2002
2006
390 Interlocken, Broomfield, CO
—
7,013
37,751
6,556
7,013
44,307
51,320
13,405
37,915
5
-
39
2002
2006
Park Ten II, Houston, TX
—
1,300
31,712
479
1,300
32,191
33,491
8,257
25,234
5
-
39
2006
2006
Dulles Virginia, Sterling, VA
—
4,813
13,285
5,539
4,813
18,824
23,637
4,573
19,064
5
-
39
1999
2008
Stonecroft, Chantilly, VA
—
2,102
18,003
—
2,102
18,003
20,105
3,924
16,181
5
-
39
2008
2009
121 South Eight Street, Minneapolis, MN
—
4,444
15,214
15,992
4,444
31,206
35,650
5,918
29,732
5
-
39
1974
2010
801 Marquette Ave South, Minneapolis, MN
—
4,184
—
16,541
4,184
16,541
20,725
31
20,694
5
-
39
1923
2010
909 Davis, Evanston, IL
—
4,912
18,229
4,033
4,912
22,262
27,174
3,444
23,730
5
-
39
2002
2011
Emperor Boulevard, Durham, NC
—
2,423
53,997
53
2,423
54,050
56,473
9,469
47,004
5
-
39
2009
2011
Legacy Tennyson Center, Plano, TX
—
3,067
22,064
793
3,067
22,857
25,924
3,934
21,990
5
-
39
2008
2011
One Legacy Circle, Plano, TX
—
2,590
36,608
1,004
2,590
37,612
40,202
6,968
33,234
5
-
39
2008
2011
One Ravinia Drive, Atlanta, GA
—
2,686
35,125
5,495
2,686
40,620
43,306
6,297
37,009
5
-
39
1985
2012
Two Ravinia Drive, Atlanta, GA
—
7,375
58,726
7,770
7,375
66,496
73,871
4,621
69,250
5
-
39
1987
2015
Westchase I &amp; II, Houston, TX
—
8,491
121,508
5,680
8,491
127,188
135,679
17,524
118,155
5
-
39
2008
2012
1999 Broadway, Denver CO
—
16,334
137,726
12,339
16,334
150,065
166,399
18,211
148,188
5
-
39
1986
2013
999 Peachtree, Atlanta, GA
—
10,187
107,727
11,130
10,187
118,857
129,044
13,654
115,390
5
-
39
1987
2013
1001 17th Street, Denver, CO
—
17,413
165,058
6,397
17,413
171,455
188,868
19,410
169,458
5
-
39
2006
2013
Plaza Seven, Minneapolis, MN
—
6,604
54,240
7,016
6,604
61,256
67,860
2,899
64,961
5
-
39
1987
2016
Pershing Plaza, Atlanta, GA
—
5,300
34,158
525
5,300
34,683
39,983
1,254
38,729
5
-
39
1989
2016
600 17th Street, Denver, CO
—
20,876
99,941
1,595
20,876
101,536
122,412
2,849
119,563
5
-
39
1982
2016
Balance — Real Estate
—
$
192,072
$
1,610,255
$
206,496
$
191,578
$
1,817,245
$
2,008,823
$
376,131
$
1,632,692
(1)
There are no encumbrances on the above properties.
(2)
The aggregate cost for Federal Income Tax purposes is $2,210,883.
(3)
Original date of acquisition by Sponsored Entity.
The following table summarizes the changes in the Company’s real estate investments and accumulated depreciation:
December 31,
(in thousands)
2017
2016
2015
Real estate investments, at cost:
Balance, beginning of year
$
2,027,520
$
1,809,615
$
1,790,591
Acquisitions
—
221,119
66,104
Improvements
54,097
39,438
23,171
Assets held for sale
—
(5,023)
—
Dispositions
(72,794)
(42,652)
(70,251)
Balance -Real Estate
2,008,823
2,022,497
1,809,615
Assets held for sale
—
5,023
—
Balance, end of year
$
2,008,823
$
2,027,520
$
1,809,615
Accumulated depreciation:
Balance, beginning of year
$
338,506
$
299,991
$
266,284
Depreciation
57,312
52,466
49,637
Assets held for sale
—
(1,278)
—
Dispositions
(19,687)
(13,951)
(15,930)
Balance - Accumulated Depreciation
376,131
337,228
299,991
Assets held for sale
—
1,278
—
Balance, end of year
$
376,131
$
338,506
$
299,991</t>
  </si>
  <si>
    <t>Significant Accounting Policies (Policies)</t>
  </si>
  <si>
    <t>Basis of Presentation</t>
  </si>
  <si>
    <t>Basis of Presentation
The accompanying consolidated financial statements include all of the accounts of the Company and its majority-owned subsidiaries. All significant intercompany accounts and transactions have been eliminated in consolidation.</t>
  </si>
  <si>
    <t>Estimates and Assumptions</t>
  </si>
  <si>
    <t>Estimates and Assumptions
The Company prepares its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useful lives of fixed assets and the valuation of derivatives.</t>
  </si>
  <si>
    <t>Real Estate and Depreciation</t>
  </si>
  <si>
    <t>Real Estate and Depreciation
Real estate assets are stated at cost less accumulated depreciation. If the Company determines that impairment has occurred, the affected assets are reduced to their fair value.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
Category
Years
Commercial buildings
39
Building improvements
15
-
39
Fixtures and equipment
3
-
7
The Company reviews its properties to determine if their carrying amounts will be recovered from future operating cash flows if certain indicators of impairment are identified at those properties.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t>
  </si>
  <si>
    <t>Acquired Real Estate Leases and Amortization</t>
  </si>
  <si>
    <t>Acquired Real Estate Leases and Amortization
The Company recorded the value of acquired real estate leases as a result of three acquisitions in 2016 and one acquisition in 2015.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6 months to 281 months. Amortization expense of these combined components was approximately $38,970,000, $36,854,000 and $38,829,000 for the years ended December 31, 2017, 2016 and 2015, respectively.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following December 31, 2017 is as follows:
(in thousands)
December 31,
2018
$
27,214
2019
18,644
2020
12,721
2021
9,022
2022
5,427
2023 and thereafter
13,492</t>
  </si>
  <si>
    <t>Acquired Unfavorable Real Estate Leases and Amortization</t>
  </si>
  <si>
    <t>Acquired Unfavorable Real Estate Leases and Amortization
The Company recorded the value of acquired unfavorable leases as a result three acquisitions in 2016 and one acquisition in 2015. Acquired unfavorable real estate leases represent the value relating to leases with rents below the market rate. Amortization is computed using the straight-line method over the term of the leases, which range from 7 months to 176 months. Amortization expense was approximately $3,117,000, $3,292,000 and $3,242,000 for the years ended December 31, 2017, 2016 and 2015, respectively.
Amortization related to leases with rents below the market rate is included with rental revenue in the consolidated statements of income. The estimated annual amortization for the five years and thereafter following December 31, 2017 is as follows:
(in thousands)
December 31,
2018
$
2,039
2019
1,319
2020
950
2021
620
2022
346
2023 and thereafter
532</t>
  </si>
  <si>
    <t>Assets held for sale</t>
  </si>
  <si>
    <t>Asset Held For Sale
Classification of a property as held for sale typically occurs upon the execution of a purchase and sale agreement and belief by management that the sale or disposition is probable of occurrence within one year. Upon determining that a property was held for sale, the Company discontinues depreciating the property and reflects the property in its consolidated balance sheet at the lower of its carrying amount or fair value less the cost to sell. The Company presents the property held for sale on its consolidated balance sheet as “Asset held for sale”. The Company reports the results of operations of its properties sold or held for sale in its consolidated statements of income through the date of sale.</t>
  </si>
  <si>
    <t>Cash and Cash Equivalents</t>
  </si>
  <si>
    <t>Cash and Cash Equivalents
The Company considers all highly liquid instruments purchased with an original maturity of three months or less to be cash equivalents.</t>
  </si>
  <si>
    <t>Restricted Cash</t>
  </si>
  <si>
    <t>Restricted Cash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Cash held in escrow is paid when the related issue is resolved. Restricted cash also may include funds segregated for specific tenant improvements per lease agreements.</t>
  </si>
  <si>
    <t>Tenant Rent Receivables</t>
  </si>
  <si>
    <t>Tenant Rent Receivables
Tenant rent receivables are expected to be collected within one year. The Company provides an allowance for doubtful accounts based on its estimate of a tenant’s ability to make future rent payments. The computation of this allowance is based in part on the tenants’ payment history and current credit status. The Company wrote off $28,000 and increased its allowance by $178,000 during 2017; wrote off $108,000 in receivables and increased its allowance by $78,000 during 2016; and wrote-off $89,000 in receivables and decreased its allowance by $106,000 during 2015, based on such analysis.</t>
  </si>
  <si>
    <t>Related Party Mortgage Loan Receivable</t>
  </si>
  <si>
    <t>Related Party Mortgage Loan Receivable
Management monitors and evaluates the secured loans compared to the expected performance, cash flow and value of the underlying real estate and has not experienced a loss on these loans to date.</t>
  </si>
  <si>
    <t>Concentration of Credit Risks</t>
  </si>
  <si>
    <t>Concentration of Credit Risks
Financial instruments that potentially subject the Company to concentrations of credit risk consist primarily of cash investments, derivatives and accounts receivable. The Company maintains its cash balances principally in two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 The derivatives that we have are from two interest rate swap agreements that are discussed in Note 6. The Company performs ongoing credit evaluations of our tenants and requires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10% of its annualized rent.</t>
  </si>
  <si>
    <t>Financial Instruments</t>
  </si>
  <si>
    <t>Financial Instrumen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t>
  </si>
  <si>
    <t>Straight-line Rent Receivable</t>
  </si>
  <si>
    <t>Straight-line Rent Receivable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53,194,000 and $50,930,000 at December 31, 2017 and 2016, respectively. The Company provides an allowance for doubtful accounts based on its estimate of a tenant’s ability to make future rent payments. The computation of this allowance is based in part on the tenants’ payment history and current credit status. The reserve balance was not changed during 2017 or 2016 and the Company wrote off $112,000 in receivables during 2015, based on such analysis.</t>
  </si>
  <si>
    <t>Deferred Leasing Commissions</t>
  </si>
  <si>
    <t>Deferred Leasing Commissions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6,919,000, $6,272,000 and $5,680,000 for the years ended December 31, 2017, 2016 and 2015, respectively.
The estimated annual amortization for the five years and thereafter following December 31, 2017 is as follows:
(in thousands)
December 31,
2018
$
7,655
2019
7,027
2020
6,148
2021
5,379
2022
4,112
2023 and thereafter
10,358</t>
  </si>
  <si>
    <t>Common Share Repurchases</t>
  </si>
  <si>
    <t>Common Share Repurchases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t>
  </si>
  <si>
    <t>Revenue Recognition</t>
  </si>
  <si>
    <t>Revenue Recognition
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Year Ended
December 31,
(in thousands)
2017
2016
2015
Income from leases
$
205,690
$
192,055
$
185,738
Reimbursable expenses
58,777
49,821
49,512
Straight-line rent adjustment
1,767
1,977
2,448
Amortization of favorable and unfavorable leases
1,031
496
158
$
267,265
$
244,349
$
237,856</t>
  </si>
  <si>
    <t>Rental Revenue</t>
  </si>
  <si>
    <t>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Year Ended
December 31,
(in thousands)
2017
2016
2015
Income from leases
$
205,690
$
192,055
$
185,738
Reimbursable expenses
58,777
49,821
49,512
Straight-line rent adjustment
1,767
1,977
2,448
Amortization of favorable and unfavorable leases
1,031
496
158
$
267,265
$
244,349
$
237,856</t>
  </si>
  <si>
    <t>Related Party and Other Revenue</t>
  </si>
  <si>
    <t>Related Party and Other Revenue - Property and asset management fees, interest income on loans and other income are recognized when the related services are performed and the earnings process is complete.</t>
  </si>
  <si>
    <t>Segment Reporting</t>
  </si>
  <si>
    <t>Segment Reporting
The Company is a REIT focused on real estate investments primarily in the office market and currently operates in only one segment: real estate operations.</t>
  </si>
  <si>
    <t xml:space="preserve">Income Taxes
Taxes on income for the years ended December 31, 2017, 2016 and 2015 represent taxes incurred by FSP Protective TRS Corp, which is a taxable REIT subsidiary and the State of Texas franchise tax applicable to FSP Corp., which is classified as an income tax for reporting purposes. </t>
  </si>
  <si>
    <t>Net Income Per Share</t>
  </si>
  <si>
    <t>Net Income Per Share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no potential dilutive shares outstanding at December 31, 2017, 2016, and 2015. The denominator used for calculating basic and diluted net income per share was 107,231,000, 102,843,000, and 100,187,000 for the years ended December 31, 2017, 2016, and 2015, respectively.</t>
  </si>
  <si>
    <t>Derivative Instruments</t>
  </si>
  <si>
    <t>Derivative Instruments
The Company recognizes derivatives on the consolidated balance sheets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s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rded in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no fair value hedges outstanding. Fair values of derivatives are subject to significant variability based on changes in interest rates and counterparty credit risk. The results of such variability could be a significant increase or decrease in our derivative assets, derivative liabilities, book equity, and/or earning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were considered and applied to the Company’s derivative, and Level 2 inputs were used to value the interest rate swap.</t>
  </si>
  <si>
    <t>Subsequent Events
In preparing these consolidated financial statements the Company evaluated events that occurred through the date of issuance of these financial statements for potential recognition or disclosure.</t>
  </si>
  <si>
    <t>Recent Accounting Standards</t>
  </si>
  <si>
    <t xml:space="preserve">Recent Accounting Standards
In May 2014, the FASB issued ASU No. 2014-09, Revenue from Contracts with Customers (“Topic 606”),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7. A substantial portion of our revenue consists of rental income from leasing arrangements, which is specifically excluded from Topic 606. The Company plans to adopt Topic 606 using the modified retrospective approach effective January 1, 2018 and the adoption will not have an impact on the timing of revenue recognition in the consolidated financial statements.
In February 2016, the FASB issued ASU 2016-02, Leases (Topic 842), (“ASU 2016-02). ASU 2016-02 requires lessees to establish a lease liability for the obligation to make lease payments and a right of use asset for the right to use the underlying asset for the lease term on their balance sheets. Lessees will continue to recognize leas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is new standard is effective for annual periods beginning after December 15, 2018, and interim periods thereafter with early adoption permitted. The Company is currently evaluating the potential changes from ASU 2016-02 to future financial reporting and disclosures. The Company expects the adoption of this standard in 2019 will increase our assets and liabilities by approximately $3 million for the addition of right-of-use assets and lease liabilities related to an operating lease for office space; however, we do not expect it to have a material impact to our results of operations or liquidity.
In June 2016, the FASB issued ASU No. 2016-13, Financial Instruments - Credit Losses (Topic 326): Measurement of Credit Losses on Financial Instruments,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ASU 2016-15”), which clarifies how reporting entities should present and classify certain cash receipts and cash payments in the statement of cash flows. ASU 2016-15 is effective for fiscal years beginning after December 15, 2017, including interim periods within those fiscal years. We do note expect that the adoption of ASU 2016-15 will have a material impact on our consolidated financial statements.
In November 2016, the FASB issued ASU No. 2016-18, Restricted Cash (“ASU 2016-18”), which clarifies how reporting entities should present restricted cash and restricted cash equivalents. Reporting entit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2016-18 is effective for fiscal years beginning after December 15, 2017, including interim periods within those fiscal years. Upon the adoption of ASU No. 2016-18, we will reconcile both cash and cash equivalents and restricted cash and restricted cash equivalents, whereas under the current guidance we explain the changes during the period for cash and cash equivalents only.
In January 2017, the FASB issued ASU No. 2017-01, Clarifying the Definition of a Business (“ASU 2017-01”), which provides additional guidance on evaluating whether transactions should be accounted for as an acquisition (or disposal) of assets of a business. The update defines three requirements for a set of assets and activities (collectively referred to as a “set”) to be considered a business: inputs, processes and outputs. ASU 2017-01 is effective for annual periods beginning after December 15, 2017, including interim periods within those fiscal years. This update will be applied prospectively to any transactions occurring within the period of adoption. Subsequent to adoption, we believe certain property acquisitions which under previous guidance would have been accounted for as business combinations will be accounted for as acquisitions of assets. In an acquisition of assets, certain acquisition costs are capitalized as opposed to expensed under business combination guidance. </t>
  </si>
  <si>
    <t>Significant Accounting Policies (Tables)</t>
  </si>
  <si>
    <t>Schedule of estimated useful lives of real estate assets</t>
  </si>
  <si>
    <t>Category
Years
Commercial buildings
39
Building improvements
15
-
39
Fixtures and equipment
3
-
7</t>
  </si>
  <si>
    <t>Schedule of estimated annual amortization expense for succeeding five years for acquired in-place lease and above-market leases</t>
  </si>
  <si>
    <t>(in thousands)
December 31,
2018
$
27,214
2019
18,644
2020
12,721
2021
9,022
2022
5,427
2023 and thereafter
13,492</t>
  </si>
  <si>
    <t>Schedule of estimated annual amortization for unfavorable leases</t>
  </si>
  <si>
    <t>(in thousands)
December 31,
2018
$
2,039
2019
1,319
2020
950
2021
620
2022
346
2023 and thereafter
532</t>
  </si>
  <si>
    <t>Schedule of estimated annual amortization for deferred leasing commissions</t>
  </si>
  <si>
    <t>(in thousands)
December 31,
2018
$
7,655
2019
7,027
2020
6,148
2021
5,379
2022
4,112
2023 and thereafter
10,358</t>
  </si>
  <si>
    <t>Summary of rental revenue</t>
  </si>
  <si>
    <t>Year Ended
December 31,
(in thousands)
2017
2016
2015
Income from leases
$
205,690
$
192,055
$
185,738
Reimbursable expenses
58,777
49,821
49,512
Straight-line rent adjustment
1,767
1,977
2,448
Amortization of favorable and unfavorable leases
1,031
496
158
$
267,265
$
244,349
$
237,856</t>
  </si>
  <si>
    <t>Related Party Transactions and Investments in Non-Consolidated Entities (Tables)</t>
  </si>
  <si>
    <t>Schedule of equity in losses of investments in non-consolidated REITs</t>
  </si>
  <si>
    <t>Year Ended December 31,
(in thousands)
2017
2016
2015
Equity in losses of East Wacker
$
428
$
563
$
1,352
Equity in losses of Grand Boulevard
657
268
99
Impairment charge
2,519
—
—
$
3,604
$
831
$
1,451</t>
  </si>
  <si>
    <t>Schedule of distributions received from non-consolidated REITs</t>
  </si>
  <si>
    <t>Year Ended December 31,
(in thousands)
2017
2016
2015
Distributions from East Wacker
$
1,289
$
916
$
—
Distributions from Grand Boulevard
107
107
107
$
1,396
$
1,023
$
107</t>
  </si>
  <si>
    <t>Summary of financial information of Sponsored REITs</t>
  </si>
  <si>
    <t>December 31,
December 31,
(in thousands)
2017
2016
Balance Sheet Data (unaudited):
Real estate, net
$
312,861
$
345,532
Other assets
74,076
86,594
Total liabilities
(151,092)
(164,820)
Shareholders’ equity
$
235,845
$
267,306
For the Year Ended
December 31,
(in thousands)
2017
2016
2015
Operating Data (unaudited):
Rental revenues
$
53,249
$
54,257
$
57,777
Other revenues
7
39
34
Operating and maintenance expenses
(27,495)
(29,186)
(31,693)
Depreciation and amortization
(18,395)
(18,274)
(21,149)
Interest expense
(8,281)
(8,481)
(9,920)
Gain (loss) on sale, less applicable income tax
(702)
26,397
—
Net income (loss)
$
(1,617)
$
24,752
$
(4,951)</t>
  </si>
  <si>
    <t>Summary of the Sponsored REIT Loans outstanding</t>
  </si>
  <si>
    <t>Maximum
Amount
Interest
(dollars in thousands)
Maturity
Amount
Drawn at
Interest
Draw
Rate at
Sponsored REIT
Location
Date
of Loan
31-Dec-17
Rate (1)
Fee (2)
31-Dec-17
Secured revolving lines of credit
FSP Satellite Place Corp.
Duluth, GA
31-Dec-19
$
5,500
$
2,120
L+
4.4
%
0.5
%
5.78
%
FSP Energy Tower I Corp. (3)
Houston, TX
30-Jun-19
20,000
15,600
L+
5.0
%
0.5
%
6.38
%
Mortgage loan secured by property
FSP Monument Circle LLC (4)
Indianapolis, IN
7-Dec-18
21,000
21,000
4.90
%
n/a
4.90
%
FSP Energy Tower I Corp. (3) (5)
Houston, TX
30-Jun-19
33,000
33,000
6.41
%
n/a
6.41
%
$
79,500
$
71,720
(1)
The interest rate is 30-day LIBOR rate plus the additional rate indicated, otherwise a fixed rate.
(2)
The draw fee is a percentage of each new advance, and is paid at the time of each new draw.
(3)
These loans were extended on June 16, 2017.
(4)
This mortgage loan includes an origination fee of $164,000 and an exit fee of $38,000 when repaid by the borrower.
(5)
This mortgage loan includes an annual extension fee of $108,900 paid by the borrower.</t>
  </si>
  <si>
    <t>Bank Note Payable, Term Note Payable and Private Placements (Tables)</t>
  </si>
  <si>
    <t>BAML Revolver</t>
  </si>
  <si>
    <t>Debt Instrument [Line Items]</t>
  </si>
  <si>
    <t>Schedule of actual amount of applicable facility fee, LIBOR rate or base rate determined based on total leverage ratio</t>
  </si>
  <si>
    <t>Base
LIBOR Rate
Facility
Rate
Level
Credit Rating
Margin
Fee
Margin
I
A-
/
A3
(or higher)
0.825
%
0.125
%
0.000
%
II
BBB+
/
Baa1
0.875
%
0.150
%
0.000
%
III
BBB
/
Baa2
1.000
%
0.200
%
0.000
%
IV
BBB-
/
Baa3
1.200
%
0.250
%
0.200
%
V
&lt;BBB-
/
Baa3
1.550
%
0.300
%
0.550
%</t>
  </si>
  <si>
    <t>BAML Term Loan</t>
  </si>
  <si>
    <t>LIBOR Rate
Base Rate
Level
Credit Rating
Margin
Margin
I
A-
/
A3
(or higher)
0.900
%
0.000
%
II
BBB+
/
Baa1
0.950
%
0.000
%
III
BBB
/
Baa2
1.100
%
0.100
%
IV
BBB-
/
Baa3
1.350
%
0.350
%
V
&lt;BBB-
/
Baa3
1.750
%
0.750
%</t>
  </si>
  <si>
    <t>JPM Term Loan</t>
  </si>
  <si>
    <t>EURODOLLAR
CREDIT
RATE
BASE RATE
LEVEL
RATING
MARGIN
MARGIN
I
BBB
/
Baa2 (or higher)
110.0
bps
10.0
bps
II
BBB-
/
Baa3
135.0
bps
35.0
bps
III
&lt;BBB-
/
Baa3
185.0
bps
85.0
bps</t>
  </si>
  <si>
    <t>BMO Term Loan</t>
  </si>
  <si>
    <t>Credit
LIBOR Rate
Base Rate
Level
Rating
Margin
Margin
I
A-
/
A3
(or higher)
105.0
bps
5.0
bps
II
BBB+
/
Baa1
115.0
bps
15.0
bps
III
BBB
/
Baa2
135.0
bps
35.0
bps
IV
BBB-
/
Baa3
165.0
bps
65.0
bps
V
&lt;BBB-
/
Baa3
215.0
bps
115.0
bps</t>
  </si>
  <si>
    <t>Financial Instruments: Derivatives and Hedging (Tables)</t>
  </si>
  <si>
    <t>Schedule of notional and fair value of derivative financial instruments</t>
  </si>
  <si>
    <t>Notional
Strike
Effective
Expiration
Fair
(in thousands)
Value
Rate
Date
Date
Value
2017 Interest Rate Swap
$
400,000
1.12
%
Sep-17
Sep-21
$
13,925
BMO Interest Rate Swap
$
220,000
2.32
%
Aug-13
Aug-20
$
(1,759)</t>
  </si>
  <si>
    <t>Federal Income Tax Reporting (Tables)</t>
  </si>
  <si>
    <t>Schedule of income tax expense reflected in the condensed consolidated statements of income</t>
  </si>
  <si>
    <t>For the Year Ended December 31,
(Dollars in thousands)
2017
2016
2015
Revised Texas franchise tax
$
355
$
352
$
398
Other Taxes
45
66
35
Taxes on income
$
400
$
418
$
433</t>
  </si>
  <si>
    <t>Schedule of reconciliation of book net income to taxable income</t>
  </si>
  <si>
    <t>For the year ended December 31,
(in thousands)
2017
2016
2015
Net income (loss) per books
$
(15,944)
$
8,378
$
35,014
Adjustments to book income (loss):
Book depreciation and amortization
100,227
92,557
91,201
Tax depreciation and amortization
(62,653)
(59,171)
(53,089)
Tax basis more than book basis on assets sold
(907)
(576)
(2,739)
Straight line rent adjustment, net
(2,977)
(2,976)
(3,493)
Deferred rent, net
1,226
2
618
Non-taxable distributions
(1,289)
(970)
—
Other, net
6,582
(1,648)
995
Taxable income
24,265
35,596
68,507
Less: Capital gains recognized
—
—
10,360
Taxable income subject to distribution requirement
$
24,265
$
35,596
$
58,147</t>
  </si>
  <si>
    <t>Summary of tax components of Company's common distribution paid per share</t>
  </si>
  <si>
    <t>2017
2016
2015
Per Share
%
Per Share
%
Per Share
%
Ordinary income
$
0.24
31.74
%
$
0.39
50.82
%
$
0.60
79.17
%
Capital gain (1)
—
—
%
—
—
%
0.09
11.60
%
Return of capital
0.52
68.26
%
0.37
49.18
%
0.07
9.23
%
Total
$
0.76
100
%
$
0.76
100
%
$
0.76
100
%
(1)
For 2015, 11.6% of the total distributions are taxed as capital gains, and, 5.96%, was taxed as an Unrecaptured Section 1250 gain.</t>
  </si>
  <si>
    <t>Commitments (Tables)</t>
  </si>
  <si>
    <t>Office buildings and industrial properties</t>
  </si>
  <si>
    <t>Schedule of future minimum lease payments</t>
  </si>
  <si>
    <t>Year ending
(in thousands)
December 31,
2018
$
180,321
2019
156,530
2020
139,250
2021
121,185
2022
92,803
Thereafter (2023-2036)
244,075
$
934,164</t>
  </si>
  <si>
    <t>Corporate office space</t>
  </si>
  <si>
    <t>Year ending
(in thousands)
December 31,
2018
$
404
2019
412
2020
421
2021
429
2022
438
Thereafter
787
$
2,891</t>
  </si>
  <si>
    <t>Selected Unaudited Quarterly Information (Tables)</t>
  </si>
  <si>
    <t>Schedule of selected unaudited quarterly information</t>
  </si>
  <si>
    <t>2017
First
Second
Third
Fourth
Quarter
Quarter
Quarter
Quarter
(in thousands, except per share data)
Revenue
$
68,756
$
68,371
$
68,626
$
66,835
Income (loss) from continuing operations
$
4,480
$
(17,395)
$
1,903
$
(4,932)
Income from discontinued operations
$
—
$
—
$
—
$
—
Net income (loss)
$
4,480
$
(17,395)
$
1,903
$
(4,932)
Basic and diluted net income (loss) per share
$
0.04
$
(0.16)
$
0.02
$
(0.05)
Weighted average number of shares outstanding
107,231
107,231
107,231
107,231
2016
First
Second
Third
Fourth
Quarter
Quarter
Quarter
Quarter
(in thousands, except per share data)
Revenue
$
59,813
$
60,807
$
63,280
$
65,988
Income from continuing operations
$
2,579
$
1,612
$
2,458
$
1,729
Income from discontinued operations
$
—
$
—
$
—
$
—
Net income
$
2,579
$
1,612
$
2,458
$
1,729
Basic and diluted net income per share
$
0.03
$
0.02
$
0.02
$
0.02
Weighted average number of shares outstanding
100,187
100,187
103,709
107,231</t>
  </si>
  <si>
    <t>Organization (Details)</t>
  </si>
  <si>
    <t>Dec. 31, 2017propertyentityitem</t>
  </si>
  <si>
    <t>Dec. 31, 2016entity</t>
  </si>
  <si>
    <t>Dec. 31, 2015entity</t>
  </si>
  <si>
    <t>Number of REITs in which the entity holds non-controlling common stock interest | entity</t>
  </si>
  <si>
    <t>Number of REITs in which the entity holds non-controlling preferred stock interest | entity</t>
  </si>
  <si>
    <t>Number of Sponsored REITs | entity</t>
  </si>
  <si>
    <t>Number of properties in redevelopment</t>
  </si>
  <si>
    <t>Number of promissory notes secured by mortgages on real estate owned by Sponsored REITs</t>
  </si>
  <si>
    <t>Properties</t>
  </si>
  <si>
    <t>Number of properties | property</t>
  </si>
  <si>
    <t>FSP Investments LLC</t>
  </si>
  <si>
    <t>Ownership interest (as a percent)</t>
  </si>
  <si>
    <t>100.00%</t>
  </si>
  <si>
    <t>FSP Property Management LLC</t>
  </si>
  <si>
    <t>FSP Holdings LLC</t>
  </si>
  <si>
    <t>FSP Protective TRS Corp.</t>
  </si>
  <si>
    <t>Mortgage loan secured by property</t>
  </si>
  <si>
    <t>Secured revolving lines of credit</t>
  </si>
  <si>
    <t>Significant Accounting Policies - Basis, Estimates and Inv in non-consolidated REITs (Detail)</t>
  </si>
  <si>
    <t>Dec. 31, 2017USD ($)entity</t>
  </si>
  <si>
    <t>Number of corporations organized to operate as real estate investment trusts (REITs)</t>
  </si>
  <si>
    <t>Number of REITs in which the entity holds non-controlling preferred stock interest</t>
  </si>
  <si>
    <t>Required investment balance for recognition of distributions received as income | $</t>
  </si>
  <si>
    <t>Significant Accounting Policies - Inv in non-consolidated REITs (Details) - USD ($)</t>
  </si>
  <si>
    <t>May 29, 2009</t>
  </si>
  <si>
    <t>Dec. 27, 2007</t>
  </si>
  <si>
    <t>May 31, 2009</t>
  </si>
  <si>
    <t>Dec. 31, 2007</t>
  </si>
  <si>
    <t>East Wacker</t>
  </si>
  <si>
    <t>Investment in Sponsored REITs</t>
  </si>
  <si>
    <t>Preferred shares purchased</t>
  </si>
  <si>
    <t>Percentage of outstanding preferred shares purchased</t>
  </si>
  <si>
    <t>43.70%</t>
  </si>
  <si>
    <t>Net cost of preferred shares purchased</t>
  </si>
  <si>
    <t>Grand Boulevard</t>
  </si>
  <si>
    <t>27.00%</t>
  </si>
  <si>
    <t>Significant Accounting Policies - Estimated Useful Lives (Details)</t>
  </si>
  <si>
    <t>Commercial buildings</t>
  </si>
  <si>
    <t>Estimated useful life</t>
  </si>
  <si>
    <t>39 years</t>
  </si>
  <si>
    <t>Building improvements | Minimum</t>
  </si>
  <si>
    <t>15 years</t>
  </si>
  <si>
    <t>Building improvements | Maximum</t>
  </si>
  <si>
    <t>Fixtures and equipment | Minimum</t>
  </si>
  <si>
    <t>3 years</t>
  </si>
  <si>
    <t>Fixtures and equipment | Maximum</t>
  </si>
  <si>
    <t>7 years</t>
  </si>
  <si>
    <t>Significant Accounting Policies - Acquired Real Estate Leases and Amortization (Details)</t>
  </si>
  <si>
    <t>Dec. 31, 2017USD ($)</t>
  </si>
  <si>
    <t>Dec. 31, 2016USD ($)item</t>
  </si>
  <si>
    <t>Dec. 31, 2015USD ($)item</t>
  </si>
  <si>
    <t>Acquired real estate leases and amortization</t>
  </si>
  <si>
    <t>Number of acquisitions of properties with leases | item</t>
  </si>
  <si>
    <t>Acquired in-place and above market real estate leases</t>
  </si>
  <si>
    <t>Amortization expense</t>
  </si>
  <si>
    <t>Estimated annual amortization for succeeding five years</t>
  </si>
  <si>
    <t>2023 and thereafter</t>
  </si>
  <si>
    <t>Acquired in-place and above market real estate leases | Minimum</t>
  </si>
  <si>
    <t>Term of lease</t>
  </si>
  <si>
    <t>6 months</t>
  </si>
  <si>
    <t>Acquired in-place and above market real estate leases | Maximum</t>
  </si>
  <si>
    <t>281 months</t>
  </si>
  <si>
    <t>Significant Accounting Policies - Acquired Unfavorable Real Estate Leases and Amortization (Details)</t>
  </si>
  <si>
    <t>Acquired unfavorable real estate leases</t>
  </si>
  <si>
    <t>Amortization</t>
  </si>
  <si>
    <t>Acquired unfavorable real estate leases | Minimum</t>
  </si>
  <si>
    <t>7 months</t>
  </si>
  <si>
    <t>Acquired unfavorable real estate leases | Maximum</t>
  </si>
  <si>
    <t>176 months</t>
  </si>
  <si>
    <t>Significant Accounting Policies - Asset Held For Sale, Cash (Details)</t>
  </si>
  <si>
    <t>Discontinued Operations</t>
  </si>
  <si>
    <t>Time period within which sale or disposition of properties held for sale is probable</t>
  </si>
  <si>
    <t>1 year</t>
  </si>
  <si>
    <t>Significant Accounting Policies - Rent Receivables (Details) - USD ($)</t>
  </si>
  <si>
    <t>Tenant Rent Receivables and Straight-line Rent Receivable</t>
  </si>
  <si>
    <t>Period within which tenant rent receivables are expected to be collected</t>
  </si>
  <si>
    <t>Straight-line rent receivable</t>
  </si>
  <si>
    <t>Allowance for doubtful accounts - Tenant rent receivables</t>
  </si>
  <si>
    <t>Increase (decrease) in allowance</t>
  </si>
  <si>
    <t>Receivables written-off</t>
  </si>
  <si>
    <t>Allowance for doubtful accounts - Straight-line rent receivable</t>
  </si>
  <si>
    <t>Significant Accounting Policies - Concentration of Credit Risks (Details)</t>
  </si>
  <si>
    <t>Dec. 31, 2017USD ($)item</t>
  </si>
  <si>
    <t>Number of banks in which the entity maintains cash balances</t>
  </si>
  <si>
    <t>Number of interest rate swap agreements</t>
  </si>
  <si>
    <t>Cash balances with financial institutions | Credit concentration risk | Minimum</t>
  </si>
  <si>
    <t>Insurance limit provided by Federal Deposit Insurance Corporation | $</t>
  </si>
  <si>
    <t>Annualized rental revenues | Single tenant rental revenues</t>
  </si>
  <si>
    <t>Percentage of annualized rental revenues required for qualification as major tenant</t>
  </si>
  <si>
    <t>10.00%</t>
  </si>
  <si>
    <t>Significant Accounting Policies - Deferred Leasing Commissions and Revenue Recognition (Details)</t>
  </si>
  <si>
    <t>3 Months Ended</t>
  </si>
  <si>
    <t>Dec. 31, 2017USD ($)shares</t>
  </si>
  <si>
    <t>Sep. 30, 2017shares</t>
  </si>
  <si>
    <t>Jun. 30, 2017shares</t>
  </si>
  <si>
    <t>Mar. 31, 2017shares</t>
  </si>
  <si>
    <t>Dec. 31, 2016shares</t>
  </si>
  <si>
    <t>Sep. 30, 2016shares</t>
  </si>
  <si>
    <t>Jun. 30, 2016shares</t>
  </si>
  <si>
    <t>Mar. 31, 2016shares</t>
  </si>
  <si>
    <t>Dec. 31, 2017USD ($)itemshares</t>
  </si>
  <si>
    <t>Dec. 31, 2016USD ($)shares</t>
  </si>
  <si>
    <t>Dec. 31, 2015USD ($)shares</t>
  </si>
  <si>
    <t>Amortization of deferred leasing commissions</t>
  </si>
  <si>
    <t>Estimated annual amortization of deferred leasing commissions for the succeeding five years</t>
  </si>
  <si>
    <t>Income from leases</t>
  </si>
  <si>
    <t>Reimbursable expenses</t>
  </si>
  <si>
    <t>Straight-line rent adjustment</t>
  </si>
  <si>
    <t>Amortization of favorable and unfavorable leases</t>
  </si>
  <si>
    <t>Rental revenue</t>
  </si>
  <si>
    <t>Number of reporting segments | item</t>
  </si>
  <si>
    <t>Potential dilutive shares outstanding | shares</t>
  </si>
  <si>
    <t>Denominator used for calculating basic and diluted net income per share (in shares) | shares</t>
  </si>
  <si>
    <t>Derivative instruments</t>
  </si>
  <si>
    <t>Fair value hedges outstanding</t>
  </si>
  <si>
    <t>ASU 2016-02</t>
  </si>
  <si>
    <t>Increase in assets and liabilities</t>
  </si>
  <si>
    <t>Related Party Transactions and Investments in Non-Consolidated Entities - Investment in Sponsored REITs (Details) - entity</t>
  </si>
  <si>
    <t>Number of REITs in which the entity holds non-controlling common stock interest</t>
  </si>
  <si>
    <t>Number of properties sold</t>
  </si>
  <si>
    <t>Related Party Transactions and Investments in Non-Consolidated Entities - Investment in Sponsored REITs - Property Sold (Details) - USD ($)</t>
  </si>
  <si>
    <t>FSP 1441 Main Street Corp.</t>
  </si>
  <si>
    <t>Repayment of principal</t>
  </si>
  <si>
    <t>FSP 385 Interlocken Development, Corp.</t>
  </si>
  <si>
    <t>Related Party Transactions and Investments in Non-Consolidated Entities - Equity in losses of investment in non-consolidated REITs (Details) - USD ($)</t>
  </si>
  <si>
    <t>Sponsored REITs</t>
  </si>
  <si>
    <t>Impairment charge</t>
  </si>
  <si>
    <t>Distributions received from non-consolidated REITs</t>
  </si>
  <si>
    <t>Distributions from non-consolidated REITs</t>
  </si>
  <si>
    <t>Offering price of preferred shares purchased</t>
  </si>
  <si>
    <t>Commissions excluded</t>
  </si>
  <si>
    <t>Loan fees excluded</t>
  </si>
  <si>
    <t>Acquisition fees excluded</t>
  </si>
  <si>
    <t>Related Party Transactions and Investments in Non-Consolidated Entities - Summarized financial information for Sponsored REITs (Details) $ in Thousands</t>
  </si>
  <si>
    <t>Dec. 31, 2016USD ($)entity</t>
  </si>
  <si>
    <t>Dec. 31, 2015USD ($)entity</t>
  </si>
  <si>
    <t>Number of REITs in which are included in the operations data | entity</t>
  </si>
  <si>
    <t>Number of Sponsored REITs the Company held an interest in at period end | entity</t>
  </si>
  <si>
    <t>Balance Sheet Data (unaudited):</t>
  </si>
  <si>
    <t>Real estate, net</t>
  </si>
  <si>
    <t>Other assets</t>
  </si>
  <si>
    <t>Shareholders' equity</t>
  </si>
  <si>
    <t>Operating Data (unaudited):</t>
  </si>
  <si>
    <t>Rental revenues</t>
  </si>
  <si>
    <t>Other revenues</t>
  </si>
  <si>
    <t>Operating and maintenance expenses</t>
  </si>
  <si>
    <t>Interest expense</t>
  </si>
  <si>
    <t>Gain (loss) on sale, less applicable income tax</t>
  </si>
  <si>
    <t>Related Party Transactions and Investments in Non-Consolidated Entities - Management fees and interest income from loans (Details) - USD ($)</t>
  </si>
  <si>
    <t>Asset management fees, low end of range (as a percent)</t>
  </si>
  <si>
    <t>1.00%</t>
  </si>
  <si>
    <t>Asset management fees, high end of range (as a percent)</t>
  </si>
  <si>
    <t>5.00%</t>
  </si>
  <si>
    <t>Notice period for cancellation of applicable contracts</t>
  </si>
  <si>
    <t>30 days</t>
  </si>
  <si>
    <t>Asset management fee income from non-consolidated entities</t>
  </si>
  <si>
    <t>Related Party Transactions and Investments in Non-Consolidated Entities - Sponsored REIT Loans outstanding (Details)</t>
  </si>
  <si>
    <t>Dec. 31, 2017USD ($)loan</t>
  </si>
  <si>
    <t>Dec. 31, 2016USD ($)</t>
  </si>
  <si>
    <t>Dec. 31, 2015USD ($)</t>
  </si>
  <si>
    <t>Number of Sponsored REIT loans which bear interest at a fixed rate | loan</t>
  </si>
  <si>
    <t>Maximum amount of loan</t>
  </si>
  <si>
    <t>Amount Drawn</t>
  </si>
  <si>
    <t>Interest income and fees from the Sponsored REIT Loans</t>
  </si>
  <si>
    <t>Term of sponsored REIT loan secured by mortgage, minimum</t>
  </si>
  <si>
    <t>Term of sponsored REIT loan secured by mortgage, maximum</t>
  </si>
  <si>
    <t>Secured revolving lines of credit | FSP Satellite Place Corp.</t>
  </si>
  <si>
    <t>Sponsored REIT loans, base rate</t>
  </si>
  <si>
    <t>30-day LIBOR</t>
  </si>
  <si>
    <t>Sponsored REIT loans, base rate margin (as a percent)</t>
  </si>
  <si>
    <t>4.40%</t>
  </si>
  <si>
    <t>Draw Fee (as a percent)</t>
  </si>
  <si>
    <t>0.50%</t>
  </si>
  <si>
    <t>Interest rate (as a percent)</t>
  </si>
  <si>
    <t>5.78%</t>
  </si>
  <si>
    <t>Secured revolving lines of credit | FSP Energy Tower I Corp.</t>
  </si>
  <si>
    <t>6.38%</t>
  </si>
  <si>
    <t>Mortgage loan secured by property | FSP Energy Tower I Corp.</t>
  </si>
  <si>
    <t>Fixed rate of interest (as a percent)</t>
  </si>
  <si>
    <t>6.41%</t>
  </si>
  <si>
    <t>Extension fee</t>
  </si>
  <si>
    <t>Mortgage loan secured by property | FSP Monument Circle LLC</t>
  </si>
  <si>
    <t>4.90%</t>
  </si>
  <si>
    <t>Origination fee</t>
  </si>
  <si>
    <t>Exit fee</t>
  </si>
  <si>
    <t>Bank Note Payable, Term Note Payable and Private Placements (Details)</t>
  </si>
  <si>
    <t>Oct. 24, 2017USD ($)</t>
  </si>
  <si>
    <t>Jul. 22, 2016</t>
  </si>
  <si>
    <t>Aug. 26, 2013</t>
  </si>
  <si>
    <t>Sep. 27, 2012USD ($)</t>
  </si>
  <si>
    <t>Dec. 31, 2017USD ($)period</t>
  </si>
  <si>
    <t>Oct. 18, 2017USD ($)</t>
  </si>
  <si>
    <t>Jul. 21, 2016USD ($)</t>
  </si>
  <si>
    <t>Borrowings outstanding</t>
  </si>
  <si>
    <t>Amount drawn down</t>
  </si>
  <si>
    <t>Senior Notes</t>
  </si>
  <si>
    <t>Principal amount of loan</t>
  </si>
  <si>
    <t>Fixed charge coverage ratio</t>
  </si>
  <si>
    <t>Series A Notes</t>
  </si>
  <si>
    <t>3.99%</t>
  </si>
  <si>
    <t>Series B Notes</t>
  </si>
  <si>
    <t>4.26%</t>
  </si>
  <si>
    <t>Maximum | Senior Notes</t>
  </si>
  <si>
    <t>Unsecured leverage ratio</t>
  </si>
  <si>
    <t>60.00%</t>
  </si>
  <si>
    <t>Unsecured leverage ratio for significant acquisition</t>
  </si>
  <si>
    <t>65.00%</t>
  </si>
  <si>
    <t>BAML Credit Facility | Federal Funds Rate</t>
  </si>
  <si>
    <t>Basis spread on variable rate (as a percent)</t>
  </si>
  <si>
    <t>BAML Credit Facility | One month LIBOR</t>
  </si>
  <si>
    <t>Weighted average interest rate (as a percent)</t>
  </si>
  <si>
    <t>2.31%</t>
  </si>
  <si>
    <t>1.88%</t>
  </si>
  <si>
    <t>Effective interest rate (as a percent)</t>
  </si>
  <si>
    <t>2.63%</t>
  </si>
  <si>
    <t>Total available</t>
  </si>
  <si>
    <t>Number of periods of extension | period</t>
  </si>
  <si>
    <t>Length of extension period</t>
  </si>
  <si>
    <t>Additional borrowing capacity allowed by exercising an accordion feature</t>
  </si>
  <si>
    <t>Facility fee at period end (as a percent)</t>
  </si>
  <si>
    <t>0.25%</t>
  </si>
  <si>
    <t>BAML Revolver | A- | A3 | Minimum</t>
  </si>
  <si>
    <t>Facility fee (as a percent)</t>
  </si>
  <si>
    <t>0.125%</t>
  </si>
  <si>
    <t>BAML Revolver | BBB+ | Baa1</t>
  </si>
  <si>
    <t>0.15%</t>
  </si>
  <si>
    <t>BAML Revolver | BBB | Baa2</t>
  </si>
  <si>
    <t>0.20%</t>
  </si>
  <si>
    <t>BAML Revolver | BBB- | Baa3</t>
  </si>
  <si>
    <t>BAML Revolver | BBB- | Baa3 | Maximum</t>
  </si>
  <si>
    <t>0.30%</t>
  </si>
  <si>
    <t>BAML Revolver | LIBOR</t>
  </si>
  <si>
    <t>Basis spread on variable rate at period end (as a percent)</t>
  </si>
  <si>
    <t>1.20%</t>
  </si>
  <si>
    <t>BAML Revolver | LIBOR | A- | A3 | Minimum</t>
  </si>
  <si>
    <t>0.825%</t>
  </si>
  <si>
    <t>BAML Revolver | LIBOR | BBB+ | Baa1</t>
  </si>
  <si>
    <t>0.875%</t>
  </si>
  <si>
    <t>BAML Revolver | LIBOR | BBB | Baa2</t>
  </si>
  <si>
    <t>BAML Revolver | LIBOR | BBB- | Baa3</t>
  </si>
  <si>
    <t>BAML Revolver | LIBOR | BBB- | Baa3 | Maximum</t>
  </si>
  <si>
    <t>1.55%</t>
  </si>
  <si>
    <t>BAML Revolver | Base Rate</t>
  </si>
  <si>
    <t>BAML Revolver | Base Rate | A- | A3 | Minimum</t>
  </si>
  <si>
    <t>0.00%</t>
  </si>
  <si>
    <t>BAML Revolver | Base Rate | BBB+ | Baa1</t>
  </si>
  <si>
    <t>BAML Revolver | Base Rate | BBB | Baa2</t>
  </si>
  <si>
    <t>BAML Revolver | Base Rate | BBB- | Baa3</t>
  </si>
  <si>
    <t>BAML Revolver | Base Rate | BBB- | Baa3 | Maximum</t>
  </si>
  <si>
    <t>0.55%</t>
  </si>
  <si>
    <t>2.47%</t>
  </si>
  <si>
    <t>BAML Term Loan | LIBOR</t>
  </si>
  <si>
    <t>1.35%</t>
  </si>
  <si>
    <t>Fixed rate (as a percent)</t>
  </si>
  <si>
    <t>0.75%</t>
  </si>
  <si>
    <t>Term pursuant to interest rate swap agreement</t>
  </si>
  <si>
    <t>5 years</t>
  </si>
  <si>
    <t>Future fixed interest rate</t>
  </si>
  <si>
    <t>1.12%</t>
  </si>
  <si>
    <t>BAML Term Loan | LIBOR | A- | A3 | Minimum</t>
  </si>
  <si>
    <t>0.90%</t>
  </si>
  <si>
    <t>BAML Term Loan | LIBOR | BBB+ | Baa1</t>
  </si>
  <si>
    <t>0.95%</t>
  </si>
  <si>
    <t>BAML Term Loan | LIBOR | BBB | Baa2</t>
  </si>
  <si>
    <t>1.10%</t>
  </si>
  <si>
    <t>BAML Term Loan | LIBOR | BBB- | Baa3</t>
  </si>
  <si>
    <t>BAML Term Loan | LIBOR | BBB- | Baa3 | Maximum</t>
  </si>
  <si>
    <t>1.75%</t>
  </si>
  <si>
    <t>BAML Term Loan | Base Rate</t>
  </si>
  <si>
    <t>0.35%</t>
  </si>
  <si>
    <t>BAML Term Loan | Base Rate | A- | A3 | Minimum</t>
  </si>
  <si>
    <t>BAML Term Loan | Base Rate | BBB+ | Baa1</t>
  </si>
  <si>
    <t>BAML Term Loan | Base Rate | BBB | Baa2</t>
  </si>
  <si>
    <t>0.10%</t>
  </si>
  <si>
    <t>BAML Term Loan | Base Rate | BBB- | Baa3</t>
  </si>
  <si>
    <t>BAML Term Loan | Base Rate | BBB- | Baa3 | Maximum</t>
  </si>
  <si>
    <t>Term of the borrowing</t>
  </si>
  <si>
    <t>2 years</t>
  </si>
  <si>
    <t>Interest rate during period (as a percent)</t>
  </si>
  <si>
    <t>2.98%</t>
  </si>
  <si>
    <t>2.45%</t>
  </si>
  <si>
    <t>1.99%</t>
  </si>
  <si>
    <t>JPM Term Loan | Eurodollar Rate</t>
  </si>
  <si>
    <t>JPM Term Loan | Eurodollar Rate | BBB | Baa2 | Minimum</t>
  </si>
  <si>
    <t>JPM Term Loan | Eurodollar Rate | BBB | Baa3 | Maximum</t>
  </si>
  <si>
    <t>1.85%</t>
  </si>
  <si>
    <t>JPM Term Loan | Eurodollar Rate | BBB- | Baa3</t>
  </si>
  <si>
    <t>JPM Term Loan | LIBOR</t>
  </si>
  <si>
    <t>JPM Term Loan | Base Rate</t>
  </si>
  <si>
    <t>35.00%</t>
  </si>
  <si>
    <t>JPM Term Loan | Base Rate | BBB | Baa2 | Minimum</t>
  </si>
  <si>
    <t>JPM Term Loan | Base Rate | BBB | Baa3 | Maximum</t>
  </si>
  <si>
    <t>0.85%</t>
  </si>
  <si>
    <t>JPM Term Loan | Base Rate | BBB- | Baa3</t>
  </si>
  <si>
    <t>JPM Term Loan | Federal Funds Rate</t>
  </si>
  <si>
    <t>Additional loans allowed by exercising an accordion feature</t>
  </si>
  <si>
    <t>3.97%</t>
  </si>
  <si>
    <t>BMO Term Loan | LIBOR</t>
  </si>
  <si>
    <t>1.65%</t>
  </si>
  <si>
    <t>2.32%</t>
  </si>
  <si>
    <t>BMO Term Loan | LIBOR | A- | A3 | Minimum</t>
  </si>
  <si>
    <t>1.05%</t>
  </si>
  <si>
    <t>BMO Term Loan | LIBOR | BBB+ | Baa1</t>
  </si>
  <si>
    <t>1.15%</t>
  </si>
  <si>
    <t>BMO Term Loan | LIBOR | BBB | Baa2</t>
  </si>
  <si>
    <t>BMO Term Loan | LIBOR | BBB- | Baa3</t>
  </si>
  <si>
    <t>BMO Term Loan | LIBOR | BBB- | Baa3 | Maximum</t>
  </si>
  <si>
    <t>2.15%</t>
  </si>
  <si>
    <t>BMO Term Loan | Base Rate</t>
  </si>
  <si>
    <t>0.65%</t>
  </si>
  <si>
    <t>BMO Term Loan | Base Rate | A- | A3 | Minimum</t>
  </si>
  <si>
    <t>0.05%</t>
  </si>
  <si>
    <t>BMO Term Loan | Base Rate | BBB+ | Baa1</t>
  </si>
  <si>
    <t>BMO Term Loan | Base Rate | BBB | Baa2</t>
  </si>
  <si>
    <t>BMO Term Loan | Base Rate | BBB- | Baa3</t>
  </si>
  <si>
    <t>BMO Term Loan | Base Rate | BBB- | Baa3 | Maximum</t>
  </si>
  <si>
    <t>BMO Term Loan | Federal Funds Rate</t>
  </si>
  <si>
    <t>BMO Term Loan | One month LIBOR</t>
  </si>
  <si>
    <t>Financial Instruments: Derivatives and Hedging (Details) - USD ($) $ in Thousands</t>
  </si>
  <si>
    <t>9 Months Ended</t>
  </si>
  <si>
    <t>Sep. 30, 2017</t>
  </si>
  <si>
    <t>Unrealized gains or losses on derivative financial instruments in accumulated other comprehensive income</t>
  </si>
  <si>
    <t>Amount estimated to be reclassified into earnings within next 12 months</t>
  </si>
  <si>
    <t>Percentage floor of spread payable to the counterparty</t>
  </si>
  <si>
    <t>2017 Interest Rate Swap</t>
  </si>
  <si>
    <t>Notional Value</t>
  </si>
  <si>
    <t>Strike Rate (as a percent)</t>
  </si>
  <si>
    <t>Fair Value</t>
  </si>
  <si>
    <t>BMO Interest Rate Swap</t>
  </si>
  <si>
    <t>Stockholders' Equity (Details) $ / shares in Units, $ in Thousands</t>
  </si>
  <si>
    <t>Aug. 16, 2016USD ($)$ / sharesshares</t>
  </si>
  <si>
    <t>Dec. 31, 2017itemshares</t>
  </si>
  <si>
    <t>Equity offerings</t>
  </si>
  <si>
    <t>Shares of common stock sold</t>
  </si>
  <si>
    <t>Price per share of common stock sold (in dollars per share) | $ / shares</t>
  </si>
  <si>
    <t>Proceeds from equity offering | $</t>
  </si>
  <si>
    <t>2002 Stock Incentive Plan</t>
  </si>
  <si>
    <t>Equity-Based Compensation</t>
  </si>
  <si>
    <t>Maximum number of shares provided for grant under equity-based incentive compensation plan</t>
  </si>
  <si>
    <t>Number of vesting requirements | item</t>
  </si>
  <si>
    <t>Number of shares available for grant under the plan</t>
  </si>
  <si>
    <t>Underwriter Overallotment Option</t>
  </si>
  <si>
    <t>Federal Income Tax Reporting - General and Income Tax Expense (Details) - USD ($)</t>
  </si>
  <si>
    <t>Maximum ownership as a percentage of the voting power or value of the securities of each issuer other than REIT or "TRS"</t>
  </si>
  <si>
    <t>Maximum ownership of securities in all TRS (as a percent)</t>
  </si>
  <si>
    <t>25.00%</t>
  </si>
  <si>
    <t>Maximum ownership of securities in all TRS when considered together with other non-real estate assets (as a percent)</t>
  </si>
  <si>
    <t>Period of statute of limitations applicable to the entity's income tax returns</t>
  </si>
  <si>
    <t>Net operating losses</t>
  </si>
  <si>
    <t>NOLs expiration period</t>
  </si>
  <si>
    <t>20 years</t>
  </si>
  <si>
    <t>Gross amount of NOLs available to company</t>
  </si>
  <si>
    <t>Income Tax Expense</t>
  </si>
  <si>
    <t>Revised Texas franchise tax</t>
  </si>
  <si>
    <t>Other Taxes</t>
  </si>
  <si>
    <t>Deferred income taxes</t>
  </si>
  <si>
    <t>Real estate assets net tax basis more (less) than book basis</t>
  </si>
  <si>
    <t>Federal Income Tax Reporting - Reconciliation Between GAAP Net Income and Taxable Income, Tax Components of Distributions (Details) - USD ($) $ / shares in Units, $ in Thousands</t>
  </si>
  <si>
    <t>Mar. 31, 2017</t>
  </si>
  <si>
    <t>Sep. 30, 2016</t>
  </si>
  <si>
    <t>Jun. 30, 2016</t>
  </si>
  <si>
    <t>Mar. 31, 2016</t>
  </si>
  <si>
    <t>Reconciliation Between GAAP Net Income and Taxable Income</t>
  </si>
  <si>
    <t>Net income per books</t>
  </si>
  <si>
    <t>Adjustment to book income:</t>
  </si>
  <si>
    <t>Book depreciation and amortization</t>
  </si>
  <si>
    <t>Tax depreciation and amortization</t>
  </si>
  <si>
    <t>Tax basis more than book basis on assets sold</t>
  </si>
  <si>
    <t>Straight line rent adjustment, net</t>
  </si>
  <si>
    <t>Deferred rent, net</t>
  </si>
  <si>
    <t>Non-taxable distributions</t>
  </si>
  <si>
    <t>Other, net</t>
  </si>
  <si>
    <t>Taxable income</t>
  </si>
  <si>
    <t>Less: Capital gains recognized</t>
  </si>
  <si>
    <t>Taxable income subject to distribution requirement</t>
  </si>
  <si>
    <t>Tax components of the Company's common distributions paid per share</t>
  </si>
  <si>
    <t>Ordinary income (in dollars per share)</t>
  </si>
  <si>
    <t>Capital gain (in dollars per share)</t>
  </si>
  <si>
    <t>Return of capital (in dollars per share)</t>
  </si>
  <si>
    <t>Total (in dollars per share)</t>
  </si>
  <si>
    <t>Ordinary income (as a percent)</t>
  </si>
  <si>
    <t>31.74%</t>
  </si>
  <si>
    <t>50.82%</t>
  </si>
  <si>
    <t>79.17%</t>
  </si>
  <si>
    <t>Capital gain (as a percent)</t>
  </si>
  <si>
    <t>11.60%</t>
  </si>
  <si>
    <t>Return of capital (as a percent)</t>
  </si>
  <si>
    <t>68.26%</t>
  </si>
  <si>
    <t>49.18%</t>
  </si>
  <si>
    <t>9.23%</t>
  </si>
  <si>
    <t>Total (as a percent)</t>
  </si>
  <si>
    <t>Capital gains as percentage of total distributions</t>
  </si>
  <si>
    <t>Percentage of total distributions taxed as an Unrecaptured Section 1250 gain</t>
  </si>
  <si>
    <t>5.96%</t>
  </si>
  <si>
    <t>Commitments (Details) - USD ($)</t>
  </si>
  <si>
    <t>Rent expense</t>
  </si>
  <si>
    <t>Amount drawn and outstanding</t>
  </si>
  <si>
    <t>Future minimum rental income:</t>
  </si>
  <si>
    <t>Thereafter (2021-2029)</t>
  </si>
  <si>
    <t>Office buildings and industrial properties | Minimum</t>
  </si>
  <si>
    <t>Lease term</t>
  </si>
  <si>
    <t>Extension period</t>
  </si>
  <si>
    <t>Future minimum lease payments:</t>
  </si>
  <si>
    <t>Thereafter</t>
  </si>
  <si>
    <t>Retirement Plan (Details) - USD ($)</t>
  </si>
  <si>
    <t>Maximum employee compensation to be deferred per year</t>
  </si>
  <si>
    <t>Maximum employer matching contribution as a percentage of annual compensation</t>
  </si>
  <si>
    <t>3.00%</t>
  </si>
  <si>
    <t>Maximum employee salary that the employer will match</t>
  </si>
  <si>
    <t>Company's total contribution under 401 (k) plan</t>
  </si>
  <si>
    <t>Dispositions of Property (Details) - USD ($) $ in Thousands</t>
  </si>
  <si>
    <t>Oct. 20, 2017</t>
  </si>
  <si>
    <t>Jan. 06, 2017</t>
  </si>
  <si>
    <t>Dec. 16, 2016</t>
  </si>
  <si>
    <t>Apr. 05, 2016</t>
  </si>
  <si>
    <t>Dec. 09, 2015</t>
  </si>
  <si>
    <t>May 13, 2015</t>
  </si>
  <si>
    <t>Mar. 31, 2015</t>
  </si>
  <si>
    <t>Feb. 23, 2015</t>
  </si>
  <si>
    <t>Gain (loss) on sale of property</t>
  </si>
  <si>
    <t>Assets Held-for-sale, Not Part of Disposal Group</t>
  </si>
  <si>
    <t>Disposal Group, Held-for-sale or Disposed of by Sale, Not Discontinued Operations | Office Property in Baltimore Maryland</t>
  </si>
  <si>
    <t>Loss contingency on property held</t>
  </si>
  <si>
    <t>Provision for loss on property held</t>
  </si>
  <si>
    <t>Disposal group disposed of by sale, not classified as discontinued operations | Office Property in Baltimore Maryland</t>
  </si>
  <si>
    <t>Net Proceeds</t>
  </si>
  <si>
    <t>Office Property In Milpitas, California | Disposal group disposed of by sale, not classified as discontinued operations</t>
  </si>
  <si>
    <t>Office Property In Maryland Heights Missouri | Disposal group disposed of by sale, not classified as discontinued operations</t>
  </si>
  <si>
    <t>Office Property In Federal Way Washington | Disposal Group, Held-for-sale or Disposed of by Sale, Not Discontinued Operations</t>
  </si>
  <si>
    <t>Office Property In Federal Way Washington | Disposal group disposed of by sale, not classified as discontinued operations</t>
  </si>
  <si>
    <t>Office Property in Plano, Texas | Disposal group disposed of by sale, not classified as discontinued operations</t>
  </si>
  <si>
    <t>Office Property in Eden Prairie, Minnesota | Disposal group disposed of by sale, not classified as discontinued operations</t>
  </si>
  <si>
    <t>Office Property in Charlotte, North Carolina | Disposal group disposed of by sale, not classified as discontinued operations</t>
  </si>
  <si>
    <t>Office Property in San Jose, California | Disposal group disposed of by sale, not classified as discontinued operations</t>
  </si>
  <si>
    <t>Subsequent Events (Details)</t>
  </si>
  <si>
    <t>Jan. 05, 2018$ / shares</t>
  </si>
  <si>
    <t>Cash distribution declared | Subsequent Events.</t>
  </si>
  <si>
    <t>Cash dividend declared per share (in dollars per share)</t>
  </si>
  <si>
    <t>Selected Unaudited Quarterly Information (Details) - USD ($) $ / shares in Units, $ in Thousands</t>
  </si>
  <si>
    <t>Revenues</t>
  </si>
  <si>
    <t>Income (loss) from continuing operations</t>
  </si>
  <si>
    <t>Basic and diluted net income (loss) per share</t>
  </si>
  <si>
    <t>Weighted average number of shares outstanding</t>
  </si>
  <si>
    <t>Schedule II Valuation and qualifying accounts (Details) - USD ($)</t>
  </si>
  <si>
    <t>Movement in valuation and qualifying accounts</t>
  </si>
  <si>
    <t>Balance at beginning of year</t>
  </si>
  <si>
    <t>Additions (Decreases) charged to costs and expenses</t>
  </si>
  <si>
    <t>Deductions</t>
  </si>
  <si>
    <t>Balance at end of year</t>
  </si>
  <si>
    <t>SCHEDULE III REAL ESTATE AND ACCUMULATED DEPRECIATION (Details) - USD ($)</t>
  </si>
  <si>
    <t>Dec. 31, 2014</t>
  </si>
  <si>
    <t>REAL ESTATE AND ACCUMULATED DEPRECIATION</t>
  </si>
  <si>
    <t>Encumbrances</t>
  </si>
  <si>
    <t>Accumulated Depreciation</t>
  </si>
  <si>
    <t>Aggregate cost for Federal Income Tax purposes</t>
  </si>
  <si>
    <t>Real Estate Excluding Assets Held For Sale</t>
  </si>
  <si>
    <t>Initial cost of Land</t>
  </si>
  <si>
    <t>Initial cost of Buildings Improvements and Equipment</t>
  </si>
  <si>
    <t>Costs Capitalized (Disposals) Subsequent to Acquisition</t>
  </si>
  <si>
    <t>Historical Cost of Land</t>
  </si>
  <si>
    <t>Historical Cost of Buildings Improvements and Equipment</t>
  </si>
  <si>
    <t>Total Costs, Net of Accumulated Depreciation</t>
  </si>
  <si>
    <t>Forest Park, Charlotte, NC</t>
  </si>
  <si>
    <t>Forest Park, Charlotte, NC | Minimum</t>
  </si>
  <si>
    <t>Depreciable Life Years</t>
  </si>
  <si>
    <t>Forest Park, Charlotte, NC | Maximum</t>
  </si>
  <si>
    <t>Meadow Point, Chantilly, VA</t>
  </si>
  <si>
    <t>Meadow Point, Chantilly, VA | Minimum</t>
  </si>
  <si>
    <t>Meadow Point, Chantilly, VA | Maximum</t>
  </si>
  <si>
    <t>Timberlake, Chesterfield, MO</t>
  </si>
  <si>
    <t>Timberlake, Chesterfield, MO | Minimum</t>
  </si>
  <si>
    <t>Timberlake, Chesterfield, MO | Maximum</t>
  </si>
  <si>
    <t>Northwest Point, Elk Grove Village, IL</t>
  </si>
  <si>
    <t>Northwest Point, Elk Grove Village, IL | Minimum</t>
  </si>
  <si>
    <t>Northwest Point, Elk Grove Village, IL | Maximum</t>
  </si>
  <si>
    <t>Timberlake East, Chesterfield, MO</t>
  </si>
  <si>
    <t>Timberlake East, Chesterfield, MO | Minimum</t>
  </si>
  <si>
    <t>Timberlake East, Chesterfield, MO | Maximum</t>
  </si>
  <si>
    <t>Park Ten, Houston, TX</t>
  </si>
  <si>
    <t>Park Ten, Houston, TX | Minimum</t>
  </si>
  <si>
    <t>Park Ten, Houston, TX | Maximum</t>
  </si>
  <si>
    <t>Addison, Addison, TX</t>
  </si>
  <si>
    <t>Addison, Addison, TX | Minimum</t>
  </si>
  <si>
    <t>Addison, Addison, TX | Maximum</t>
  </si>
  <si>
    <t>Collins, Richardson, TX</t>
  </si>
  <si>
    <t>Collins, Richardson, TX | Minimum</t>
  </si>
  <si>
    <t>Collins, Richardson, TX | Maximum</t>
  </si>
  <si>
    <t>Greenwood, Englewood, CO</t>
  </si>
  <si>
    <t>Greenwood, Englewood, CO | Minimum</t>
  </si>
  <si>
    <t>Greenwood, Englewood, CO | Maximum</t>
  </si>
  <si>
    <t>River Crossing, Indianapolis, IN</t>
  </si>
  <si>
    <t>River Crossing, Indianapolis, IN | Minimum</t>
  </si>
  <si>
    <t>River Crossing, Indianapolis, IN | Maximum</t>
  </si>
  <si>
    <t>Innsbrook, Glenn Allen, VA</t>
  </si>
  <si>
    <t>Innsbrook, Glenn Allen, VA | Minimum</t>
  </si>
  <si>
    <t>Innsbrook, Glenn Allen, VA | Maximum</t>
  </si>
  <si>
    <t>380 Interlocken, Bloomfield, CO</t>
  </si>
  <si>
    <t>380 Interlocken, Bloomfield, CO | Minimum</t>
  </si>
  <si>
    <t>380 Interlocken, Bloomfield, CO | Maximum</t>
  </si>
  <si>
    <t>Blue Lagoon, Miami, FL</t>
  </si>
  <si>
    <t>Blue Lagoon, Miami, FL | Minimum</t>
  </si>
  <si>
    <t>Blue Lagoon, Miami, FL | Maximum</t>
  </si>
  <si>
    <t>Eldridge Green, Houston, TX</t>
  </si>
  <si>
    <t>Eldridge Green, Houston, TX | Minimum</t>
  </si>
  <si>
    <t>Eldridge Green, Houston, TX | Maximum</t>
  </si>
  <si>
    <t>Liberty Plaza, Addison, TX</t>
  </si>
  <si>
    <t>Liberty Plaza, Addison, TX | Minimum</t>
  </si>
  <si>
    <t>Liberty Plaza, Addison, TX | Maximum</t>
  </si>
  <si>
    <t>One Overton, Atlanta, GA</t>
  </si>
  <si>
    <t>One Overton, Atlanta, GA | Minimum</t>
  </si>
  <si>
    <t>One Overton, Atlanta, GA | Maximum</t>
  </si>
  <si>
    <t>FSP 390 Interlocken, Broomfield, CO</t>
  </si>
  <si>
    <t>FSP 390 Interlocken, Broomfield, CO | Minimum</t>
  </si>
  <si>
    <t>FSP 390 Interlocken, Broomfield, CO | Maximum</t>
  </si>
  <si>
    <t>Park Ten II, Houston, TX</t>
  </si>
  <si>
    <t>Park Ten II, Houston, TX | Minimum</t>
  </si>
  <si>
    <t>Park Ten II, Houston, TX | Maximum</t>
  </si>
  <si>
    <t>Dulles Virginia, Sterling, VA</t>
  </si>
  <si>
    <t>Dulles Virginia, Sterling, VA | Minimum</t>
  </si>
  <si>
    <t>Dulles Virginia, Sterling, VA | Maximum</t>
  </si>
  <si>
    <t>Stonecroft, Chantilly, VA</t>
  </si>
  <si>
    <t>Stonecroft, Chantilly, VA | Minimum</t>
  </si>
  <si>
    <t>Stonecroft, Chantilly, VA | Maximum</t>
  </si>
  <si>
    <t>121 South Eight Street, Minneapolis, MN</t>
  </si>
  <si>
    <t>121 South Eight Street, Minneapolis, MN | Minimum</t>
  </si>
  <si>
    <t>121 South Eight Street, Minneapolis, MN | Maximum</t>
  </si>
  <si>
    <t>801 Marquette Avenue South, Minneapolis, MN</t>
  </si>
  <si>
    <t>801 Marquette Avenue South, Minneapolis, MN | Minimum</t>
  </si>
  <si>
    <t>801 Marquette Avenue South, Minneapolis, MN | Maximum</t>
  </si>
  <si>
    <t>909 Davis, Evanston, IL</t>
  </si>
  <si>
    <t>909 Davis, Evanston, IL | Minimum</t>
  </si>
  <si>
    <t>909 Davis, Evanston, IL | Maximum</t>
  </si>
  <si>
    <t>Emperor Boulevard, Durham, NC</t>
  </si>
  <si>
    <t>Emperor Boulevard, Durham, NC | Minimum</t>
  </si>
  <si>
    <t>Emperor Boulevard, Durham, NC | Maximum</t>
  </si>
  <si>
    <t>Legacy Tennyson Center, Plano, TX</t>
  </si>
  <si>
    <t>Legacy Tennyson Center, Plano, TX | Minimum</t>
  </si>
  <si>
    <t>Legacy Tennyson Center, Plano, TX | Maximum</t>
  </si>
  <si>
    <t>One Legacy Circle, Plano, TX</t>
  </si>
  <si>
    <t>One Legacy Circle, Plano, TX | Minimum</t>
  </si>
  <si>
    <t>One Legacy Circle, Plano, TX | Maximum</t>
  </si>
  <si>
    <t>One Ravinia Drive, Atlanta, GA</t>
  </si>
  <si>
    <t>One Ravinia Drive, Atlanta, GA | Minimum</t>
  </si>
  <si>
    <t>One Ravinia Drive, Atlanta, GA | Maximum</t>
  </si>
  <si>
    <t>Two Ravinia Drive, Atlanta, GA</t>
  </si>
  <si>
    <t>Two Ravinia Drive, Atlanta, GA | Minimum</t>
  </si>
  <si>
    <t>Two Ravinia Drive, Atlanta, GA | Maximum</t>
  </si>
  <si>
    <t>Westchase I &amp; II, Houston, TX</t>
  </si>
  <si>
    <t>Westchase I &amp; II, Houston, TX | Minimum</t>
  </si>
  <si>
    <t>Westchase I &amp; II, Houston, TX | Maximum</t>
  </si>
  <si>
    <t>1999 Broadway, Denver, CO</t>
  </si>
  <si>
    <t>1999 Broadway, Denver, CO | Minimum</t>
  </si>
  <si>
    <t>1999 Broadway, Denver, CO | Maximum</t>
  </si>
  <si>
    <t>999 Peachtree, Atlanta, GA</t>
  </si>
  <si>
    <t>999 Peachtree, Atlanta, GA | Minimum</t>
  </si>
  <si>
    <t>999 Peachtree, Atlanta, GA | Maximum</t>
  </si>
  <si>
    <t>1001 17th Street, Denver, CO</t>
  </si>
  <si>
    <t>1001 17th Street, Denver, CO | Minimum</t>
  </si>
  <si>
    <t>1001 17th Street, Denver, CO | Maximum</t>
  </si>
  <si>
    <t>Plaza Seven, Minneapolis, MN</t>
  </si>
  <si>
    <t>Plaza Seven, Minneapolis, MN | Minimum</t>
  </si>
  <si>
    <t>Plaza Seven, Minneapolis, MN | Maximum</t>
  </si>
  <si>
    <t>Pershing Plaza, Atlanta, GA</t>
  </si>
  <si>
    <t>Pershing Plaza, Atlanta, GA | Minimum</t>
  </si>
  <si>
    <t>Pershing Plaza, Atlanta, GA | Maximum</t>
  </si>
  <si>
    <t>600 17th Street, Denver, Co</t>
  </si>
  <si>
    <t>600 17th Street, Denver, Co | Minimum</t>
  </si>
  <si>
    <t>600 17th Street, Denver, Co | Maximum</t>
  </si>
  <si>
    <t>SCHEDULE III REAL ESTATE AND ACCUMULATED DEPRECIATION - Changes in real estate investments and accumulated depreciation (Details) - USD ($) $ in Thousands</t>
  </si>
  <si>
    <t>Real estate investments, at cost:</t>
  </si>
  <si>
    <t>Balance, beginning of year</t>
  </si>
  <si>
    <t>Acquisitions</t>
  </si>
  <si>
    <t>Improvements</t>
  </si>
  <si>
    <t>Dispositions</t>
  </si>
  <si>
    <t>Balance-Real Estate</t>
  </si>
  <si>
    <t>Balance, end of year</t>
  </si>
  <si>
    <t>Accumulated depreciation:</t>
  </si>
  <si>
    <t>Depreciation</t>
  </si>
  <si>
    <t>Balance- Accumulated Depreci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3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41886293</v>
      </c>
    </row>
    <row r="15" spans="1:4">
      <c r="A15" s="4" t="s">
        <v>25</v>
      </c>
      <c r="C15" s="5" t="n">
        <v>10723115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578</v>
      </c>
      <c r="C3" s="6" t="n">
        <v>196178</v>
      </c>
    </row>
    <row r="4" spans="1:3">
      <c r="A4" s="4" t="s">
        <v>33</v>
      </c>
      <c r="B4" s="5" t="n">
        <v>1811631</v>
      </c>
      <c r="C4" s="5" t="n">
        <v>1822183</v>
      </c>
    </row>
    <row r="5" spans="1:3">
      <c r="A5" s="4" t="s">
        <v>34</v>
      </c>
      <c r="B5" s="5" t="n">
        <v>5614</v>
      </c>
      <c r="C5" s="5" t="n">
        <v>4136</v>
      </c>
    </row>
    <row r="6" spans="1:3">
      <c r="A6" s="4" t="s">
        <v>35</v>
      </c>
      <c r="B6" s="5" t="n">
        <v>2008823</v>
      </c>
      <c r="C6" s="5" t="n">
        <v>2022497</v>
      </c>
    </row>
    <row r="7" spans="1:3">
      <c r="A7" s="4" t="s">
        <v>36</v>
      </c>
      <c r="B7" s="5" t="n">
        <v>376131</v>
      </c>
      <c r="C7" s="5" t="n">
        <v>337228</v>
      </c>
    </row>
    <row r="8" spans="1:3">
      <c r="A8" s="4" t="s">
        <v>37</v>
      </c>
      <c r="B8" s="5" t="n">
        <v>1632692</v>
      </c>
      <c r="C8" s="5" t="n">
        <v>1685269</v>
      </c>
    </row>
    <row r="9" spans="1:3">
      <c r="A9" s="4" t="s">
        <v>38</v>
      </c>
      <c r="B9" s="5" t="n">
        <v>86520</v>
      </c>
      <c r="C9" s="5" t="n">
        <v>125491</v>
      </c>
    </row>
    <row r="10" spans="1:3">
      <c r="A10" s="4" t="s">
        <v>39</v>
      </c>
      <c r="B10" s="5" t="n">
        <v>70164</v>
      </c>
      <c r="C10" s="5" t="n">
        <v>75165</v>
      </c>
    </row>
    <row r="11" spans="1:3">
      <c r="A11" s="4" t="s">
        <v>40</v>
      </c>
      <c r="C11" s="5" t="n">
        <v>3871</v>
      </c>
    </row>
    <row r="12" spans="1:3">
      <c r="A12" s="4" t="s">
        <v>41</v>
      </c>
      <c r="B12" s="5" t="n">
        <v>9773</v>
      </c>
      <c r="C12" s="5" t="n">
        <v>9335</v>
      </c>
    </row>
    <row r="13" spans="1:3">
      <c r="A13" s="4" t="s">
        <v>42</v>
      </c>
      <c r="B13" s="5" t="n">
        <v>46</v>
      </c>
      <c r="C13" s="5" t="n">
        <v>31</v>
      </c>
    </row>
    <row r="14" spans="1:3">
      <c r="A14" s="4" t="s">
        <v>43</v>
      </c>
      <c r="B14" s="5" t="n">
        <v>3123</v>
      </c>
      <c r="C14" s="5" t="n">
        <v>3113</v>
      </c>
    </row>
    <row r="15" spans="1:3">
      <c r="A15" s="4" t="s">
        <v>44</v>
      </c>
      <c r="B15" s="5" t="n">
        <v>53194</v>
      </c>
      <c r="C15" s="5" t="n">
        <v>50930</v>
      </c>
    </row>
    <row r="16" spans="1:3">
      <c r="A16" s="4" t="s">
        <v>45</v>
      </c>
      <c r="B16" s="5" t="n">
        <v>8387</v>
      </c>
      <c r="C16" s="5" t="n">
        <v>5231</v>
      </c>
    </row>
    <row r="17" spans="1:3">
      <c r="A17" s="4" t="s">
        <v>46</v>
      </c>
      <c r="B17" s="5" t="n">
        <v>13925</v>
      </c>
      <c r="C17" s="5" t="n">
        <v>12907</v>
      </c>
    </row>
    <row r="18" spans="1:3">
      <c r="A18" s="4" t="s">
        <v>47</v>
      </c>
      <c r="B18" s="5" t="n">
        <v>71720</v>
      </c>
      <c r="C18" s="5" t="n">
        <v>81780</v>
      </c>
    </row>
    <row r="19" spans="1:3">
      <c r="A19" s="4" t="s">
        <v>48</v>
      </c>
      <c r="B19" s="5" t="n">
        <v>289</v>
      </c>
      <c r="C19" s="5" t="n">
        <v>313</v>
      </c>
    </row>
    <row r="20" spans="1:3">
      <c r="A20" s="4" t="s">
        <v>49</v>
      </c>
      <c r="B20" s="5" t="n">
        <v>40679</v>
      </c>
      <c r="C20" s="5" t="n">
        <v>34697</v>
      </c>
    </row>
    <row r="21" spans="1:3">
      <c r="A21" s="4" t="s">
        <v>50</v>
      </c>
      <c r="B21" s="5" t="n">
        <v>1990512</v>
      </c>
      <c r="C21" s="5" t="n">
        <v>2088133</v>
      </c>
    </row>
    <row r="22" spans="1:3">
      <c r="A22" s="3" t="s">
        <v>51</v>
      </c>
    </row>
    <row r="23" spans="1:3">
      <c r="A23" s="4" t="s">
        <v>52</v>
      </c>
      <c r="B23" s="5" t="n">
        <v>78000</v>
      </c>
      <c r="C23" s="5" t="n">
        <v>280000</v>
      </c>
    </row>
    <row r="24" spans="1:3">
      <c r="A24" s="4" t="s">
        <v>53</v>
      </c>
      <c r="B24" s="5" t="n">
        <v>764901</v>
      </c>
      <c r="C24" s="5" t="n">
        <v>765217</v>
      </c>
    </row>
    <row r="25" spans="1:3">
      <c r="A25" s="4" t="s">
        <v>54</v>
      </c>
      <c r="B25" s="5" t="n">
        <v>198692</v>
      </c>
    </row>
    <row r="26" spans="1:3">
      <c r="A26" s="4" t="s">
        <v>55</v>
      </c>
      <c r="B26" s="5" t="n">
        <v>61039</v>
      </c>
      <c r="C26" s="5" t="n">
        <v>57259</v>
      </c>
    </row>
    <row r="27" spans="1:3">
      <c r="A27" s="4" t="s">
        <v>56</v>
      </c>
      <c r="B27" s="5" t="n">
        <v>3641</v>
      </c>
      <c r="C27" s="5" t="n">
        <v>3784</v>
      </c>
    </row>
    <row r="28" spans="1:3">
      <c r="A28" s="4" t="s">
        <v>57</v>
      </c>
      <c r="B28" s="5" t="n">
        <v>5383</v>
      </c>
      <c r="C28" s="5" t="n">
        <v>5355</v>
      </c>
    </row>
    <row r="29" spans="1:3">
      <c r="A29" s="4" t="s">
        <v>58</v>
      </c>
      <c r="B29" s="5" t="n">
        <v>1759</v>
      </c>
      <c r="C29" s="5" t="n">
        <v>5551</v>
      </c>
    </row>
    <row r="30" spans="1:3">
      <c r="A30" s="4" t="s">
        <v>59</v>
      </c>
      <c r="B30" s="5" t="n">
        <v>5805</v>
      </c>
      <c r="C30" s="5" t="n">
        <v>8923</v>
      </c>
    </row>
    <row r="31" spans="1:3">
      <c r="A31" s="4" t="s">
        <v>60</v>
      </c>
      <c r="B31" s="5" t="n">
        <v>1119220</v>
      </c>
      <c r="C31" s="5" t="n">
        <v>1126089</v>
      </c>
    </row>
    <row r="32" spans="1:3">
      <c r="A32" s="4" t="s">
        <v>61</v>
      </c>
      <c r="B32" s="4" t="s">
        <v>62</v>
      </c>
      <c r="C32" s="4" t="s">
        <v>62</v>
      </c>
    </row>
    <row r="33" spans="1:3">
      <c r="A33" s="3" t="s">
        <v>63</v>
      </c>
    </row>
    <row r="34" spans="1:3">
      <c r="A34" s="4" t="s">
        <v>64</v>
      </c>
      <c r="B34" s="4" t="s">
        <v>62</v>
      </c>
      <c r="C34" s="4" t="s">
        <v>62</v>
      </c>
    </row>
    <row r="35" spans="1:3">
      <c r="A35" s="4" t="s">
        <v>65</v>
      </c>
      <c r="B35" s="5" t="n">
        <v>11</v>
      </c>
      <c r="C35" s="5" t="n">
        <v>11</v>
      </c>
    </row>
    <row r="36" spans="1:3">
      <c r="A36" s="4" t="s">
        <v>66</v>
      </c>
      <c r="B36" s="5" t="n">
        <v>1356457</v>
      </c>
      <c r="C36" s="5" t="n">
        <v>1356457</v>
      </c>
    </row>
    <row r="37" spans="1:3">
      <c r="A37" s="4" t="s">
        <v>67</v>
      </c>
      <c r="B37" s="5" t="n">
        <v>12166</v>
      </c>
      <c r="C37" s="5" t="n">
        <v>5478</v>
      </c>
    </row>
    <row r="38" spans="1:3">
      <c r="A38" s="4" t="s">
        <v>68</v>
      </c>
      <c r="B38" s="5" t="n">
        <v>-497342</v>
      </c>
      <c r="C38" s="5" t="n">
        <v>-399902</v>
      </c>
    </row>
    <row r="39" spans="1:3">
      <c r="A39" s="4" t="s">
        <v>69</v>
      </c>
      <c r="B39" s="5" t="n">
        <v>871292</v>
      </c>
      <c r="C39" s="5" t="n">
        <v>962044</v>
      </c>
    </row>
    <row r="40" spans="1:3">
      <c r="A40" s="4" t="s">
        <v>70</v>
      </c>
      <c r="B40" s="6" t="n">
        <v>1990512</v>
      </c>
      <c r="C40" s="6" t="n">
        <v>2088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192</v>
      </c>
      <c r="B23" s="4" t="s">
        <v>250</v>
      </c>
    </row>
    <row r="24" spans="1:2">
      <c r="A24" s="4" t="s">
        <v>251</v>
      </c>
      <c r="B24" s="4" t="s">
        <v>252</v>
      </c>
    </row>
    <row r="25" spans="1:2">
      <c r="A25" s="4" t="s">
        <v>253</v>
      </c>
      <c r="B25" s="4" t="s">
        <v>254</v>
      </c>
    </row>
    <row r="26" spans="1:2">
      <c r="A26" s="4" t="s">
        <v>255</v>
      </c>
      <c r="B26" s="4" t="s">
        <v>256</v>
      </c>
    </row>
    <row r="27" spans="1:2">
      <c r="A27" s="4" t="s">
        <v>202</v>
      </c>
      <c r="B27" s="4" t="s">
        <v>257</v>
      </c>
    </row>
    <row r="28" spans="1:2">
      <c r="A28" s="4" t="s">
        <v>258</v>
      </c>
      <c r="B28"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row r="9" spans="1:2">
      <c r="A9" s="4" t="s">
        <v>287</v>
      </c>
    </row>
    <row r="10" spans="1:2">
      <c r="A10" s="3" t="s">
        <v>282</v>
      </c>
    </row>
    <row r="11" spans="1:2">
      <c r="A11" s="4" t="s">
        <v>283</v>
      </c>
      <c r="B11" s="4" t="s">
        <v>288</v>
      </c>
    </row>
    <row r="12" spans="1:2">
      <c r="A12" s="4" t="s">
        <v>289</v>
      </c>
    </row>
    <row r="13" spans="1:2">
      <c r="A13" s="3" t="s">
        <v>282</v>
      </c>
    </row>
    <row r="14" spans="1:2">
      <c r="A14" s="4" t="s">
        <v>283</v>
      </c>
      <c r="B1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4" t="s">
        <v>302</v>
      </c>
    </row>
    <row r="4" spans="1:2">
      <c r="A4" s="3" t="s">
        <v>194</v>
      </c>
    </row>
    <row r="5" spans="1:2">
      <c r="A5" s="4" t="s">
        <v>303</v>
      </c>
      <c r="B5" s="4" t="s">
        <v>304</v>
      </c>
    </row>
    <row r="6" spans="1:2">
      <c r="A6" s="4" t="s">
        <v>305</v>
      </c>
    </row>
    <row r="7" spans="1:2">
      <c r="A7" s="3" t="s">
        <v>194</v>
      </c>
    </row>
    <row r="8" spans="1:2">
      <c r="A8" s="4" t="s">
        <v>303</v>
      </c>
      <c r="B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6" t="n">
        <v>109771</v>
      </c>
      <c r="C3" s="6" t="n">
        <v>112441</v>
      </c>
    </row>
    <row r="4" spans="1:3">
      <c r="A4" s="4" t="s">
        <v>74</v>
      </c>
      <c r="B4" s="5" t="n">
        <v>250</v>
      </c>
      <c r="C4" s="5" t="n">
        <v>100</v>
      </c>
    </row>
    <row r="5" spans="1:3">
      <c r="A5" s="4" t="s">
        <v>75</v>
      </c>
      <c r="B5" s="5" t="n">
        <v>50</v>
      </c>
      <c r="C5" s="5" t="n">
        <v>50</v>
      </c>
    </row>
    <row r="6" spans="1:3">
      <c r="A6" s="4" t="s">
        <v>76</v>
      </c>
      <c r="B6" s="5" t="n">
        <v>1420</v>
      </c>
      <c r="C6" s="5" t="n">
        <v>1277</v>
      </c>
    </row>
    <row r="7" spans="1:3">
      <c r="A7" s="4" t="s">
        <v>77</v>
      </c>
      <c r="B7" s="5" t="n">
        <v>22276</v>
      </c>
      <c r="C7" s="5" t="n">
        <v>18301</v>
      </c>
    </row>
    <row r="8" spans="1:3">
      <c r="A8" s="4" t="s">
        <v>78</v>
      </c>
      <c r="B8" s="5" t="n">
        <v>5099</v>
      </c>
      <c r="C8" s="5" t="n">
        <v>4783</v>
      </c>
    </row>
    <row r="9" spans="1:3">
      <c r="A9" s="4" t="s">
        <v>79</v>
      </c>
      <c r="B9" s="5" t="n">
        <v>1308</v>
      </c>
      <c r="C9" s="5" t="n">
        <v>1308</v>
      </c>
    </row>
    <row r="10" spans="1:3">
      <c r="A10" s="4" t="s">
        <v>80</v>
      </c>
      <c r="B10" s="6" t="n">
        <v>7638</v>
      </c>
      <c r="C10" s="6" t="n">
        <v>8422</v>
      </c>
    </row>
    <row r="11" spans="1:3">
      <c r="A11" s="4" t="s">
        <v>81</v>
      </c>
      <c r="B11" s="7" t="n">
        <v>0.0001</v>
      </c>
      <c r="C11" s="7" t="n">
        <v>0.0001</v>
      </c>
    </row>
    <row r="12" spans="1:3">
      <c r="A12" s="4" t="s">
        <v>82</v>
      </c>
      <c r="B12" s="5" t="n">
        <v>20000000</v>
      </c>
      <c r="C12" s="5" t="n">
        <v>20000000</v>
      </c>
    </row>
    <row r="13" spans="1:3">
      <c r="A13" s="4" t="s">
        <v>83</v>
      </c>
      <c r="B13" s="5" t="n">
        <v>0</v>
      </c>
      <c r="C13" s="5" t="n">
        <v>0</v>
      </c>
    </row>
    <row r="14" spans="1:3">
      <c r="A14" s="4" t="s">
        <v>84</v>
      </c>
      <c r="B14" s="5" t="n">
        <v>0</v>
      </c>
      <c r="C14" s="5" t="n">
        <v>0</v>
      </c>
    </row>
    <row r="15" spans="1:3">
      <c r="A15" s="4" t="s">
        <v>85</v>
      </c>
      <c r="B15" s="7" t="n">
        <v>0.0001</v>
      </c>
      <c r="C15" s="7" t="n">
        <v>0.0001</v>
      </c>
    </row>
    <row r="16" spans="1:3">
      <c r="A16" s="4" t="s">
        <v>86</v>
      </c>
      <c r="B16" s="5" t="n">
        <v>180000000</v>
      </c>
      <c r="C16" s="5" t="n">
        <v>180000000</v>
      </c>
    </row>
    <row r="17" spans="1:3">
      <c r="A17" s="4" t="s">
        <v>87</v>
      </c>
      <c r="B17" s="5" t="n">
        <v>107231155</v>
      </c>
      <c r="C17" s="5" t="n">
        <v>107231155</v>
      </c>
    </row>
    <row r="18" spans="1:3">
      <c r="A18" s="4" t="s">
        <v>88</v>
      </c>
      <c r="B18" s="5" t="n">
        <v>107231155</v>
      </c>
      <c r="C18" s="5" t="n">
        <v>107231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s>
  <sheetData>
    <row r="1" spans="1:4">
      <c r="A1" s="1" t="s">
        <v>310</v>
      </c>
      <c r="B1" s="2" t="s">
        <v>1</v>
      </c>
    </row>
    <row r="2" spans="1:4">
      <c r="B2" s="2" t="s">
        <v>311</v>
      </c>
      <c r="C2" s="2" t="s">
        <v>312</v>
      </c>
      <c r="D2" s="2" t="s">
        <v>313</v>
      </c>
    </row>
    <row r="3" spans="1:4">
      <c r="A3" s="3" t="s">
        <v>178</v>
      </c>
    </row>
    <row r="4" spans="1:4">
      <c r="A4" s="4" t="s">
        <v>314</v>
      </c>
      <c r="B4" s="5" t="n">
        <v>6</v>
      </c>
      <c r="C4" s="5" t="n">
        <v>7</v>
      </c>
      <c r="D4" s="5" t="n">
        <v>9</v>
      </c>
    </row>
    <row r="5" spans="1:4">
      <c r="A5" s="4" t="s">
        <v>315</v>
      </c>
      <c r="B5" s="5" t="n">
        <v>2</v>
      </c>
    </row>
    <row r="6" spans="1:4">
      <c r="A6" s="4" t="s">
        <v>316</v>
      </c>
      <c r="B6" s="5" t="n">
        <v>6</v>
      </c>
      <c r="C6" s="5" t="n">
        <v>7</v>
      </c>
      <c r="D6" s="5" t="n">
        <v>9</v>
      </c>
    </row>
    <row r="7" spans="1:4">
      <c r="A7" s="4" t="s">
        <v>317</v>
      </c>
      <c r="B7" s="5" t="n">
        <v>1</v>
      </c>
    </row>
    <row r="8" spans="1:4">
      <c r="A8" s="4" t="s">
        <v>318</v>
      </c>
      <c r="B8" s="5" t="n">
        <v>4</v>
      </c>
    </row>
    <row r="9" spans="1:4">
      <c r="A9" s="3" t="s">
        <v>319</v>
      </c>
    </row>
    <row r="10" spans="1:4">
      <c r="A10" s="4" t="s">
        <v>320</v>
      </c>
      <c r="B10" s="5" t="n">
        <v>34</v>
      </c>
    </row>
    <row r="11" spans="1:4">
      <c r="A11" s="4" t="s">
        <v>321</v>
      </c>
    </row>
    <row r="12" spans="1:4">
      <c r="A12" s="3" t="s">
        <v>178</v>
      </c>
    </row>
    <row r="13" spans="1:4">
      <c r="A13" s="4" t="s">
        <v>322</v>
      </c>
      <c r="B13" s="4" t="s">
        <v>323</v>
      </c>
    </row>
    <row r="14" spans="1:4">
      <c r="A14" s="4" t="s">
        <v>324</v>
      </c>
    </row>
    <row r="15" spans="1:4">
      <c r="A15" s="3" t="s">
        <v>178</v>
      </c>
    </row>
    <row r="16" spans="1:4">
      <c r="A16" s="4" t="s">
        <v>322</v>
      </c>
      <c r="B16" s="4" t="s">
        <v>323</v>
      </c>
    </row>
    <row r="17" spans="1:4">
      <c r="A17" s="4" t="s">
        <v>325</v>
      </c>
    </row>
    <row r="18" spans="1:4">
      <c r="A18" s="3" t="s">
        <v>178</v>
      </c>
    </row>
    <row r="19" spans="1:4">
      <c r="A19" s="4" t="s">
        <v>322</v>
      </c>
      <c r="B19" s="4" t="s">
        <v>323</v>
      </c>
    </row>
    <row r="20" spans="1:4">
      <c r="A20" s="4" t="s">
        <v>326</v>
      </c>
    </row>
    <row r="21" spans="1:4">
      <c r="A21" s="3" t="s">
        <v>178</v>
      </c>
    </row>
    <row r="22" spans="1:4">
      <c r="A22" s="4" t="s">
        <v>322</v>
      </c>
      <c r="B22" s="4" t="s">
        <v>323</v>
      </c>
    </row>
    <row r="23" spans="1:4">
      <c r="A23" s="4" t="s">
        <v>327</v>
      </c>
    </row>
    <row r="24" spans="1:4">
      <c r="A24" s="3" t="s">
        <v>178</v>
      </c>
    </row>
    <row r="25" spans="1:4">
      <c r="A25" s="4" t="s">
        <v>318</v>
      </c>
      <c r="B25" s="5" t="n">
        <v>2</v>
      </c>
    </row>
    <row r="26" spans="1:4">
      <c r="A26" s="4" t="s">
        <v>328</v>
      </c>
    </row>
    <row r="27" spans="1:4">
      <c r="A27" s="3" t="s">
        <v>178</v>
      </c>
    </row>
    <row r="28" spans="1:4">
      <c r="A28" s="4" t="s">
        <v>318</v>
      </c>
      <c r="B28"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29</v>
      </c>
      <c r="B1" s="2" t="s">
        <v>330</v>
      </c>
      <c r="C1" s="2" t="s">
        <v>312</v>
      </c>
      <c r="D1" s="2" t="s">
        <v>313</v>
      </c>
    </row>
    <row r="2" spans="1:4">
      <c r="A2" s="3" t="s">
        <v>180</v>
      </c>
    </row>
    <row r="3" spans="1:4">
      <c r="A3" s="4" t="s">
        <v>331</v>
      </c>
      <c r="B3" s="5" t="n">
        <v>6</v>
      </c>
      <c r="C3" s="5" t="n">
        <v>7</v>
      </c>
      <c r="D3" s="5" t="n">
        <v>9</v>
      </c>
    </row>
    <row r="4" spans="1:4">
      <c r="A4" s="4" t="s">
        <v>332</v>
      </c>
      <c r="B4" s="5" t="n">
        <v>2</v>
      </c>
    </row>
    <row r="5" spans="1:4">
      <c r="A5" s="4" t="s">
        <v>333</v>
      </c>
      <c r="B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34</v>
      </c>
      <c r="B1" s="2" t="s">
        <v>335</v>
      </c>
      <c r="C1" s="2" t="s">
        <v>336</v>
      </c>
      <c r="D1" s="2" t="s">
        <v>337</v>
      </c>
      <c r="E1" s="2" t="s">
        <v>338</v>
      </c>
    </row>
    <row r="2" spans="1:5">
      <c r="A2" s="4" t="s">
        <v>339</v>
      </c>
    </row>
    <row r="3" spans="1:5">
      <c r="A3" s="3" t="s">
        <v>340</v>
      </c>
    </row>
    <row r="4" spans="1:5">
      <c r="A4" s="4" t="s">
        <v>341</v>
      </c>
      <c r="C4" s="9" t="n">
        <v>965.75</v>
      </c>
      <c r="E4" s="9" t="n">
        <v>965.75</v>
      </c>
    </row>
    <row r="5" spans="1:5">
      <c r="A5" s="4" t="s">
        <v>342</v>
      </c>
      <c r="C5" s="4" t="s">
        <v>343</v>
      </c>
      <c r="E5" s="4" t="s">
        <v>343</v>
      </c>
    </row>
    <row r="6" spans="1:5">
      <c r="A6" s="4" t="s">
        <v>344</v>
      </c>
      <c r="C6" s="6" t="n">
        <v>82813000</v>
      </c>
      <c r="E6" s="6" t="n">
        <v>82813000</v>
      </c>
    </row>
    <row r="7" spans="1:5">
      <c r="A7" s="4" t="s">
        <v>345</v>
      </c>
    </row>
    <row r="8" spans="1:5">
      <c r="A8" s="3" t="s">
        <v>340</v>
      </c>
    </row>
    <row r="9" spans="1:5">
      <c r="A9" s="4" t="s">
        <v>341</v>
      </c>
      <c r="B9" s="10" t="n">
        <v>175.5</v>
      </c>
      <c r="D9" s="10" t="n">
        <v>175.5</v>
      </c>
    </row>
    <row r="10" spans="1:5">
      <c r="A10" s="4" t="s">
        <v>342</v>
      </c>
      <c r="B10" s="4" t="s">
        <v>346</v>
      </c>
      <c r="D10" s="4" t="s">
        <v>346</v>
      </c>
    </row>
    <row r="11" spans="1:5">
      <c r="A11" s="4" t="s">
        <v>344</v>
      </c>
      <c r="B11" s="6" t="n">
        <v>15049000</v>
      </c>
      <c r="D11" s="6" t="n">
        <v>1504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347</v>
      </c>
      <c r="B1" s="2" t="s">
        <v>1</v>
      </c>
    </row>
    <row r="2" spans="1:2">
      <c r="B2" s="2" t="s">
        <v>2</v>
      </c>
    </row>
    <row r="3" spans="1:2">
      <c r="A3" s="4" t="s">
        <v>348</v>
      </c>
    </row>
    <row r="4" spans="1:2">
      <c r="A4" s="3" t="s">
        <v>216</v>
      </c>
    </row>
    <row r="5" spans="1:2">
      <c r="A5" s="4" t="s">
        <v>349</v>
      </c>
      <c r="B5" s="4" t="s">
        <v>350</v>
      </c>
    </row>
    <row r="6" spans="1:2">
      <c r="A6" s="4" t="s">
        <v>351</v>
      </c>
    </row>
    <row r="7" spans="1:2">
      <c r="A7" s="3" t="s">
        <v>216</v>
      </c>
    </row>
    <row r="8" spans="1:2">
      <c r="A8" s="4" t="s">
        <v>349</v>
      </c>
      <c r="B8" s="4" t="s">
        <v>352</v>
      </c>
    </row>
    <row r="9" spans="1:2">
      <c r="A9" s="4" t="s">
        <v>353</v>
      </c>
    </row>
    <row r="10" spans="1:2">
      <c r="A10" s="3" t="s">
        <v>216</v>
      </c>
    </row>
    <row r="11" spans="1:2">
      <c r="A11" s="4" t="s">
        <v>349</v>
      </c>
      <c r="B11" s="4" t="s">
        <v>350</v>
      </c>
    </row>
    <row r="12" spans="1:2">
      <c r="A12" s="4" t="s">
        <v>354</v>
      </c>
    </row>
    <row r="13" spans="1:2">
      <c r="A13" s="3" t="s">
        <v>216</v>
      </c>
    </row>
    <row r="14" spans="1:2">
      <c r="A14" s="4" t="s">
        <v>349</v>
      </c>
      <c r="B14" s="4" t="s">
        <v>355</v>
      </c>
    </row>
    <row r="15" spans="1:2">
      <c r="A15" s="4" t="s">
        <v>356</v>
      </c>
    </row>
    <row r="16" spans="1:2">
      <c r="A16" s="3" t="s">
        <v>216</v>
      </c>
    </row>
    <row r="17" spans="1:2">
      <c r="A17" s="4" t="s">
        <v>349</v>
      </c>
      <c r="B17"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358</v>
      </c>
      <c r="B1" s="2" t="s">
        <v>1</v>
      </c>
    </row>
    <row r="2" spans="1:4">
      <c r="B2" s="2" t="s">
        <v>359</v>
      </c>
      <c r="C2" s="2" t="s">
        <v>360</v>
      </c>
      <c r="D2" s="2" t="s">
        <v>361</v>
      </c>
    </row>
    <row r="3" spans="1:4">
      <c r="A3" s="3" t="s">
        <v>362</v>
      </c>
    </row>
    <row r="4" spans="1:4">
      <c r="A4" s="4" t="s">
        <v>363</v>
      </c>
      <c r="C4" s="5" t="n">
        <v>3</v>
      </c>
      <c r="D4" s="5" t="n">
        <v>1</v>
      </c>
    </row>
    <row r="5" spans="1:4">
      <c r="A5" s="4" t="s">
        <v>364</v>
      </c>
    </row>
    <row r="6" spans="1:4">
      <c r="A6" s="3" t="s">
        <v>362</v>
      </c>
    </row>
    <row r="7" spans="1:4">
      <c r="A7" s="4" t="s">
        <v>365</v>
      </c>
      <c r="B7" s="6" t="n">
        <v>38970000</v>
      </c>
      <c r="C7" s="6" t="n">
        <v>36854000</v>
      </c>
      <c r="D7" s="6" t="n">
        <v>38829000</v>
      </c>
    </row>
    <row r="8" spans="1:4">
      <c r="A8" s="3" t="s">
        <v>366</v>
      </c>
    </row>
    <row r="9" spans="1:4">
      <c r="A9" s="5" t="n">
        <v>2018</v>
      </c>
      <c r="B9" s="5" t="n">
        <v>27214000</v>
      </c>
    </row>
    <row r="10" spans="1:4">
      <c r="A10" s="5" t="n">
        <v>2019</v>
      </c>
      <c r="B10" s="5" t="n">
        <v>18644000</v>
      </c>
    </row>
    <row r="11" spans="1:4">
      <c r="A11" s="5" t="n">
        <v>2020</v>
      </c>
      <c r="B11" s="5" t="n">
        <v>12721000</v>
      </c>
    </row>
    <row r="12" spans="1:4">
      <c r="A12" s="5" t="n">
        <v>2021</v>
      </c>
      <c r="B12" s="5" t="n">
        <v>9022000</v>
      </c>
    </row>
    <row r="13" spans="1:4">
      <c r="A13" s="5" t="n">
        <v>2022</v>
      </c>
      <c r="B13" s="5" t="n">
        <v>5427000</v>
      </c>
    </row>
    <row r="14" spans="1:4">
      <c r="A14" s="4" t="s">
        <v>367</v>
      </c>
      <c r="B14" s="6" t="n">
        <v>13492000</v>
      </c>
    </row>
    <row r="15" spans="1:4">
      <c r="A15" s="4" t="s">
        <v>368</v>
      </c>
    </row>
    <row r="16" spans="1:4">
      <c r="A16" s="3" t="s">
        <v>362</v>
      </c>
    </row>
    <row r="17" spans="1:4">
      <c r="A17" s="4" t="s">
        <v>369</v>
      </c>
      <c r="B17" s="4" t="s">
        <v>370</v>
      </c>
    </row>
    <row r="18" spans="1:4">
      <c r="A18" s="4" t="s">
        <v>371</v>
      </c>
    </row>
    <row r="19" spans="1:4">
      <c r="A19" s="3" t="s">
        <v>362</v>
      </c>
    </row>
    <row r="20" spans="1:4">
      <c r="A20" s="4" t="s">
        <v>369</v>
      </c>
      <c r="B20" s="4" t="s">
        <v>37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373</v>
      </c>
      <c r="B1" s="2" t="s">
        <v>1</v>
      </c>
    </row>
    <row r="2" spans="1:4">
      <c r="B2" s="2" t="s">
        <v>359</v>
      </c>
      <c r="C2" s="2" t="s">
        <v>360</v>
      </c>
      <c r="D2" s="2" t="s">
        <v>361</v>
      </c>
    </row>
    <row r="3" spans="1:4">
      <c r="A3" s="3" t="s">
        <v>220</v>
      </c>
    </row>
    <row r="4" spans="1:4">
      <c r="A4" s="4" t="s">
        <v>363</v>
      </c>
      <c r="C4" s="5" t="n">
        <v>3</v>
      </c>
      <c r="D4" s="5" t="n">
        <v>1</v>
      </c>
    </row>
    <row r="5" spans="1:4">
      <c r="A5" s="4" t="s">
        <v>374</v>
      </c>
    </row>
    <row r="6" spans="1:4">
      <c r="A6" s="3" t="s">
        <v>220</v>
      </c>
    </row>
    <row r="7" spans="1:4">
      <c r="A7" s="4" t="s">
        <v>375</v>
      </c>
      <c r="B7" s="6" t="n">
        <v>3117000</v>
      </c>
      <c r="C7" s="6" t="n">
        <v>3292000</v>
      </c>
      <c r="D7" s="6" t="n">
        <v>3242000</v>
      </c>
    </row>
    <row r="8" spans="1:4">
      <c r="A8" s="3" t="s">
        <v>366</v>
      </c>
    </row>
    <row r="9" spans="1:4">
      <c r="A9" s="5" t="n">
        <v>2018</v>
      </c>
      <c r="B9" s="5" t="n">
        <v>2039000</v>
      </c>
    </row>
    <row r="10" spans="1:4">
      <c r="A10" s="5" t="n">
        <v>2019</v>
      </c>
      <c r="B10" s="5" t="n">
        <v>1319000</v>
      </c>
    </row>
    <row r="11" spans="1:4">
      <c r="A11" s="5" t="n">
        <v>2020</v>
      </c>
      <c r="B11" s="5" t="n">
        <v>950000</v>
      </c>
    </row>
    <row r="12" spans="1:4">
      <c r="A12" s="5" t="n">
        <v>2021</v>
      </c>
      <c r="B12" s="5" t="n">
        <v>620000</v>
      </c>
    </row>
    <row r="13" spans="1:4">
      <c r="A13" s="5" t="n">
        <v>2022</v>
      </c>
      <c r="B13" s="5" t="n">
        <v>346000</v>
      </c>
    </row>
    <row r="14" spans="1:4">
      <c r="A14" s="4" t="s">
        <v>367</v>
      </c>
      <c r="B14" s="6" t="n">
        <v>532000</v>
      </c>
    </row>
    <row r="15" spans="1:4">
      <c r="A15" s="4" t="s">
        <v>376</v>
      </c>
    </row>
    <row r="16" spans="1:4">
      <c r="A16" s="3" t="s">
        <v>220</v>
      </c>
    </row>
    <row r="17" spans="1:4">
      <c r="A17" s="4" t="s">
        <v>369</v>
      </c>
      <c r="B17" s="4" t="s">
        <v>377</v>
      </c>
    </row>
    <row r="18" spans="1:4">
      <c r="A18" s="4" t="s">
        <v>378</v>
      </c>
    </row>
    <row r="19" spans="1:4">
      <c r="A19" s="3" t="s">
        <v>220</v>
      </c>
    </row>
    <row r="20" spans="1:4">
      <c r="A20" s="4" t="s">
        <v>369</v>
      </c>
      <c r="B20" s="4" t="s">
        <v>3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4</v>
      </c>
      <c r="B1" s="2" t="s">
        <v>1</v>
      </c>
    </row>
    <row r="2" spans="1:4">
      <c r="B2" s="2" t="s">
        <v>2</v>
      </c>
      <c r="C2" s="2" t="s">
        <v>30</v>
      </c>
      <c r="D2" s="2" t="s">
        <v>90</v>
      </c>
    </row>
    <row r="3" spans="1:4">
      <c r="A3" s="3" t="s">
        <v>385</v>
      </c>
    </row>
    <row r="4" spans="1:4">
      <c r="A4" s="4" t="s">
        <v>386</v>
      </c>
      <c r="B4" s="4" t="s">
        <v>383</v>
      </c>
    </row>
    <row r="5" spans="1:4">
      <c r="A5" s="4" t="s">
        <v>387</v>
      </c>
      <c r="B5" s="6" t="n">
        <v>53194000</v>
      </c>
      <c r="C5" s="6" t="n">
        <v>50930000</v>
      </c>
    </row>
    <row r="6" spans="1:4">
      <c r="A6" s="4" t="s">
        <v>388</v>
      </c>
    </row>
    <row r="7" spans="1:4">
      <c r="A7" s="3" t="s">
        <v>385</v>
      </c>
    </row>
    <row r="8" spans="1:4">
      <c r="A8" s="4" t="s">
        <v>389</v>
      </c>
      <c r="B8" s="5" t="n">
        <v>178000</v>
      </c>
      <c r="C8" s="5" t="n">
        <v>78000</v>
      </c>
      <c r="D8" s="6" t="n">
        <v>-106000</v>
      </c>
    </row>
    <row r="9" spans="1:4">
      <c r="A9" s="4" t="s">
        <v>390</v>
      </c>
      <c r="B9" s="6" t="n">
        <v>28000</v>
      </c>
      <c r="C9" s="6" t="n">
        <v>108000</v>
      </c>
      <c r="D9" s="5" t="n">
        <v>89000</v>
      </c>
    </row>
    <row r="10" spans="1:4">
      <c r="A10" s="4" t="s">
        <v>391</v>
      </c>
    </row>
    <row r="11" spans="1:4">
      <c r="A11" s="3" t="s">
        <v>385</v>
      </c>
    </row>
    <row r="12" spans="1:4">
      <c r="A12" s="4" t="s">
        <v>389</v>
      </c>
      <c r="D12" s="5" t="n">
        <v>-112000</v>
      </c>
    </row>
    <row r="13" spans="1:4">
      <c r="A13" s="4" t="s">
        <v>390</v>
      </c>
      <c r="D13" s="6" t="n">
        <v>112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92</v>
      </c>
      <c r="B1" s="2" t="s">
        <v>1</v>
      </c>
    </row>
    <row r="2" spans="1:2">
      <c r="B2" s="2" t="s">
        <v>393</v>
      </c>
    </row>
    <row r="3" spans="1:2">
      <c r="A3" s="3" t="s">
        <v>232</v>
      </c>
    </row>
    <row r="4" spans="1:2">
      <c r="A4" s="4" t="s">
        <v>394</v>
      </c>
      <c r="B4" s="5" t="n">
        <v>2</v>
      </c>
    </row>
    <row r="5" spans="1:2">
      <c r="A5" s="4" t="s">
        <v>395</v>
      </c>
      <c r="B5" s="5" t="n">
        <v>2</v>
      </c>
    </row>
    <row r="6" spans="1:2">
      <c r="A6" s="4" t="s">
        <v>396</v>
      </c>
    </row>
    <row r="7" spans="1:2">
      <c r="A7" s="3" t="s">
        <v>232</v>
      </c>
    </row>
    <row r="8" spans="1:2">
      <c r="A8" s="4" t="s">
        <v>397</v>
      </c>
      <c r="B8" s="6" t="n">
        <v>250000</v>
      </c>
    </row>
    <row r="9" spans="1:2">
      <c r="A9" s="4" t="s">
        <v>398</v>
      </c>
    </row>
    <row r="10" spans="1:2">
      <c r="A10" s="3" t="s">
        <v>232</v>
      </c>
    </row>
    <row r="11" spans="1:2">
      <c r="A11" s="4" t="s">
        <v>399</v>
      </c>
      <c r="B11"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31"/>
    <col customWidth="1" max="11" min="11" width="27"/>
    <col customWidth="1" max="12" min="12" width="27"/>
  </cols>
  <sheetData>
    <row r="1" spans="1:12">
      <c r="A1" s="1" t="s">
        <v>401</v>
      </c>
      <c r="B1" s="2" t="s">
        <v>402</v>
      </c>
      <c r="J1" s="2" t="s">
        <v>1</v>
      </c>
    </row>
    <row r="2" spans="1:12">
      <c r="B2" s="2" t="s">
        <v>403</v>
      </c>
      <c r="C2" s="2" t="s">
        <v>404</v>
      </c>
      <c r="D2" s="2" t="s">
        <v>405</v>
      </c>
      <c r="E2" s="2" t="s">
        <v>406</v>
      </c>
      <c r="F2" s="2" t="s">
        <v>407</v>
      </c>
      <c r="G2" s="2" t="s">
        <v>408</v>
      </c>
      <c r="H2" s="2" t="s">
        <v>409</v>
      </c>
      <c r="I2" s="2" t="s">
        <v>410</v>
      </c>
      <c r="J2" s="2" t="s">
        <v>411</v>
      </c>
      <c r="K2" s="2" t="s">
        <v>412</v>
      </c>
      <c r="L2" s="2" t="s">
        <v>413</v>
      </c>
    </row>
    <row r="3" spans="1:12">
      <c r="A3" s="3" t="s">
        <v>238</v>
      </c>
    </row>
    <row r="4" spans="1:12">
      <c r="A4" s="4" t="s">
        <v>414</v>
      </c>
      <c r="J4" s="6" t="n">
        <v>6919000</v>
      </c>
      <c r="K4" s="6" t="n">
        <v>6272000</v>
      </c>
      <c r="L4" s="6" t="n">
        <v>5680000</v>
      </c>
    </row>
    <row r="5" spans="1:12">
      <c r="A5" s="3" t="s">
        <v>415</v>
      </c>
    </row>
    <row r="6" spans="1:12">
      <c r="A6" s="5" t="n">
        <v>2018</v>
      </c>
      <c r="J6" s="5" t="n">
        <v>7655000</v>
      </c>
    </row>
    <row r="7" spans="1:12">
      <c r="A7" s="5" t="n">
        <v>2019</v>
      </c>
      <c r="J7" s="5" t="n">
        <v>7027000</v>
      </c>
    </row>
    <row r="8" spans="1:12">
      <c r="A8" s="5" t="n">
        <v>2020</v>
      </c>
      <c r="J8" s="5" t="n">
        <v>6148000</v>
      </c>
    </row>
    <row r="9" spans="1:12">
      <c r="A9" s="5" t="n">
        <v>2021</v>
      </c>
      <c r="J9" s="5" t="n">
        <v>5379000</v>
      </c>
    </row>
    <row r="10" spans="1:12">
      <c r="A10" s="5" t="n">
        <v>2022</v>
      </c>
      <c r="J10" s="5" t="n">
        <v>4112000</v>
      </c>
    </row>
    <row r="11" spans="1:12">
      <c r="A11" s="4" t="s">
        <v>367</v>
      </c>
      <c r="J11" s="5" t="n">
        <v>10358000</v>
      </c>
    </row>
    <row r="12" spans="1:12">
      <c r="A12" s="3" t="s">
        <v>269</v>
      </c>
    </row>
    <row r="13" spans="1:12">
      <c r="A13" s="4" t="s">
        <v>416</v>
      </c>
      <c r="J13" s="5" t="n">
        <v>205690000</v>
      </c>
      <c r="K13" s="5" t="n">
        <v>192055000</v>
      </c>
      <c r="L13" s="5" t="n">
        <v>185738000</v>
      </c>
    </row>
    <row r="14" spans="1:12">
      <c r="A14" s="4" t="s">
        <v>417</v>
      </c>
      <c r="J14" s="5" t="n">
        <v>58777000</v>
      </c>
      <c r="K14" s="5" t="n">
        <v>49821000</v>
      </c>
      <c r="L14" s="5" t="n">
        <v>49512000</v>
      </c>
    </row>
    <row r="15" spans="1:12">
      <c r="A15" s="4" t="s">
        <v>418</v>
      </c>
      <c r="J15" s="5" t="n">
        <v>1767000</v>
      </c>
      <c r="K15" s="5" t="n">
        <v>1977000</v>
      </c>
      <c r="L15" s="5" t="n">
        <v>2448000</v>
      </c>
    </row>
    <row r="16" spans="1:12">
      <c r="A16" s="4" t="s">
        <v>419</v>
      </c>
      <c r="J16" s="5" t="n">
        <v>1031000</v>
      </c>
      <c r="K16" s="5" t="n">
        <v>496000</v>
      </c>
      <c r="L16" s="5" t="n">
        <v>158000</v>
      </c>
    </row>
    <row r="17" spans="1:12">
      <c r="A17" s="4" t="s">
        <v>420</v>
      </c>
      <c r="J17" s="6" t="n">
        <v>267265000</v>
      </c>
      <c r="K17" s="6" t="n">
        <v>244349000</v>
      </c>
      <c r="L17" s="6" t="n">
        <v>237856000</v>
      </c>
    </row>
    <row r="18" spans="1:12">
      <c r="A18" s="3" t="s">
        <v>248</v>
      </c>
    </row>
    <row r="19" spans="1:12">
      <c r="A19" s="4" t="s">
        <v>421</v>
      </c>
      <c r="J19" s="5" t="n">
        <v>1</v>
      </c>
    </row>
    <row r="20" spans="1:12">
      <c r="A20" s="3" t="s">
        <v>251</v>
      </c>
    </row>
    <row r="21" spans="1:12">
      <c r="A21" s="4" t="s">
        <v>422</v>
      </c>
      <c r="J21" s="5" t="n">
        <v>0</v>
      </c>
      <c r="K21" s="5" t="n">
        <v>0</v>
      </c>
      <c r="L21" s="5" t="n">
        <v>0</v>
      </c>
    </row>
    <row r="22" spans="1:12">
      <c r="A22" s="4" t="s">
        <v>423</v>
      </c>
      <c r="B22" s="5" t="n">
        <v>107231000</v>
      </c>
      <c r="C22" s="5" t="n">
        <v>107231000</v>
      </c>
      <c r="D22" s="5" t="n">
        <v>107231000</v>
      </c>
      <c r="E22" s="5" t="n">
        <v>107231000</v>
      </c>
      <c r="F22" s="5" t="n">
        <v>107231000</v>
      </c>
      <c r="G22" s="5" t="n">
        <v>103709000</v>
      </c>
      <c r="H22" s="5" t="n">
        <v>100187000</v>
      </c>
      <c r="I22" s="5" t="n">
        <v>100187000</v>
      </c>
      <c r="J22" s="5" t="n">
        <v>107231000</v>
      </c>
      <c r="K22" s="5" t="n">
        <v>102843000</v>
      </c>
      <c r="L22" s="5" t="n">
        <v>100187000</v>
      </c>
    </row>
    <row r="23" spans="1:12">
      <c r="A23" s="3" t="s">
        <v>424</v>
      </c>
    </row>
    <row r="24" spans="1:12">
      <c r="A24" s="4" t="s">
        <v>425</v>
      </c>
      <c r="B24" s="6" t="n">
        <v>0</v>
      </c>
      <c r="J24" s="6" t="n">
        <v>0</v>
      </c>
    </row>
    <row r="25" spans="1:12">
      <c r="A25" s="4" t="s">
        <v>426</v>
      </c>
    </row>
    <row r="26" spans="1:12">
      <c r="A26" s="3" t="s">
        <v>258</v>
      </c>
    </row>
    <row r="27" spans="1:12">
      <c r="A27" s="4" t="s">
        <v>427</v>
      </c>
      <c r="J27" s="6" t="n">
        <v>3000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267265</v>
      </c>
      <c r="C4" s="6" t="n">
        <v>244349</v>
      </c>
      <c r="D4" s="6" t="n">
        <v>237856</v>
      </c>
    </row>
    <row r="5" spans="1:4">
      <c r="A5" s="3" t="s">
        <v>93</v>
      </c>
    </row>
    <row r="6" spans="1:4">
      <c r="A6" s="4" t="s">
        <v>94</v>
      </c>
      <c r="B6" s="5" t="n">
        <v>5285</v>
      </c>
      <c r="C6" s="5" t="n">
        <v>5465</v>
      </c>
      <c r="D6" s="5" t="n">
        <v>5930</v>
      </c>
    </row>
    <row r="7" spans="1:4">
      <c r="A7" s="4" t="s">
        <v>95</v>
      </c>
      <c r="B7" s="5" t="n">
        <v>38</v>
      </c>
      <c r="C7" s="5" t="n">
        <v>74</v>
      </c>
      <c r="D7" s="5" t="n">
        <v>81</v>
      </c>
    </row>
    <row r="8" spans="1:4">
      <c r="A8" s="4" t="s">
        <v>96</v>
      </c>
      <c r="B8" s="5" t="n">
        <v>272588</v>
      </c>
      <c r="C8" s="5" t="n">
        <v>249888</v>
      </c>
      <c r="D8" s="5" t="n">
        <v>243867</v>
      </c>
    </row>
    <row r="9" spans="1:4">
      <c r="A9" s="3" t="s">
        <v>97</v>
      </c>
    </row>
    <row r="10" spans="1:4">
      <c r="A10" s="4" t="s">
        <v>98</v>
      </c>
      <c r="B10" s="5" t="n">
        <v>71212</v>
      </c>
      <c r="C10" s="5" t="n">
        <v>65335</v>
      </c>
      <c r="D10" s="5" t="n">
        <v>61890</v>
      </c>
    </row>
    <row r="11" spans="1:4">
      <c r="A11" s="4" t="s">
        <v>99</v>
      </c>
      <c r="B11" s="5" t="n">
        <v>45841</v>
      </c>
      <c r="C11" s="5" t="n">
        <v>40140</v>
      </c>
      <c r="D11" s="5" t="n">
        <v>38660</v>
      </c>
    </row>
    <row r="12" spans="1:4">
      <c r="A12" s="4" t="s">
        <v>100</v>
      </c>
      <c r="B12" s="5" t="n">
        <v>101258</v>
      </c>
      <c r="C12" s="5" t="n">
        <v>93052</v>
      </c>
      <c r="D12" s="5" t="n">
        <v>91359</v>
      </c>
    </row>
    <row r="13" spans="1:4">
      <c r="A13" s="4" t="s">
        <v>101</v>
      </c>
      <c r="B13" s="5" t="n">
        <v>13471</v>
      </c>
      <c r="C13" s="5" t="n">
        <v>14126</v>
      </c>
      <c r="D13" s="5" t="n">
        <v>13291</v>
      </c>
    </row>
    <row r="14" spans="1:4">
      <c r="A14" s="4" t="s">
        <v>102</v>
      </c>
      <c r="B14" s="5" t="n">
        <v>32387</v>
      </c>
      <c r="C14" s="5" t="n">
        <v>26548</v>
      </c>
      <c r="D14" s="5" t="n">
        <v>25432</v>
      </c>
    </row>
    <row r="15" spans="1:4">
      <c r="A15" s="4" t="s">
        <v>103</v>
      </c>
      <c r="B15" s="5" t="n">
        <v>264169</v>
      </c>
      <c r="C15" s="5" t="n">
        <v>239201</v>
      </c>
      <c r="D15" s="5" t="n">
        <v>230632</v>
      </c>
    </row>
    <row r="16" spans="1:4">
      <c r="A16" s="4" t="s">
        <v>104</v>
      </c>
      <c r="B16" s="5" t="n">
        <v>8419</v>
      </c>
      <c r="C16" s="5" t="n">
        <v>10687</v>
      </c>
      <c r="D16" s="5" t="n">
        <v>13235</v>
      </c>
    </row>
    <row r="17" spans="1:4">
      <c r="A17" s="4" t="s">
        <v>105</v>
      </c>
      <c r="D17" s="5" t="n">
        <v>1</v>
      </c>
    </row>
    <row r="18" spans="1:4">
      <c r="A18" s="4" t="s">
        <v>106</v>
      </c>
      <c r="B18" s="5" t="n">
        <v>-3604</v>
      </c>
      <c r="C18" s="5" t="n">
        <v>-831</v>
      </c>
      <c r="D18" s="5" t="n">
        <v>-1451</v>
      </c>
    </row>
    <row r="19" spans="1:4">
      <c r="A19" s="4" t="s">
        <v>95</v>
      </c>
      <c r="B19" s="5" t="n">
        <v>-1878</v>
      </c>
      <c r="C19" s="5" t="n">
        <v>1878</v>
      </c>
    </row>
    <row r="20" spans="1:4">
      <c r="A20" s="4" t="s">
        <v>107</v>
      </c>
      <c r="B20" s="5" t="n">
        <v>-18481</v>
      </c>
      <c r="C20" s="5" t="n">
        <v>-2938</v>
      </c>
      <c r="D20" s="5" t="n">
        <v>23662</v>
      </c>
    </row>
    <row r="21" spans="1:4">
      <c r="A21" s="4" t="s">
        <v>108</v>
      </c>
      <c r="B21" s="5" t="n">
        <v>-15544</v>
      </c>
      <c r="C21" s="5" t="n">
        <v>8796</v>
      </c>
      <c r="D21" s="5" t="n">
        <v>35447</v>
      </c>
    </row>
    <row r="22" spans="1:4">
      <c r="A22" s="4" t="s">
        <v>109</v>
      </c>
      <c r="B22" s="5" t="n">
        <v>400</v>
      </c>
      <c r="C22" s="5" t="n">
        <v>418</v>
      </c>
      <c r="D22" s="5" t="n">
        <v>433</v>
      </c>
    </row>
    <row r="23" spans="1:4">
      <c r="A23" s="4" t="s">
        <v>110</v>
      </c>
      <c r="B23" s="6" t="n">
        <v>-15944</v>
      </c>
      <c r="C23" s="6" t="n">
        <v>8378</v>
      </c>
      <c r="D23" s="6" t="n">
        <v>35014</v>
      </c>
    </row>
    <row r="24" spans="1:4">
      <c r="A24" s="4" t="s">
        <v>111</v>
      </c>
      <c r="B24" s="5" t="n">
        <v>107231000</v>
      </c>
      <c r="C24" s="5" t="n">
        <v>102843000</v>
      </c>
      <c r="D24" s="5" t="n">
        <v>100187000</v>
      </c>
    </row>
    <row r="25" spans="1:4">
      <c r="A25" s="4" t="s">
        <v>112</v>
      </c>
      <c r="B25" s="8" t="n">
        <v>-0.15</v>
      </c>
      <c r="C25" s="8" t="n">
        <v>0.08</v>
      </c>
      <c r="D25" s="8"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90</v>
      </c>
    </row>
    <row r="3" spans="1:4">
      <c r="A3" s="3" t="s">
        <v>182</v>
      </c>
    </row>
    <row r="4" spans="1:4">
      <c r="A4" s="4" t="s">
        <v>429</v>
      </c>
      <c r="B4" s="5" t="n">
        <v>6</v>
      </c>
      <c r="C4" s="5" t="n">
        <v>7</v>
      </c>
      <c r="D4" s="5" t="n">
        <v>9</v>
      </c>
    </row>
    <row r="5" spans="1:4">
      <c r="A5" s="4" t="s">
        <v>332</v>
      </c>
      <c r="B5" s="5" t="n">
        <v>2</v>
      </c>
    </row>
    <row r="6" spans="1:4">
      <c r="A6" s="4" t="s">
        <v>430</v>
      </c>
      <c r="B6" s="5" t="n">
        <v>1</v>
      </c>
      <c r="C6" s="5" t="n">
        <v>2</v>
      </c>
      <c r="D6" s="5"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4" t="s">
        <v>432</v>
      </c>
    </row>
    <row r="4" spans="1:3">
      <c r="A4" s="3" t="s">
        <v>340</v>
      </c>
    </row>
    <row r="5" spans="1:3">
      <c r="A5" s="4" t="s">
        <v>433</v>
      </c>
      <c r="B5" s="6" t="n">
        <v>9000000</v>
      </c>
    </row>
    <row r="6" spans="1:3">
      <c r="A6" s="4" t="s">
        <v>434</v>
      </c>
    </row>
    <row r="7" spans="1:3">
      <c r="A7" s="3" t="s">
        <v>340</v>
      </c>
    </row>
    <row r="8" spans="1:3">
      <c r="A8" s="4" t="s">
        <v>433</v>
      </c>
      <c r="C8" s="6" t="n">
        <v>37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435</v>
      </c>
      <c r="B1" s="2" t="s">
        <v>335</v>
      </c>
      <c r="C1" s="2" t="s">
        <v>336</v>
      </c>
      <c r="D1" s="2" t="s">
        <v>337</v>
      </c>
      <c r="E1" s="2" t="s">
        <v>338</v>
      </c>
      <c r="F1" s="2" t="s">
        <v>2</v>
      </c>
      <c r="G1" s="2" t="s">
        <v>30</v>
      </c>
      <c r="H1" s="2" t="s">
        <v>90</v>
      </c>
    </row>
    <row r="2" spans="1:8">
      <c r="A2" s="3" t="s">
        <v>436</v>
      </c>
    </row>
    <row r="3" spans="1:8">
      <c r="A3" s="4" t="s">
        <v>106</v>
      </c>
      <c r="F3" s="6" t="n">
        <v>3604000</v>
      </c>
      <c r="G3" s="6" t="n">
        <v>831000</v>
      </c>
      <c r="H3" s="6" t="n">
        <v>1451000</v>
      </c>
    </row>
    <row r="4" spans="1:8">
      <c r="A4" s="4" t="s">
        <v>437</v>
      </c>
      <c r="F4" s="5" t="n">
        <v>2519000</v>
      </c>
    </row>
    <row r="5" spans="1:8">
      <c r="A5" s="3" t="s">
        <v>438</v>
      </c>
    </row>
    <row r="6" spans="1:8">
      <c r="A6" s="4" t="s">
        <v>439</v>
      </c>
      <c r="F6" s="5" t="n">
        <v>1396000</v>
      </c>
      <c r="G6" s="5" t="n">
        <v>1023000</v>
      </c>
      <c r="H6" s="5" t="n">
        <v>107000</v>
      </c>
    </row>
    <row r="7" spans="1:8">
      <c r="A7" s="4" t="s">
        <v>339</v>
      </c>
    </row>
    <row r="8" spans="1:8">
      <c r="A8" s="3" t="s">
        <v>436</v>
      </c>
    </row>
    <row r="9" spans="1:8">
      <c r="A9" s="4" t="s">
        <v>106</v>
      </c>
      <c r="F9" s="5" t="n">
        <v>428000</v>
      </c>
      <c r="G9" s="5" t="n">
        <v>563000</v>
      </c>
      <c r="H9" s="5" t="n">
        <v>1352000</v>
      </c>
    </row>
    <row r="10" spans="1:8">
      <c r="A10" s="4" t="s">
        <v>341</v>
      </c>
      <c r="C10" s="9" t="n">
        <v>965.75</v>
      </c>
      <c r="E10" s="9" t="n">
        <v>965.75</v>
      </c>
    </row>
    <row r="11" spans="1:8">
      <c r="A11" s="4" t="s">
        <v>342</v>
      </c>
      <c r="C11" s="4" t="s">
        <v>343</v>
      </c>
      <c r="E11" s="4" t="s">
        <v>343</v>
      </c>
    </row>
    <row r="12" spans="1:8">
      <c r="A12" s="4" t="s">
        <v>344</v>
      </c>
      <c r="C12" s="6" t="n">
        <v>82813000</v>
      </c>
      <c r="E12" s="6" t="n">
        <v>82813000</v>
      </c>
    </row>
    <row r="13" spans="1:8">
      <c r="A13" s="4" t="s">
        <v>440</v>
      </c>
      <c r="E13" s="5" t="n">
        <v>96575000</v>
      </c>
    </row>
    <row r="14" spans="1:8">
      <c r="A14" s="4" t="s">
        <v>441</v>
      </c>
      <c r="E14" s="5" t="n">
        <v>7726000</v>
      </c>
    </row>
    <row r="15" spans="1:8">
      <c r="A15" s="4" t="s">
        <v>442</v>
      </c>
      <c r="E15" s="5" t="n">
        <v>5553000</v>
      </c>
    </row>
    <row r="16" spans="1:8">
      <c r="A16" s="4" t="s">
        <v>443</v>
      </c>
      <c r="E16" s="6" t="n">
        <v>483000</v>
      </c>
    </row>
    <row r="17" spans="1:8">
      <c r="A17" s="3" t="s">
        <v>438</v>
      </c>
    </row>
    <row r="18" spans="1:8">
      <c r="A18" s="4" t="s">
        <v>439</v>
      </c>
      <c r="F18" s="5" t="n">
        <v>1289000</v>
      </c>
      <c r="G18" s="5" t="n">
        <v>916000</v>
      </c>
    </row>
    <row r="19" spans="1:8">
      <c r="A19" s="4" t="s">
        <v>345</v>
      </c>
    </row>
    <row r="20" spans="1:8">
      <c r="A20" s="3" t="s">
        <v>436</v>
      </c>
    </row>
    <row r="21" spans="1:8">
      <c r="A21" s="4" t="s">
        <v>106</v>
      </c>
      <c r="F21" s="5" t="n">
        <v>657000</v>
      </c>
      <c r="G21" s="5" t="n">
        <v>268000</v>
      </c>
      <c r="H21" s="5" t="n">
        <v>99000</v>
      </c>
    </row>
    <row r="22" spans="1:8">
      <c r="A22" s="4" t="s">
        <v>341</v>
      </c>
      <c r="B22" s="10" t="n">
        <v>175.5</v>
      </c>
      <c r="D22" s="10" t="n">
        <v>175.5</v>
      </c>
    </row>
    <row r="23" spans="1:8">
      <c r="A23" s="4" t="s">
        <v>342</v>
      </c>
      <c r="B23" s="4" t="s">
        <v>346</v>
      </c>
      <c r="D23" s="4" t="s">
        <v>346</v>
      </c>
    </row>
    <row r="24" spans="1:8">
      <c r="A24" s="4" t="s">
        <v>344</v>
      </c>
      <c r="B24" s="6" t="n">
        <v>15049000</v>
      </c>
      <c r="D24" s="6" t="n">
        <v>15049000</v>
      </c>
    </row>
    <row r="25" spans="1:8">
      <c r="A25" s="4" t="s">
        <v>440</v>
      </c>
      <c r="D25" s="5" t="n">
        <v>17550000</v>
      </c>
    </row>
    <row r="26" spans="1:8">
      <c r="A26" s="4" t="s">
        <v>441</v>
      </c>
      <c r="D26" s="5" t="n">
        <v>1404000</v>
      </c>
    </row>
    <row r="27" spans="1:8">
      <c r="A27" s="4" t="s">
        <v>442</v>
      </c>
      <c r="D27" s="5" t="n">
        <v>1009000</v>
      </c>
    </row>
    <row r="28" spans="1:8">
      <c r="A28" s="4" t="s">
        <v>443</v>
      </c>
      <c r="D28" s="6" t="n">
        <v>88000</v>
      </c>
    </row>
    <row r="29" spans="1:8">
      <c r="A29" s="3" t="s">
        <v>438</v>
      </c>
    </row>
    <row r="30" spans="1:8">
      <c r="A30" s="4" t="s">
        <v>439</v>
      </c>
      <c r="F30" s="6" t="n">
        <v>107000</v>
      </c>
      <c r="G30" s="6" t="n">
        <v>107000</v>
      </c>
      <c r="H30" s="6" t="n">
        <v>10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44</v>
      </c>
      <c r="B1" s="2" t="s">
        <v>1</v>
      </c>
    </row>
    <row r="2" spans="1:4">
      <c r="B2" s="2" t="s">
        <v>330</v>
      </c>
      <c r="C2" s="2" t="s">
        <v>445</v>
      </c>
      <c r="D2" s="2" t="s">
        <v>446</v>
      </c>
    </row>
    <row r="3" spans="1:4">
      <c r="A3" s="3" t="s">
        <v>182</v>
      </c>
    </row>
    <row r="4" spans="1:4">
      <c r="A4" s="4" t="s">
        <v>447</v>
      </c>
      <c r="B4" s="5" t="n">
        <v>7</v>
      </c>
      <c r="C4" s="5" t="n">
        <v>9</v>
      </c>
      <c r="D4" s="5" t="n">
        <v>10</v>
      </c>
    </row>
    <row r="5" spans="1:4">
      <c r="A5" s="4" t="s">
        <v>448</v>
      </c>
      <c r="B5" s="5" t="n">
        <v>6</v>
      </c>
      <c r="C5" s="5" t="n">
        <v>7</v>
      </c>
      <c r="D5" s="5" t="n">
        <v>9</v>
      </c>
    </row>
    <row r="6" spans="1:4">
      <c r="A6" s="3" t="s">
        <v>449</v>
      </c>
    </row>
    <row r="7" spans="1:4">
      <c r="A7" s="4" t="s">
        <v>450</v>
      </c>
      <c r="B7" s="6" t="n">
        <v>312861</v>
      </c>
      <c r="C7" s="6" t="n">
        <v>345532</v>
      </c>
    </row>
    <row r="8" spans="1:4">
      <c r="A8" s="4" t="s">
        <v>451</v>
      </c>
      <c r="B8" s="5" t="n">
        <v>74076</v>
      </c>
      <c r="C8" s="5" t="n">
        <v>86594</v>
      </c>
    </row>
    <row r="9" spans="1:4">
      <c r="A9" s="4" t="s">
        <v>60</v>
      </c>
      <c r="B9" s="5" t="n">
        <v>-151092</v>
      </c>
      <c r="C9" s="5" t="n">
        <v>-164820</v>
      </c>
    </row>
    <row r="10" spans="1:4">
      <c r="A10" s="4" t="s">
        <v>452</v>
      </c>
      <c r="B10" s="5" t="n">
        <v>235845</v>
      </c>
      <c r="C10" s="5" t="n">
        <v>267306</v>
      </c>
    </row>
    <row r="11" spans="1:4">
      <c r="A11" s="3" t="s">
        <v>453</v>
      </c>
    </row>
    <row r="12" spans="1:4">
      <c r="A12" s="4" t="s">
        <v>454</v>
      </c>
      <c r="B12" s="5" t="n">
        <v>53249</v>
      </c>
      <c r="C12" s="5" t="n">
        <v>54257</v>
      </c>
      <c r="D12" s="6" t="n">
        <v>57777</v>
      </c>
    </row>
    <row r="13" spans="1:4">
      <c r="A13" s="4" t="s">
        <v>455</v>
      </c>
      <c r="B13" s="5" t="n">
        <v>7</v>
      </c>
      <c r="C13" s="5" t="n">
        <v>39</v>
      </c>
      <c r="D13" s="5" t="n">
        <v>34</v>
      </c>
    </row>
    <row r="14" spans="1:4">
      <c r="A14" s="4" t="s">
        <v>456</v>
      </c>
      <c r="B14" s="5" t="n">
        <v>-27495</v>
      </c>
      <c r="C14" s="5" t="n">
        <v>-29186</v>
      </c>
      <c r="D14" s="5" t="n">
        <v>-31693</v>
      </c>
    </row>
    <row r="15" spans="1:4">
      <c r="A15" s="4" t="s">
        <v>100</v>
      </c>
      <c r="B15" s="5" t="n">
        <v>-18395</v>
      </c>
      <c r="C15" s="5" t="n">
        <v>-18274</v>
      </c>
      <c r="D15" s="5" t="n">
        <v>-21149</v>
      </c>
    </row>
    <row r="16" spans="1:4">
      <c r="A16" s="4" t="s">
        <v>457</v>
      </c>
      <c r="B16" s="5" t="n">
        <v>-8281</v>
      </c>
      <c r="C16" s="5" t="n">
        <v>-8481</v>
      </c>
      <c r="D16" s="5" t="n">
        <v>-9920</v>
      </c>
    </row>
    <row r="17" spans="1:4">
      <c r="A17" s="4" t="s">
        <v>458</v>
      </c>
      <c r="B17" s="5" t="n">
        <v>-702</v>
      </c>
      <c r="C17" s="5" t="n">
        <v>26397</v>
      </c>
    </row>
    <row r="18" spans="1:4">
      <c r="A18" s="4" t="s">
        <v>110</v>
      </c>
      <c r="B18" s="6" t="n">
        <v>-1617</v>
      </c>
      <c r="C18" s="6" t="n">
        <v>24752</v>
      </c>
      <c r="D18" s="6" t="n">
        <v>-49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90</v>
      </c>
    </row>
    <row r="3" spans="1:4">
      <c r="A3" s="3" t="s">
        <v>94</v>
      </c>
    </row>
    <row r="4" spans="1:4">
      <c r="A4" s="4" t="s">
        <v>460</v>
      </c>
      <c r="B4" s="4" t="s">
        <v>461</v>
      </c>
    </row>
    <row r="5" spans="1:4">
      <c r="A5" s="4" t="s">
        <v>462</v>
      </c>
      <c r="B5" s="4" t="s">
        <v>463</v>
      </c>
    </row>
    <row r="6" spans="1:4">
      <c r="A6" s="4" t="s">
        <v>464</v>
      </c>
      <c r="B6" s="4" t="s">
        <v>465</v>
      </c>
    </row>
    <row r="7" spans="1:4">
      <c r="A7" s="4" t="s">
        <v>466</v>
      </c>
      <c r="B7" s="6" t="n">
        <v>598000</v>
      </c>
      <c r="C7" s="6" t="n">
        <v>631000</v>
      </c>
      <c r="D7" s="6" t="n">
        <v>70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7</v>
      </c>
      <c r="B1" s="2" t="s">
        <v>1</v>
      </c>
    </row>
    <row r="2" spans="1:4">
      <c r="B2" s="2" t="s">
        <v>468</v>
      </c>
      <c r="C2" s="2" t="s">
        <v>469</v>
      </c>
      <c r="D2" s="2" t="s">
        <v>470</v>
      </c>
    </row>
    <row r="3" spans="1:4">
      <c r="A3" s="3" t="s">
        <v>436</v>
      </c>
    </row>
    <row r="4" spans="1:4">
      <c r="A4" s="4" t="s">
        <v>471</v>
      </c>
      <c r="B4" s="5" t="n">
        <v>2</v>
      </c>
    </row>
    <row r="5" spans="1:4">
      <c r="A5" s="4" t="s">
        <v>472</v>
      </c>
      <c r="B5" s="6" t="n">
        <v>79500000</v>
      </c>
    </row>
    <row r="6" spans="1:4">
      <c r="A6" s="4" t="s">
        <v>473</v>
      </c>
      <c r="B6" s="5" t="n">
        <v>71720000</v>
      </c>
      <c r="C6" s="6" t="n">
        <v>81780000</v>
      </c>
    </row>
    <row r="7" spans="1:4">
      <c r="A7" s="4" t="s">
        <v>474</v>
      </c>
      <c r="B7" s="6" t="n">
        <v>4687000</v>
      </c>
      <c r="C7" s="6" t="n">
        <v>4834000</v>
      </c>
      <c r="D7" s="6" t="n">
        <v>5230000</v>
      </c>
    </row>
    <row r="8" spans="1:4">
      <c r="A8" s="4" t="s">
        <v>436</v>
      </c>
    </row>
    <row r="9" spans="1:4">
      <c r="A9" s="3" t="s">
        <v>436</v>
      </c>
    </row>
    <row r="10" spans="1:4">
      <c r="A10" s="4" t="s">
        <v>475</v>
      </c>
      <c r="B10" s="4" t="s">
        <v>383</v>
      </c>
    </row>
    <row r="11" spans="1:4">
      <c r="A11" s="4" t="s">
        <v>476</v>
      </c>
      <c r="B11" s="4" t="s">
        <v>355</v>
      </c>
    </row>
    <row r="12" spans="1:4">
      <c r="A12" s="4" t="s">
        <v>477</v>
      </c>
    </row>
    <row r="13" spans="1:4">
      <c r="A13" s="3" t="s">
        <v>436</v>
      </c>
    </row>
    <row r="14" spans="1:4">
      <c r="A14" s="4" t="s">
        <v>472</v>
      </c>
      <c r="B14" s="6" t="n">
        <v>5500000</v>
      </c>
    </row>
    <row r="15" spans="1:4">
      <c r="A15" s="4" t="s">
        <v>473</v>
      </c>
      <c r="B15" s="6" t="n">
        <v>2120000</v>
      </c>
    </row>
    <row r="16" spans="1:4">
      <c r="A16" s="4" t="s">
        <v>478</v>
      </c>
      <c r="B16" s="4" t="s">
        <v>479</v>
      </c>
    </row>
    <row r="17" spans="1:4">
      <c r="A17" s="4" t="s">
        <v>480</v>
      </c>
      <c r="B17" s="4" t="s">
        <v>481</v>
      </c>
    </row>
    <row r="18" spans="1:4">
      <c r="A18" s="4" t="s">
        <v>482</v>
      </c>
      <c r="B18" s="4" t="s">
        <v>483</v>
      </c>
    </row>
    <row r="19" spans="1:4">
      <c r="A19" s="4" t="s">
        <v>484</v>
      </c>
      <c r="B19" s="4" t="s">
        <v>485</v>
      </c>
    </row>
    <row r="20" spans="1:4">
      <c r="A20" s="4" t="s">
        <v>486</v>
      </c>
    </row>
    <row r="21" spans="1:4">
      <c r="A21" s="3" t="s">
        <v>436</v>
      </c>
    </row>
    <row r="22" spans="1:4">
      <c r="A22" s="4" t="s">
        <v>472</v>
      </c>
      <c r="B22" s="6" t="n">
        <v>20000000</v>
      </c>
    </row>
    <row r="23" spans="1:4">
      <c r="A23" s="4" t="s">
        <v>473</v>
      </c>
      <c r="B23" s="6" t="n">
        <v>15600000</v>
      </c>
    </row>
    <row r="24" spans="1:4">
      <c r="A24" s="4" t="s">
        <v>478</v>
      </c>
      <c r="B24" s="4" t="s">
        <v>479</v>
      </c>
    </row>
    <row r="25" spans="1:4">
      <c r="A25" s="4" t="s">
        <v>480</v>
      </c>
      <c r="B25" s="4" t="s">
        <v>463</v>
      </c>
    </row>
    <row r="26" spans="1:4">
      <c r="A26" s="4" t="s">
        <v>482</v>
      </c>
      <c r="B26" s="4" t="s">
        <v>483</v>
      </c>
    </row>
    <row r="27" spans="1:4">
      <c r="A27" s="4" t="s">
        <v>484</v>
      </c>
      <c r="B27" s="4" t="s">
        <v>487</v>
      </c>
    </row>
    <row r="28" spans="1:4">
      <c r="A28" s="4" t="s">
        <v>488</v>
      </c>
    </row>
    <row r="29" spans="1:4">
      <c r="A29" s="3" t="s">
        <v>436</v>
      </c>
    </row>
    <row r="30" spans="1:4">
      <c r="A30" s="4" t="s">
        <v>472</v>
      </c>
      <c r="B30" s="6" t="n">
        <v>33000000</v>
      </c>
    </row>
    <row r="31" spans="1:4">
      <c r="A31" s="4" t="s">
        <v>473</v>
      </c>
      <c r="B31" s="6" t="n">
        <v>33000000</v>
      </c>
    </row>
    <row r="32" spans="1:4">
      <c r="A32" s="4" t="s">
        <v>489</v>
      </c>
      <c r="B32" s="4" t="s">
        <v>490</v>
      </c>
    </row>
    <row r="33" spans="1:4">
      <c r="A33" s="4" t="s">
        <v>484</v>
      </c>
      <c r="B33" s="4" t="s">
        <v>490</v>
      </c>
    </row>
    <row r="34" spans="1:4">
      <c r="A34" s="4" t="s">
        <v>491</v>
      </c>
      <c r="B34" s="6" t="n">
        <v>108900</v>
      </c>
    </row>
    <row r="35" spans="1:4">
      <c r="A35" s="4" t="s">
        <v>492</v>
      </c>
    </row>
    <row r="36" spans="1:4">
      <c r="A36" s="3" t="s">
        <v>436</v>
      </c>
    </row>
    <row r="37" spans="1:4">
      <c r="A37" s="4" t="s">
        <v>472</v>
      </c>
      <c r="B37" s="5" t="n">
        <v>21000000</v>
      </c>
    </row>
    <row r="38" spans="1:4">
      <c r="A38" s="4" t="s">
        <v>473</v>
      </c>
      <c r="B38" s="6" t="n">
        <v>21000000</v>
      </c>
    </row>
    <row r="39" spans="1:4">
      <c r="A39" s="4" t="s">
        <v>489</v>
      </c>
      <c r="B39" s="4" t="s">
        <v>493</v>
      </c>
    </row>
    <row r="40" spans="1:4">
      <c r="A40" s="4" t="s">
        <v>484</v>
      </c>
      <c r="B40" s="4" t="s">
        <v>493</v>
      </c>
    </row>
    <row r="41" spans="1:4">
      <c r="A41" s="4" t="s">
        <v>494</v>
      </c>
      <c r="B41" s="6" t="n">
        <v>164000</v>
      </c>
    </row>
    <row r="42" spans="1:4">
      <c r="A42" s="4" t="s">
        <v>495</v>
      </c>
      <c r="B42" s="6" t="n">
        <v>3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17"/>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 customWidth="1" max="5" min="5" width="21"/>
    <col customWidth="1" max="6" min="6" width="27"/>
    <col customWidth="1" max="7" min="7" width="21"/>
    <col customWidth="1" max="8" min="8" width="21"/>
    <col customWidth="1" max="9" min="9" width="21"/>
  </cols>
  <sheetData>
    <row r="1" spans="1:9">
      <c r="A1" s="1" t="s">
        <v>496</v>
      </c>
      <c r="B1" s="2" t="s">
        <v>497</v>
      </c>
      <c r="C1" s="2" t="s">
        <v>498</v>
      </c>
      <c r="D1" s="2" t="s">
        <v>499</v>
      </c>
      <c r="E1" s="2" t="s">
        <v>500</v>
      </c>
      <c r="F1" s="2" t="s">
        <v>501</v>
      </c>
      <c r="G1" s="2" t="s">
        <v>469</v>
      </c>
      <c r="H1" s="2" t="s">
        <v>502</v>
      </c>
      <c r="I1" s="2" t="s">
        <v>503</v>
      </c>
    </row>
    <row r="2" spans="1:9">
      <c r="A2" s="3" t="s">
        <v>282</v>
      </c>
    </row>
    <row r="3" spans="1:9">
      <c r="A3" s="4" t="s">
        <v>504</v>
      </c>
      <c r="F3" s="6" t="n">
        <v>78000000</v>
      </c>
      <c r="G3" s="6" t="n">
        <v>280000000</v>
      </c>
    </row>
    <row r="4" spans="1:9">
      <c r="A4" s="4" t="s">
        <v>505</v>
      </c>
      <c r="G4" s="6" t="n">
        <v>150000000</v>
      </c>
    </row>
    <row r="5" spans="1:9">
      <c r="A5" s="4" t="s">
        <v>506</v>
      </c>
    </row>
    <row r="6" spans="1:9">
      <c r="A6" s="3" t="s">
        <v>282</v>
      </c>
    </row>
    <row r="7" spans="1:9">
      <c r="A7" s="4" t="s">
        <v>507</v>
      </c>
      <c r="B7" s="6" t="n">
        <v>200000000</v>
      </c>
    </row>
    <row r="8" spans="1:9">
      <c r="A8" s="4" t="s">
        <v>508</v>
      </c>
      <c r="B8" s="9" t="n">
        <v>1.5</v>
      </c>
    </row>
    <row r="9" spans="1:9">
      <c r="A9" s="4" t="s">
        <v>509</v>
      </c>
    </row>
    <row r="10" spans="1:9">
      <c r="A10" s="3" t="s">
        <v>282</v>
      </c>
    </row>
    <row r="11" spans="1:9">
      <c r="A11" s="4" t="s">
        <v>507</v>
      </c>
      <c r="B11" s="6" t="n">
        <v>116000000</v>
      </c>
    </row>
    <row r="12" spans="1:9">
      <c r="A12" s="4" t="s">
        <v>484</v>
      </c>
      <c r="B12" s="4" t="s">
        <v>510</v>
      </c>
    </row>
    <row r="13" spans="1:9">
      <c r="A13" s="4" t="s">
        <v>511</v>
      </c>
    </row>
    <row r="14" spans="1:9">
      <c r="A14" s="3" t="s">
        <v>282</v>
      </c>
    </row>
    <row r="15" spans="1:9">
      <c r="A15" s="4" t="s">
        <v>507</v>
      </c>
      <c r="B15" s="6" t="n">
        <v>84000000</v>
      </c>
    </row>
    <row r="16" spans="1:9">
      <c r="A16" s="4" t="s">
        <v>484</v>
      </c>
      <c r="B16" s="4" t="s">
        <v>512</v>
      </c>
    </row>
    <row r="17" spans="1:9">
      <c r="A17" s="4" t="s">
        <v>513</v>
      </c>
    </row>
    <row r="18" spans="1:9">
      <c r="A18" s="3" t="s">
        <v>282</v>
      </c>
    </row>
    <row r="19" spans="1:9">
      <c r="A19" s="4" t="s">
        <v>514</v>
      </c>
      <c r="B19" s="4" t="s">
        <v>515</v>
      </c>
    </row>
    <row r="20" spans="1:9">
      <c r="A20" s="4" t="s">
        <v>516</v>
      </c>
      <c r="B20" s="4" t="s">
        <v>517</v>
      </c>
    </row>
    <row r="21" spans="1:9">
      <c r="A21" s="4" t="s">
        <v>518</v>
      </c>
    </row>
    <row r="22" spans="1:9">
      <c r="A22" s="3" t="s">
        <v>282</v>
      </c>
    </row>
    <row r="23" spans="1:9">
      <c r="A23" s="4" t="s">
        <v>519</v>
      </c>
      <c r="F23" s="4" t="s">
        <v>483</v>
      </c>
    </row>
    <row r="24" spans="1:9">
      <c r="A24" s="4" t="s">
        <v>520</v>
      </c>
    </row>
    <row r="25" spans="1:9">
      <c r="A25" s="3" t="s">
        <v>282</v>
      </c>
    </row>
    <row r="26" spans="1:9">
      <c r="A26" s="4" t="s">
        <v>519</v>
      </c>
      <c r="F26" s="4" t="s">
        <v>461</v>
      </c>
    </row>
    <row r="27" spans="1:9">
      <c r="A27" s="4" t="s">
        <v>281</v>
      </c>
    </row>
    <row r="28" spans="1:9">
      <c r="A28" s="3" t="s">
        <v>282</v>
      </c>
    </row>
    <row r="29" spans="1:9">
      <c r="A29" s="4" t="s">
        <v>521</v>
      </c>
      <c r="F29" s="4" t="s">
        <v>522</v>
      </c>
      <c r="G29" s="4" t="s">
        <v>523</v>
      </c>
    </row>
    <row r="30" spans="1:9">
      <c r="A30" s="4" t="s">
        <v>524</v>
      </c>
      <c r="F30" s="4" t="s">
        <v>525</v>
      </c>
    </row>
    <row r="31" spans="1:9">
      <c r="A31" s="4" t="s">
        <v>526</v>
      </c>
      <c r="F31" s="6" t="n">
        <v>600000000</v>
      </c>
    </row>
    <row r="32" spans="1:9">
      <c r="A32" s="4" t="s">
        <v>527</v>
      </c>
      <c r="F32" s="5" t="n">
        <v>2</v>
      </c>
    </row>
    <row r="33" spans="1:9">
      <c r="A33" s="4" t="s">
        <v>528</v>
      </c>
      <c r="F33" s="4" t="s">
        <v>370</v>
      </c>
    </row>
    <row r="34" spans="1:9">
      <c r="A34" s="4" t="s">
        <v>529</v>
      </c>
      <c r="F34" s="6" t="n">
        <v>500000000</v>
      </c>
    </row>
    <row r="35" spans="1:9">
      <c r="A35" s="4" t="s">
        <v>504</v>
      </c>
      <c r="F35" s="6" t="n">
        <v>78000000</v>
      </c>
      <c r="G35" s="6" t="n">
        <v>280000000</v>
      </c>
    </row>
    <row r="36" spans="1:9">
      <c r="A36" s="4" t="s">
        <v>530</v>
      </c>
      <c r="F36" s="4" t="s">
        <v>531</v>
      </c>
    </row>
    <row r="37" spans="1:9">
      <c r="A37" s="4" t="s">
        <v>532</v>
      </c>
    </row>
    <row r="38" spans="1:9">
      <c r="A38" s="3" t="s">
        <v>282</v>
      </c>
    </row>
    <row r="39" spans="1:9">
      <c r="A39" s="4" t="s">
        <v>533</v>
      </c>
      <c r="F39" s="4" t="s">
        <v>534</v>
      </c>
    </row>
    <row r="40" spans="1:9">
      <c r="A40" s="4" t="s">
        <v>535</v>
      </c>
    </row>
    <row r="41" spans="1:9">
      <c r="A41" s="3" t="s">
        <v>282</v>
      </c>
    </row>
    <row r="42" spans="1:9">
      <c r="A42" s="4" t="s">
        <v>533</v>
      </c>
      <c r="F42" s="4" t="s">
        <v>536</v>
      </c>
    </row>
    <row r="43" spans="1:9">
      <c r="A43" s="4" t="s">
        <v>537</v>
      </c>
    </row>
    <row r="44" spans="1:9">
      <c r="A44" s="3" t="s">
        <v>282</v>
      </c>
    </row>
    <row r="45" spans="1:9">
      <c r="A45" s="4" t="s">
        <v>533</v>
      </c>
      <c r="F45" s="4" t="s">
        <v>538</v>
      </c>
    </row>
    <row r="46" spans="1:9">
      <c r="A46" s="4" t="s">
        <v>539</v>
      </c>
    </row>
    <row r="47" spans="1:9">
      <c r="A47" s="3" t="s">
        <v>282</v>
      </c>
    </row>
    <row r="48" spans="1:9">
      <c r="A48" s="4" t="s">
        <v>533</v>
      </c>
      <c r="F48" s="4" t="s">
        <v>531</v>
      </c>
    </row>
    <row r="49" spans="1:9">
      <c r="A49" s="4" t="s">
        <v>540</v>
      </c>
    </row>
    <row r="50" spans="1:9">
      <c r="A50" s="3" t="s">
        <v>282</v>
      </c>
    </row>
    <row r="51" spans="1:9">
      <c r="A51" s="4" t="s">
        <v>533</v>
      </c>
      <c r="F51" s="4" t="s">
        <v>541</v>
      </c>
    </row>
    <row r="52" spans="1:9">
      <c r="A52" s="4" t="s">
        <v>542</v>
      </c>
    </row>
    <row r="53" spans="1:9">
      <c r="A53" s="3" t="s">
        <v>282</v>
      </c>
    </row>
    <row r="54" spans="1:9">
      <c r="A54" s="4" t="s">
        <v>543</v>
      </c>
      <c r="F54" s="4" t="s">
        <v>544</v>
      </c>
    </row>
    <row r="55" spans="1:9">
      <c r="A55" s="4" t="s">
        <v>545</v>
      </c>
    </row>
    <row r="56" spans="1:9">
      <c r="A56" s="3" t="s">
        <v>282</v>
      </c>
    </row>
    <row r="57" spans="1:9">
      <c r="A57" s="4" t="s">
        <v>519</v>
      </c>
      <c r="F57" s="4" t="s">
        <v>546</v>
      </c>
    </row>
    <row r="58" spans="1:9">
      <c r="A58" s="4" t="s">
        <v>547</v>
      </c>
    </row>
    <row r="59" spans="1:9">
      <c r="A59" s="3" t="s">
        <v>282</v>
      </c>
    </row>
    <row r="60" spans="1:9">
      <c r="A60" s="4" t="s">
        <v>519</v>
      </c>
      <c r="F60" s="4" t="s">
        <v>548</v>
      </c>
    </row>
    <row r="61" spans="1:9">
      <c r="A61" s="4" t="s">
        <v>549</v>
      </c>
    </row>
    <row r="62" spans="1:9">
      <c r="A62" s="3" t="s">
        <v>282</v>
      </c>
    </row>
    <row r="63" spans="1:9">
      <c r="A63" s="4" t="s">
        <v>519</v>
      </c>
      <c r="F63" s="4" t="s">
        <v>461</v>
      </c>
    </row>
    <row r="64" spans="1:9">
      <c r="A64" s="4" t="s">
        <v>550</v>
      </c>
    </row>
    <row r="65" spans="1:9">
      <c r="A65" s="3" t="s">
        <v>282</v>
      </c>
    </row>
    <row r="66" spans="1:9">
      <c r="A66" s="4" t="s">
        <v>519</v>
      </c>
      <c r="F66" s="4" t="s">
        <v>544</v>
      </c>
    </row>
    <row r="67" spans="1:9">
      <c r="A67" s="4" t="s">
        <v>551</v>
      </c>
    </row>
    <row r="68" spans="1:9">
      <c r="A68" s="3" t="s">
        <v>282</v>
      </c>
    </row>
    <row r="69" spans="1:9">
      <c r="A69" s="4" t="s">
        <v>519</v>
      </c>
      <c r="F69" s="4" t="s">
        <v>552</v>
      </c>
    </row>
    <row r="70" spans="1:9">
      <c r="A70" s="4" t="s">
        <v>553</v>
      </c>
    </row>
    <row r="71" spans="1:9">
      <c r="A71" s="3" t="s">
        <v>282</v>
      </c>
    </row>
    <row r="72" spans="1:9">
      <c r="A72" s="4" t="s">
        <v>543</v>
      </c>
      <c r="F72" s="4" t="s">
        <v>538</v>
      </c>
    </row>
    <row r="73" spans="1:9">
      <c r="A73" s="4" t="s">
        <v>554</v>
      </c>
    </row>
    <row r="74" spans="1:9">
      <c r="A74" s="3" t="s">
        <v>282</v>
      </c>
    </row>
    <row r="75" spans="1:9">
      <c r="A75" s="4" t="s">
        <v>519</v>
      </c>
      <c r="F75" s="4" t="s">
        <v>555</v>
      </c>
    </row>
    <row r="76" spans="1:9">
      <c r="A76" s="4" t="s">
        <v>556</v>
      </c>
    </row>
    <row r="77" spans="1:9">
      <c r="A77" s="3" t="s">
        <v>282</v>
      </c>
    </row>
    <row r="78" spans="1:9">
      <c r="A78" s="4" t="s">
        <v>519</v>
      </c>
      <c r="F78" s="4" t="s">
        <v>555</v>
      </c>
    </row>
    <row r="79" spans="1:9">
      <c r="A79" s="4" t="s">
        <v>557</v>
      </c>
    </row>
    <row r="80" spans="1:9">
      <c r="A80" s="3" t="s">
        <v>282</v>
      </c>
    </row>
    <row r="81" spans="1:9">
      <c r="A81" s="4" t="s">
        <v>519</v>
      </c>
      <c r="F81" s="4" t="s">
        <v>555</v>
      </c>
    </row>
    <row r="82" spans="1:9">
      <c r="A82" s="4" t="s">
        <v>558</v>
      </c>
    </row>
    <row r="83" spans="1:9">
      <c r="A83" s="3" t="s">
        <v>282</v>
      </c>
    </row>
    <row r="84" spans="1:9">
      <c r="A84" s="4" t="s">
        <v>519</v>
      </c>
      <c r="F84" s="4" t="s">
        <v>538</v>
      </c>
    </row>
    <row r="85" spans="1:9">
      <c r="A85" s="4" t="s">
        <v>559</v>
      </c>
    </row>
    <row r="86" spans="1:9">
      <c r="A86" s="3" t="s">
        <v>282</v>
      </c>
    </row>
    <row r="87" spans="1:9">
      <c r="A87" s="4" t="s">
        <v>519</v>
      </c>
      <c r="F87" s="4" t="s">
        <v>560</v>
      </c>
    </row>
    <row r="88" spans="1:9">
      <c r="A88" s="4" t="s">
        <v>285</v>
      </c>
    </row>
    <row r="89" spans="1:9">
      <c r="A89" s="3" t="s">
        <v>282</v>
      </c>
    </row>
    <row r="90" spans="1:9">
      <c r="A90" s="4" t="s">
        <v>507</v>
      </c>
      <c r="F90" s="6" t="n">
        <v>400000000</v>
      </c>
    </row>
    <row r="91" spans="1:9">
      <c r="A91" s="4" t="s">
        <v>521</v>
      </c>
      <c r="F91" s="4" t="s">
        <v>561</v>
      </c>
    </row>
    <row r="92" spans="1:9">
      <c r="A92" s="4" t="s">
        <v>529</v>
      </c>
      <c r="F92" s="6" t="n">
        <v>500000000</v>
      </c>
    </row>
    <row r="93" spans="1:9">
      <c r="A93" s="4" t="s">
        <v>505</v>
      </c>
      <c r="E93" s="6" t="n">
        <v>400000000</v>
      </c>
    </row>
    <row r="94" spans="1:9">
      <c r="A94" s="4" t="s">
        <v>562</v>
      </c>
    </row>
    <row r="95" spans="1:9">
      <c r="A95" s="3" t="s">
        <v>282</v>
      </c>
    </row>
    <row r="96" spans="1:9">
      <c r="A96" s="4" t="s">
        <v>543</v>
      </c>
      <c r="F96" s="4" t="s">
        <v>563</v>
      </c>
    </row>
    <row r="97" spans="1:9">
      <c r="A97" s="4" t="s">
        <v>564</v>
      </c>
      <c r="E97" s="4" t="s">
        <v>565</v>
      </c>
    </row>
    <row r="98" spans="1:9">
      <c r="A98" s="4" t="s">
        <v>566</v>
      </c>
      <c r="E98" s="4" t="s">
        <v>567</v>
      </c>
    </row>
    <row r="99" spans="1:9">
      <c r="A99" s="4" t="s">
        <v>568</v>
      </c>
      <c r="C99" s="4" t="s">
        <v>569</v>
      </c>
    </row>
    <row r="100" spans="1:9">
      <c r="A100" s="4" t="s">
        <v>570</v>
      </c>
    </row>
    <row r="101" spans="1:9">
      <c r="A101" s="3" t="s">
        <v>282</v>
      </c>
    </row>
    <row r="102" spans="1:9">
      <c r="A102" s="4" t="s">
        <v>519</v>
      </c>
      <c r="F102" s="4" t="s">
        <v>571</v>
      </c>
    </row>
    <row r="103" spans="1:9">
      <c r="A103" s="4" t="s">
        <v>572</v>
      </c>
    </row>
    <row r="104" spans="1:9">
      <c r="A104" s="3" t="s">
        <v>282</v>
      </c>
    </row>
    <row r="105" spans="1:9">
      <c r="A105" s="4" t="s">
        <v>519</v>
      </c>
      <c r="F105" s="4" t="s">
        <v>573</v>
      </c>
    </row>
    <row r="106" spans="1:9">
      <c r="A106" s="4" t="s">
        <v>574</v>
      </c>
    </row>
    <row r="107" spans="1:9">
      <c r="A107" s="3" t="s">
        <v>282</v>
      </c>
    </row>
    <row r="108" spans="1:9">
      <c r="A108" s="4" t="s">
        <v>519</v>
      </c>
      <c r="F108" s="4" t="s">
        <v>575</v>
      </c>
    </row>
    <row r="109" spans="1:9">
      <c r="A109" s="4" t="s">
        <v>576</v>
      </c>
    </row>
    <row r="110" spans="1:9">
      <c r="A110" s="3" t="s">
        <v>282</v>
      </c>
    </row>
    <row r="111" spans="1:9">
      <c r="A111" s="4" t="s">
        <v>519</v>
      </c>
      <c r="F111" s="4" t="s">
        <v>563</v>
      </c>
    </row>
    <row r="112" spans="1:9">
      <c r="A112" s="4" t="s">
        <v>577</v>
      </c>
    </row>
    <row r="113" spans="1:9">
      <c r="A113" s="3" t="s">
        <v>282</v>
      </c>
    </row>
    <row r="114" spans="1:9">
      <c r="A114" s="4" t="s">
        <v>519</v>
      </c>
      <c r="F114" s="4" t="s">
        <v>578</v>
      </c>
    </row>
    <row r="115" spans="1:9">
      <c r="A115" s="4" t="s">
        <v>579</v>
      </c>
    </row>
    <row r="116" spans="1:9">
      <c r="A116" s="3" t="s">
        <v>282</v>
      </c>
    </row>
    <row r="117" spans="1:9">
      <c r="A117" s="4" t="s">
        <v>543</v>
      </c>
      <c r="F117" s="4" t="s">
        <v>580</v>
      </c>
    </row>
    <row r="118" spans="1:9">
      <c r="A118" s="4" t="s">
        <v>581</v>
      </c>
    </row>
    <row r="119" spans="1:9">
      <c r="A119" s="3" t="s">
        <v>282</v>
      </c>
    </row>
    <row r="120" spans="1:9">
      <c r="A120" s="4" t="s">
        <v>519</v>
      </c>
      <c r="F120" s="4" t="s">
        <v>555</v>
      </c>
    </row>
    <row r="121" spans="1:9">
      <c r="A121" s="4" t="s">
        <v>582</v>
      </c>
    </row>
    <row r="122" spans="1:9">
      <c r="A122" s="3" t="s">
        <v>282</v>
      </c>
    </row>
    <row r="123" spans="1:9">
      <c r="A123" s="4" t="s">
        <v>519</v>
      </c>
      <c r="F123" s="4" t="s">
        <v>555</v>
      </c>
    </row>
    <row r="124" spans="1:9">
      <c r="A124" s="4" t="s">
        <v>583</v>
      </c>
    </row>
    <row r="125" spans="1:9">
      <c r="A125" s="3" t="s">
        <v>282</v>
      </c>
    </row>
    <row r="126" spans="1:9">
      <c r="A126" s="4" t="s">
        <v>519</v>
      </c>
      <c r="F126" s="4" t="s">
        <v>584</v>
      </c>
    </row>
    <row r="127" spans="1:9">
      <c r="A127" s="4" t="s">
        <v>585</v>
      </c>
    </row>
    <row r="128" spans="1:9">
      <c r="A128" s="3" t="s">
        <v>282</v>
      </c>
    </row>
    <row r="129" spans="1:9">
      <c r="A129" s="4" t="s">
        <v>519</v>
      </c>
      <c r="F129" s="4" t="s">
        <v>580</v>
      </c>
    </row>
    <row r="130" spans="1:9">
      <c r="A130" s="4" t="s">
        <v>586</v>
      </c>
    </row>
    <row r="131" spans="1:9">
      <c r="A131" s="3" t="s">
        <v>282</v>
      </c>
    </row>
    <row r="132" spans="1:9">
      <c r="A132" s="4" t="s">
        <v>519</v>
      </c>
      <c r="F132" s="4" t="s">
        <v>565</v>
      </c>
    </row>
    <row r="133" spans="1:9">
      <c r="A133" s="4" t="s">
        <v>287</v>
      </c>
    </row>
    <row r="134" spans="1:9">
      <c r="A134" s="3" t="s">
        <v>282</v>
      </c>
    </row>
    <row r="135" spans="1:9">
      <c r="A135" s="4" t="s">
        <v>507</v>
      </c>
      <c r="H135" s="6" t="n">
        <v>150000000</v>
      </c>
    </row>
    <row r="136" spans="1:9">
      <c r="A136" s="4" t="s">
        <v>587</v>
      </c>
      <c r="F136" s="4" t="s">
        <v>588</v>
      </c>
    </row>
    <row r="137" spans="1:9">
      <c r="A137" s="4" t="s">
        <v>589</v>
      </c>
      <c r="F137" s="4" t="s">
        <v>590</v>
      </c>
    </row>
    <row r="138" spans="1:9">
      <c r="A138" s="4" t="s">
        <v>521</v>
      </c>
      <c r="F138" s="4" t="s">
        <v>591</v>
      </c>
      <c r="G138" s="4" t="s">
        <v>592</v>
      </c>
    </row>
    <row r="139" spans="1:9">
      <c r="A139" s="4" t="s">
        <v>593</v>
      </c>
    </row>
    <row r="140" spans="1:9">
      <c r="A140" s="3" t="s">
        <v>282</v>
      </c>
    </row>
    <row r="141" spans="1:9">
      <c r="A141" s="4" t="s">
        <v>543</v>
      </c>
      <c r="F141" s="4" t="s">
        <v>563</v>
      </c>
    </row>
    <row r="142" spans="1:9">
      <c r="A142" s="4" t="s">
        <v>594</v>
      </c>
    </row>
    <row r="143" spans="1:9">
      <c r="A143" s="3" t="s">
        <v>282</v>
      </c>
    </row>
    <row r="144" spans="1:9">
      <c r="A144" s="4" t="s">
        <v>519</v>
      </c>
      <c r="F144" s="4" t="s">
        <v>575</v>
      </c>
    </row>
    <row r="145" spans="1:9">
      <c r="A145" s="4" t="s">
        <v>595</v>
      </c>
    </row>
    <row r="146" spans="1:9">
      <c r="A146" s="3" t="s">
        <v>282</v>
      </c>
    </row>
    <row r="147" spans="1:9">
      <c r="A147" s="4" t="s">
        <v>519</v>
      </c>
      <c r="F147" s="4" t="s">
        <v>596</v>
      </c>
    </row>
    <row r="148" spans="1:9">
      <c r="A148" s="4" t="s">
        <v>597</v>
      </c>
    </row>
    <row r="149" spans="1:9">
      <c r="A149" s="3" t="s">
        <v>282</v>
      </c>
    </row>
    <row r="150" spans="1:9">
      <c r="A150" s="4" t="s">
        <v>519</v>
      </c>
      <c r="F150" s="4" t="s">
        <v>563</v>
      </c>
    </row>
    <row r="151" spans="1:9">
      <c r="A151" s="4" t="s">
        <v>598</v>
      </c>
    </row>
    <row r="152" spans="1:9">
      <c r="A152" s="3" t="s">
        <v>282</v>
      </c>
    </row>
    <row r="153" spans="1:9">
      <c r="A153" s="4" t="s">
        <v>519</v>
      </c>
      <c r="F153" s="4" t="s">
        <v>461</v>
      </c>
    </row>
    <row r="154" spans="1:9">
      <c r="A154" s="4" t="s">
        <v>599</v>
      </c>
    </row>
    <row r="155" spans="1:9">
      <c r="A155" s="3" t="s">
        <v>282</v>
      </c>
    </row>
    <row r="156" spans="1:9">
      <c r="A156" s="4" t="s">
        <v>543</v>
      </c>
      <c r="F156" s="4" t="s">
        <v>600</v>
      </c>
    </row>
    <row r="157" spans="1:9">
      <c r="A157" s="4" t="s">
        <v>601</v>
      </c>
    </row>
    <row r="158" spans="1:9">
      <c r="A158" s="3" t="s">
        <v>282</v>
      </c>
    </row>
    <row r="159" spans="1:9">
      <c r="A159" s="4" t="s">
        <v>519</v>
      </c>
      <c r="F159" s="4" t="s">
        <v>584</v>
      </c>
    </row>
    <row r="160" spans="1:9">
      <c r="A160" s="4" t="s">
        <v>602</v>
      </c>
    </row>
    <row r="161" spans="1:9">
      <c r="A161" s="3" t="s">
        <v>282</v>
      </c>
    </row>
    <row r="162" spans="1:9">
      <c r="A162" s="4" t="s">
        <v>519</v>
      </c>
      <c r="F162" s="4" t="s">
        <v>603</v>
      </c>
    </row>
    <row r="163" spans="1:9">
      <c r="A163" s="4" t="s">
        <v>604</v>
      </c>
    </row>
    <row r="164" spans="1:9">
      <c r="A164" s="3" t="s">
        <v>282</v>
      </c>
    </row>
    <row r="165" spans="1:9">
      <c r="A165" s="4" t="s">
        <v>519</v>
      </c>
      <c r="F165" s="4" t="s">
        <v>580</v>
      </c>
    </row>
    <row r="166" spans="1:9">
      <c r="A166" s="4" t="s">
        <v>605</v>
      </c>
    </row>
    <row r="167" spans="1:9">
      <c r="A167" s="3" t="s">
        <v>282</v>
      </c>
    </row>
    <row r="168" spans="1:9">
      <c r="A168" s="4" t="s">
        <v>519</v>
      </c>
      <c r="F168" s="4" t="s">
        <v>483</v>
      </c>
    </row>
    <row r="169" spans="1:9">
      <c r="A169" s="4" t="s">
        <v>289</v>
      </c>
    </row>
    <row r="170" spans="1:9">
      <c r="A170" s="3" t="s">
        <v>282</v>
      </c>
    </row>
    <row r="171" spans="1:9">
      <c r="A171" s="4" t="s">
        <v>507</v>
      </c>
      <c r="F171" s="6" t="n">
        <v>220000000</v>
      </c>
    </row>
    <row r="172" spans="1:9">
      <c r="A172" s="4" t="s">
        <v>606</v>
      </c>
      <c r="I172" s="6" t="n">
        <v>50000000</v>
      </c>
    </row>
    <row r="173" spans="1:9">
      <c r="A173" s="4" t="s">
        <v>524</v>
      </c>
      <c r="F173" s="4" t="s">
        <v>607</v>
      </c>
    </row>
    <row r="174" spans="1:9">
      <c r="A174" s="4" t="s">
        <v>608</v>
      </c>
    </row>
    <row r="175" spans="1:9">
      <c r="A175" s="3" t="s">
        <v>282</v>
      </c>
    </row>
    <row r="176" spans="1:9">
      <c r="A176" s="4" t="s">
        <v>543</v>
      </c>
      <c r="G176" s="4" t="s">
        <v>609</v>
      </c>
    </row>
    <row r="177" spans="1:9">
      <c r="A177" s="4" t="s">
        <v>564</v>
      </c>
      <c r="F177" s="4" t="s">
        <v>610</v>
      </c>
    </row>
    <row r="178" spans="1:9">
      <c r="A178" s="4" t="s">
        <v>566</v>
      </c>
      <c r="D178" s="4" t="s">
        <v>357</v>
      </c>
    </row>
    <row r="179" spans="1:9">
      <c r="A179" s="4" t="s">
        <v>611</v>
      </c>
    </row>
    <row r="180" spans="1:9">
      <c r="A180" s="3" t="s">
        <v>282</v>
      </c>
    </row>
    <row r="181" spans="1:9">
      <c r="A181" s="4" t="s">
        <v>519</v>
      </c>
      <c r="F181" s="4" t="s">
        <v>612</v>
      </c>
    </row>
    <row r="182" spans="1:9">
      <c r="A182" s="4" t="s">
        <v>613</v>
      </c>
    </row>
    <row r="183" spans="1:9">
      <c r="A183" s="3" t="s">
        <v>282</v>
      </c>
    </row>
    <row r="184" spans="1:9">
      <c r="A184" s="4" t="s">
        <v>519</v>
      </c>
      <c r="F184" s="4" t="s">
        <v>614</v>
      </c>
    </row>
    <row r="185" spans="1:9">
      <c r="A185" s="4" t="s">
        <v>615</v>
      </c>
    </row>
    <row r="186" spans="1:9">
      <c r="A186" s="3" t="s">
        <v>282</v>
      </c>
    </row>
    <row r="187" spans="1:9">
      <c r="A187" s="4" t="s">
        <v>519</v>
      </c>
      <c r="F187" s="4" t="s">
        <v>563</v>
      </c>
    </row>
    <row r="188" spans="1:9">
      <c r="A188" s="4" t="s">
        <v>616</v>
      </c>
    </row>
    <row r="189" spans="1:9">
      <c r="A189" s="3" t="s">
        <v>282</v>
      </c>
    </row>
    <row r="190" spans="1:9">
      <c r="A190" s="4" t="s">
        <v>519</v>
      </c>
      <c r="F190" s="4" t="s">
        <v>609</v>
      </c>
    </row>
    <row r="191" spans="1:9">
      <c r="A191" s="4" t="s">
        <v>617</v>
      </c>
    </row>
    <row r="192" spans="1:9">
      <c r="A192" s="3" t="s">
        <v>282</v>
      </c>
    </row>
    <row r="193" spans="1:9">
      <c r="A193" s="4" t="s">
        <v>519</v>
      </c>
      <c r="F193" s="4" t="s">
        <v>618</v>
      </c>
    </row>
    <row r="194" spans="1:9">
      <c r="A194" s="4" t="s">
        <v>619</v>
      </c>
    </row>
    <row r="195" spans="1:9">
      <c r="A195" s="3" t="s">
        <v>282</v>
      </c>
    </row>
    <row r="196" spans="1:9">
      <c r="A196" s="4" t="s">
        <v>543</v>
      </c>
      <c r="F196" s="4" t="s">
        <v>620</v>
      </c>
    </row>
    <row r="197" spans="1:9">
      <c r="A197" s="4" t="s">
        <v>621</v>
      </c>
    </row>
    <row r="198" spans="1:9">
      <c r="A198" s="3" t="s">
        <v>282</v>
      </c>
    </row>
    <row r="199" spans="1:9">
      <c r="A199" s="4" t="s">
        <v>519</v>
      </c>
      <c r="F199" s="4" t="s">
        <v>622</v>
      </c>
    </row>
    <row r="200" spans="1:9">
      <c r="A200" s="4" t="s">
        <v>623</v>
      </c>
    </row>
    <row r="201" spans="1:9">
      <c r="A201" s="3" t="s">
        <v>282</v>
      </c>
    </row>
    <row r="202" spans="1:9">
      <c r="A202" s="4" t="s">
        <v>519</v>
      </c>
      <c r="F202" s="4" t="s">
        <v>536</v>
      </c>
    </row>
    <row r="203" spans="1:9">
      <c r="A203" s="4" t="s">
        <v>624</v>
      </c>
    </row>
    <row r="204" spans="1:9">
      <c r="A204" s="3" t="s">
        <v>282</v>
      </c>
    </row>
    <row r="205" spans="1:9">
      <c r="A205" s="4" t="s">
        <v>519</v>
      </c>
      <c r="F205" s="4" t="s">
        <v>580</v>
      </c>
    </row>
    <row r="206" spans="1:9">
      <c r="A206" s="4" t="s">
        <v>625</v>
      </c>
    </row>
    <row r="207" spans="1:9">
      <c r="A207" s="3" t="s">
        <v>282</v>
      </c>
    </row>
    <row r="208" spans="1:9">
      <c r="A208" s="4" t="s">
        <v>519</v>
      </c>
      <c r="F208" s="4" t="s">
        <v>620</v>
      </c>
    </row>
    <row r="209" spans="1:9">
      <c r="A209" s="4" t="s">
        <v>626</v>
      </c>
    </row>
    <row r="210" spans="1:9">
      <c r="A210" s="3" t="s">
        <v>282</v>
      </c>
    </row>
    <row r="211" spans="1:9">
      <c r="A211" s="4" t="s">
        <v>519</v>
      </c>
      <c r="F211" s="4" t="s">
        <v>614</v>
      </c>
    </row>
    <row r="212" spans="1:9">
      <c r="A212" s="4" t="s">
        <v>627</v>
      </c>
    </row>
    <row r="213" spans="1:9">
      <c r="A213" s="3" t="s">
        <v>282</v>
      </c>
    </row>
    <row r="214" spans="1:9">
      <c r="A214" s="4" t="s">
        <v>519</v>
      </c>
      <c r="F214" s="4" t="s">
        <v>483</v>
      </c>
    </row>
    <row r="215" spans="1:9">
      <c r="A215" s="4" t="s">
        <v>628</v>
      </c>
    </row>
    <row r="216" spans="1:9">
      <c r="A216" s="3" t="s">
        <v>282</v>
      </c>
    </row>
    <row r="217" spans="1:9">
      <c r="A217" s="4" t="s">
        <v>519</v>
      </c>
      <c r="F217" s="4" t="s">
        <v>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630</v>
      </c>
      <c r="C1" s="2" t="s">
        <v>1</v>
      </c>
    </row>
    <row r="2" spans="1:3">
      <c r="B2" s="2" t="s">
        <v>631</v>
      </c>
      <c r="C2" s="2" t="s">
        <v>2</v>
      </c>
    </row>
    <row r="3" spans="1:3">
      <c r="A3" s="3" t="s">
        <v>187</v>
      </c>
    </row>
    <row r="4" spans="1:3">
      <c r="A4" s="4" t="s">
        <v>632</v>
      </c>
      <c r="C4" s="6" t="n">
        <v>6700</v>
      </c>
    </row>
    <row r="5" spans="1:3">
      <c r="A5" s="4" t="s">
        <v>633</v>
      </c>
      <c r="C5" s="5" t="n">
        <v>300</v>
      </c>
    </row>
    <row r="6" spans="1:3">
      <c r="A6" s="4" t="s">
        <v>634</v>
      </c>
      <c r="B6" s="4" t="s">
        <v>555</v>
      </c>
    </row>
    <row r="7" spans="1:3">
      <c r="A7" s="4" t="s">
        <v>635</v>
      </c>
    </row>
    <row r="8" spans="1:3">
      <c r="A8" s="3" t="s">
        <v>187</v>
      </c>
    </row>
    <row r="9" spans="1:3">
      <c r="A9" s="4" t="s">
        <v>636</v>
      </c>
      <c r="C9" s="6" t="n">
        <v>400000</v>
      </c>
    </row>
    <row r="10" spans="1:3">
      <c r="A10" s="4" t="s">
        <v>637</v>
      </c>
      <c r="C10" s="4" t="s">
        <v>569</v>
      </c>
    </row>
    <row r="11" spans="1:3">
      <c r="A11" s="4" t="s">
        <v>638</v>
      </c>
      <c r="C11" s="6" t="n">
        <v>13925</v>
      </c>
    </row>
    <row r="12" spans="1:3">
      <c r="A12" s="4" t="s">
        <v>638</v>
      </c>
      <c r="C12" s="5" t="n">
        <v>13900</v>
      </c>
    </row>
    <row r="13" spans="1:3">
      <c r="A13" s="4" t="s">
        <v>639</v>
      </c>
    </row>
    <row r="14" spans="1:3">
      <c r="A14" s="3" t="s">
        <v>187</v>
      </c>
    </row>
    <row r="15" spans="1:3">
      <c r="A15" s="4" t="s">
        <v>636</v>
      </c>
      <c r="C15" s="6" t="n">
        <v>220000</v>
      </c>
    </row>
    <row r="16" spans="1:3">
      <c r="A16" s="4" t="s">
        <v>637</v>
      </c>
      <c r="C16" s="4" t="s">
        <v>610</v>
      </c>
    </row>
    <row r="17" spans="1:3">
      <c r="A17" s="4" t="s">
        <v>638</v>
      </c>
      <c r="C17" s="6" t="n">
        <v>-1759</v>
      </c>
    </row>
    <row r="18" spans="1:3">
      <c r="A18" s="4" t="s">
        <v>638</v>
      </c>
      <c r="C18" s="6" t="n">
        <v>1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s>
  <sheetData>
    <row r="1" spans="1:4">
      <c r="A1" s="1" t="s">
        <v>640</v>
      </c>
      <c r="B1" s="2" t="s">
        <v>641</v>
      </c>
      <c r="C1" s="2" t="s">
        <v>642</v>
      </c>
      <c r="D1" s="2" t="s">
        <v>469</v>
      </c>
    </row>
    <row r="2" spans="1:4">
      <c r="A2" s="3" t="s">
        <v>643</v>
      </c>
    </row>
    <row r="3" spans="1:4">
      <c r="A3" s="4" t="s">
        <v>644</v>
      </c>
      <c r="B3" s="5" t="n">
        <v>7043750</v>
      </c>
    </row>
    <row r="4" spans="1:4">
      <c r="A4" s="4" t="s">
        <v>645</v>
      </c>
      <c r="B4" s="8" t="n">
        <v>12.35</v>
      </c>
    </row>
    <row r="5" spans="1:4">
      <c r="A5" s="4" t="s">
        <v>646</v>
      </c>
      <c r="B5" s="6" t="n">
        <v>82900</v>
      </c>
      <c r="D5" s="6" t="n">
        <v>83511</v>
      </c>
    </row>
    <row r="6" spans="1:4">
      <c r="A6" s="4" t="s">
        <v>647</v>
      </c>
    </row>
    <row r="7" spans="1:4">
      <c r="A7" s="3" t="s">
        <v>648</v>
      </c>
    </row>
    <row r="8" spans="1:4">
      <c r="A8" s="4" t="s">
        <v>649</v>
      </c>
      <c r="C8" s="5" t="n">
        <v>2000000</v>
      </c>
    </row>
    <row r="9" spans="1:4">
      <c r="A9" s="4" t="s">
        <v>650</v>
      </c>
      <c r="C9" s="5" t="n">
        <v>0</v>
      </c>
    </row>
    <row r="10" spans="1:4">
      <c r="A10" s="4" t="s">
        <v>651</v>
      </c>
      <c r="C10" s="5" t="n">
        <v>1944428</v>
      </c>
    </row>
    <row r="11" spans="1:4">
      <c r="A11" s="4" t="s">
        <v>652</v>
      </c>
    </row>
    <row r="12" spans="1:4">
      <c r="A12" s="3" t="s">
        <v>643</v>
      </c>
    </row>
    <row r="13" spans="1:4">
      <c r="A13" s="4" t="s">
        <v>644</v>
      </c>
      <c r="B13" s="5" t="n">
        <v>918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90</v>
      </c>
    </row>
    <row r="3" spans="1:4">
      <c r="A3" s="3" t="s">
        <v>192</v>
      </c>
    </row>
    <row r="4" spans="1:4">
      <c r="A4" s="4" t="s">
        <v>654</v>
      </c>
      <c r="B4" s="4" t="s">
        <v>400</v>
      </c>
    </row>
    <row r="5" spans="1:4">
      <c r="A5" s="4" t="s">
        <v>655</v>
      </c>
      <c r="B5" s="4" t="s">
        <v>656</v>
      </c>
    </row>
    <row r="6" spans="1:4">
      <c r="A6" s="4" t="s">
        <v>657</v>
      </c>
      <c r="B6" s="4" t="s">
        <v>656</v>
      </c>
    </row>
    <row r="7" spans="1:4">
      <c r="A7" s="4" t="s">
        <v>658</v>
      </c>
      <c r="B7" s="4" t="s">
        <v>355</v>
      </c>
    </row>
    <row r="8" spans="1:4">
      <c r="A8" s="3" t="s">
        <v>659</v>
      </c>
    </row>
    <row r="9" spans="1:4">
      <c r="A9" s="4" t="s">
        <v>660</v>
      </c>
      <c r="B9" s="4" t="s">
        <v>661</v>
      </c>
    </row>
    <row r="10" spans="1:4">
      <c r="A10" s="4" t="s">
        <v>662</v>
      </c>
      <c r="B10" s="6" t="n">
        <v>13041000</v>
      </c>
      <c r="C10" s="6" t="n">
        <v>13041000</v>
      </c>
      <c r="D10" s="6" t="n">
        <v>13041000</v>
      </c>
    </row>
    <row r="11" spans="1:4">
      <c r="A11" s="3" t="s">
        <v>663</v>
      </c>
    </row>
    <row r="12" spans="1:4">
      <c r="A12" s="4" t="s">
        <v>664</v>
      </c>
      <c r="B12" s="5" t="n">
        <v>355000</v>
      </c>
      <c r="C12" s="5" t="n">
        <v>352000</v>
      </c>
      <c r="D12" s="5" t="n">
        <v>398000</v>
      </c>
    </row>
    <row r="13" spans="1:4">
      <c r="A13" s="4" t="s">
        <v>665</v>
      </c>
      <c r="B13" s="5" t="n">
        <v>45000</v>
      </c>
      <c r="C13" s="5" t="n">
        <v>66000</v>
      </c>
      <c r="D13" s="5" t="n">
        <v>35000</v>
      </c>
    </row>
    <row r="14" spans="1:4">
      <c r="A14" s="4" t="s">
        <v>109</v>
      </c>
      <c r="B14" s="5" t="n">
        <v>400000</v>
      </c>
      <c r="C14" s="5" t="n">
        <v>418000</v>
      </c>
      <c r="D14" s="6" t="n">
        <v>433000</v>
      </c>
    </row>
    <row r="15" spans="1:4">
      <c r="A15" s="4" t="s">
        <v>666</v>
      </c>
      <c r="B15" s="5" t="n">
        <v>0</v>
      </c>
    </row>
    <row r="16" spans="1:4">
      <c r="A16" s="4" t="s">
        <v>667</v>
      </c>
      <c r="B16" s="6" t="n">
        <v>208434000</v>
      </c>
      <c r="C16" s="6" t="n">
        <v>19766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90</v>
      </c>
    </row>
    <row r="3" spans="1:4">
      <c r="A3" s="3" t="s">
        <v>114</v>
      </c>
    </row>
    <row r="4" spans="1:4">
      <c r="A4" s="4" t="s">
        <v>110</v>
      </c>
      <c r="B4" s="6" t="n">
        <v>-15944</v>
      </c>
      <c r="C4" s="6" t="n">
        <v>8378</v>
      </c>
      <c r="D4" s="6" t="n">
        <v>35014</v>
      </c>
    </row>
    <row r="5" spans="1:4">
      <c r="A5" s="3" t="s">
        <v>115</v>
      </c>
    </row>
    <row r="6" spans="1:4">
      <c r="A6" s="4" t="s">
        <v>116</v>
      </c>
      <c r="B6" s="5" t="n">
        <v>6688</v>
      </c>
      <c r="C6" s="5" t="n">
        <v>12589</v>
      </c>
      <c r="D6" s="5" t="n">
        <v>-2863</v>
      </c>
    </row>
    <row r="7" spans="1:4">
      <c r="A7" s="4" t="s">
        <v>117</v>
      </c>
      <c r="B7" s="5" t="n">
        <v>6688</v>
      </c>
      <c r="C7" s="5" t="n">
        <v>12589</v>
      </c>
      <c r="D7" s="5" t="n">
        <v>-2863</v>
      </c>
    </row>
    <row r="8" spans="1:4">
      <c r="A8" s="4" t="s">
        <v>118</v>
      </c>
      <c r="B8" s="6" t="n">
        <v>-9256</v>
      </c>
      <c r="C8" s="6" t="n">
        <v>20967</v>
      </c>
      <c r="D8" s="6" t="n">
        <v>32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02</v>
      </c>
      <c r="J1" s="2" t="s">
        <v>1</v>
      </c>
    </row>
    <row r="2" spans="1:12">
      <c r="B2" s="2" t="s">
        <v>2</v>
      </c>
      <c r="C2" s="2" t="s">
        <v>631</v>
      </c>
      <c r="D2" s="2" t="s">
        <v>4</v>
      </c>
      <c r="E2" s="2" t="s">
        <v>669</v>
      </c>
      <c r="F2" s="2" t="s">
        <v>30</v>
      </c>
      <c r="G2" s="2" t="s">
        <v>670</v>
      </c>
      <c r="H2" s="2" t="s">
        <v>671</v>
      </c>
      <c r="I2" s="2" t="s">
        <v>672</v>
      </c>
      <c r="J2" s="2" t="s">
        <v>2</v>
      </c>
      <c r="K2" s="2" t="s">
        <v>30</v>
      </c>
      <c r="L2" s="2" t="s">
        <v>90</v>
      </c>
    </row>
    <row r="3" spans="1:12">
      <c r="A3" s="3" t="s">
        <v>673</v>
      </c>
    </row>
    <row r="4" spans="1:12">
      <c r="A4" s="4" t="s">
        <v>674</v>
      </c>
      <c r="B4" s="6" t="n">
        <v>-4932</v>
      </c>
      <c r="C4" s="6" t="n">
        <v>1903</v>
      </c>
      <c r="D4" s="6" t="n">
        <v>-17395</v>
      </c>
      <c r="E4" s="6" t="n">
        <v>4480</v>
      </c>
      <c r="F4" s="6" t="n">
        <v>1729</v>
      </c>
      <c r="G4" s="6" t="n">
        <v>2458</v>
      </c>
      <c r="H4" s="6" t="n">
        <v>1612</v>
      </c>
      <c r="I4" s="6" t="n">
        <v>2579</v>
      </c>
      <c r="J4" s="6" t="n">
        <v>-15944</v>
      </c>
      <c r="K4" s="6" t="n">
        <v>8378</v>
      </c>
      <c r="L4" s="6" t="n">
        <v>35014</v>
      </c>
    </row>
    <row r="5" spans="1:12">
      <c r="A5" s="3" t="s">
        <v>675</v>
      </c>
    </row>
    <row r="6" spans="1:12">
      <c r="A6" s="4" t="s">
        <v>676</v>
      </c>
      <c r="J6" s="5" t="n">
        <v>100227</v>
      </c>
      <c r="K6" s="5" t="n">
        <v>92557</v>
      </c>
      <c r="L6" s="5" t="n">
        <v>91201</v>
      </c>
    </row>
    <row r="7" spans="1:12">
      <c r="A7" s="4" t="s">
        <v>677</v>
      </c>
      <c r="J7" s="5" t="n">
        <v>-62653</v>
      </c>
      <c r="K7" s="5" t="n">
        <v>-59171</v>
      </c>
      <c r="L7" s="5" t="n">
        <v>-53089</v>
      </c>
    </row>
    <row r="8" spans="1:12">
      <c r="A8" s="4" t="s">
        <v>678</v>
      </c>
      <c r="J8" s="5" t="n">
        <v>-907</v>
      </c>
      <c r="K8" s="5" t="n">
        <v>-576</v>
      </c>
      <c r="L8" s="5" t="n">
        <v>-2739</v>
      </c>
    </row>
    <row r="9" spans="1:12">
      <c r="A9" s="4" t="s">
        <v>679</v>
      </c>
      <c r="J9" s="5" t="n">
        <v>-2977</v>
      </c>
      <c r="K9" s="5" t="n">
        <v>-2976</v>
      </c>
      <c r="L9" s="5" t="n">
        <v>-3493</v>
      </c>
    </row>
    <row r="10" spans="1:12">
      <c r="A10" s="4" t="s">
        <v>680</v>
      </c>
      <c r="J10" s="5" t="n">
        <v>1226</v>
      </c>
      <c r="K10" s="5" t="n">
        <v>2</v>
      </c>
      <c r="L10" s="5" t="n">
        <v>618</v>
      </c>
    </row>
    <row r="11" spans="1:12">
      <c r="A11" s="4" t="s">
        <v>681</v>
      </c>
      <c r="J11" s="5" t="n">
        <v>-1289</v>
      </c>
      <c r="K11" s="5" t="n">
        <v>-970</v>
      </c>
    </row>
    <row r="12" spans="1:12">
      <c r="A12" s="4" t="s">
        <v>682</v>
      </c>
      <c r="J12" s="5" t="n">
        <v>6582</v>
      </c>
      <c r="K12" s="5" t="n">
        <v>-1648</v>
      </c>
      <c r="L12" s="5" t="n">
        <v>995</v>
      </c>
    </row>
    <row r="13" spans="1:12">
      <c r="A13" s="4" t="s">
        <v>683</v>
      </c>
      <c r="J13" s="5" t="n">
        <v>24265</v>
      </c>
      <c r="K13" s="5" t="n">
        <v>35596</v>
      </c>
      <c r="L13" s="5" t="n">
        <v>68507</v>
      </c>
    </row>
    <row r="14" spans="1:12">
      <c r="A14" s="4" t="s">
        <v>684</v>
      </c>
      <c r="L14" s="5" t="n">
        <v>10360</v>
      </c>
    </row>
    <row r="15" spans="1:12">
      <c r="A15" s="4" t="s">
        <v>685</v>
      </c>
      <c r="J15" s="6" t="n">
        <v>24265</v>
      </c>
      <c r="K15" s="6" t="n">
        <v>35596</v>
      </c>
      <c r="L15" s="6" t="n">
        <v>58147</v>
      </c>
    </row>
    <row r="16" spans="1:12">
      <c r="A16" s="3" t="s">
        <v>686</v>
      </c>
    </row>
    <row r="17" spans="1:12">
      <c r="A17" s="4" t="s">
        <v>687</v>
      </c>
      <c r="J17" s="8" t="n">
        <v>0.24</v>
      </c>
      <c r="K17" s="8" t="n">
        <v>0.39</v>
      </c>
      <c r="L17" s="8" t="n">
        <v>0.6</v>
      </c>
    </row>
    <row r="18" spans="1:12">
      <c r="A18" s="4" t="s">
        <v>688</v>
      </c>
      <c r="L18" s="9" t="n">
        <v>0.09</v>
      </c>
    </row>
    <row r="19" spans="1:12">
      <c r="A19" s="4" t="s">
        <v>689</v>
      </c>
      <c r="J19" s="9" t="n">
        <v>0.52</v>
      </c>
      <c r="K19" s="9" t="n">
        <v>0.37</v>
      </c>
      <c r="L19" s="9" t="n">
        <v>0.07000000000000001</v>
      </c>
    </row>
    <row r="20" spans="1:12">
      <c r="A20" s="4" t="s">
        <v>690</v>
      </c>
      <c r="J20" s="8" t="n">
        <v>0.76</v>
      </c>
      <c r="K20" s="8" t="n">
        <v>0.76</v>
      </c>
      <c r="L20" s="8" t="n">
        <v>0.76</v>
      </c>
    </row>
    <row r="21" spans="1:12">
      <c r="A21" s="4" t="s">
        <v>691</v>
      </c>
      <c r="J21" s="4" t="s">
        <v>692</v>
      </c>
      <c r="K21" s="4" t="s">
        <v>693</v>
      </c>
      <c r="L21" s="4" t="s">
        <v>694</v>
      </c>
    </row>
    <row r="22" spans="1:12">
      <c r="A22" s="4" t="s">
        <v>695</v>
      </c>
      <c r="L22" s="4" t="s">
        <v>696</v>
      </c>
    </row>
    <row r="23" spans="1:12">
      <c r="A23" s="4" t="s">
        <v>697</v>
      </c>
      <c r="J23" s="4" t="s">
        <v>698</v>
      </c>
      <c r="K23" s="4" t="s">
        <v>699</v>
      </c>
      <c r="L23" s="4" t="s">
        <v>700</v>
      </c>
    </row>
    <row r="24" spans="1:12">
      <c r="A24" s="4" t="s">
        <v>701</v>
      </c>
      <c r="J24" s="4" t="s">
        <v>323</v>
      </c>
      <c r="K24" s="4" t="s">
        <v>323</v>
      </c>
      <c r="L24" s="4" t="s">
        <v>323</v>
      </c>
    </row>
    <row r="25" spans="1:12">
      <c r="A25" s="4" t="s">
        <v>702</v>
      </c>
      <c r="L25" s="4" t="s">
        <v>696</v>
      </c>
    </row>
    <row r="26" spans="1:12">
      <c r="A26" s="4" t="s">
        <v>703</v>
      </c>
      <c r="L26" s="4" t="s">
        <v>7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05</v>
      </c>
      <c r="B1" s="2" t="s">
        <v>1</v>
      </c>
    </row>
    <row r="2" spans="1:4">
      <c r="B2" s="2" t="s">
        <v>2</v>
      </c>
      <c r="C2" s="2" t="s">
        <v>30</v>
      </c>
      <c r="D2" s="2" t="s">
        <v>90</v>
      </c>
    </row>
    <row r="3" spans="1:4">
      <c r="A3" s="3" t="s">
        <v>194</v>
      </c>
    </row>
    <row r="4" spans="1:4">
      <c r="A4" s="4" t="s">
        <v>706</v>
      </c>
      <c r="B4" s="6" t="n">
        <v>420000</v>
      </c>
      <c r="C4" s="6" t="n">
        <v>411000</v>
      </c>
      <c r="D4" s="6" t="n">
        <v>408000</v>
      </c>
    </row>
    <row r="5" spans="1:4">
      <c r="A5" s="4" t="s">
        <v>472</v>
      </c>
      <c r="B5" s="5" t="n">
        <v>79500000</v>
      </c>
    </row>
    <row r="6" spans="1:4">
      <c r="A6" s="4" t="s">
        <v>707</v>
      </c>
      <c r="B6" s="5" t="n">
        <v>71720000</v>
      </c>
      <c r="C6" s="6" t="n">
        <v>81780000</v>
      </c>
    </row>
    <row r="7" spans="1:4">
      <c r="A7" s="4" t="s">
        <v>302</v>
      </c>
    </row>
    <row r="8" spans="1:4">
      <c r="A8" s="3" t="s">
        <v>708</v>
      </c>
    </row>
    <row r="9" spans="1:4">
      <c r="A9" s="5" t="n">
        <v>2017</v>
      </c>
      <c r="B9" s="5" t="n">
        <v>180321000</v>
      </c>
    </row>
    <row r="10" spans="1:4">
      <c r="A10" s="5" t="n">
        <v>2018</v>
      </c>
      <c r="B10" s="5" t="n">
        <v>156530000</v>
      </c>
    </row>
    <row r="11" spans="1:4">
      <c r="A11" s="5" t="n">
        <v>2019</v>
      </c>
      <c r="B11" s="5" t="n">
        <v>139250000</v>
      </c>
    </row>
    <row r="12" spans="1:4">
      <c r="A12" s="5" t="n">
        <v>2020</v>
      </c>
      <c r="B12" s="5" t="n">
        <v>121185000</v>
      </c>
    </row>
    <row r="13" spans="1:4">
      <c r="A13" s="5" t="n">
        <v>2021</v>
      </c>
      <c r="B13" s="5" t="n">
        <v>92803000</v>
      </c>
    </row>
    <row r="14" spans="1:4">
      <c r="A14" s="4" t="s">
        <v>709</v>
      </c>
      <c r="B14" s="5" t="n">
        <v>244075000</v>
      </c>
    </row>
    <row r="15" spans="1:4">
      <c r="A15" s="4" t="s">
        <v>122</v>
      </c>
      <c r="B15" s="6" t="n">
        <v>934164000</v>
      </c>
    </row>
    <row r="16" spans="1:4">
      <c r="A16" s="4" t="s">
        <v>710</v>
      </c>
    </row>
    <row r="17" spans="1:4">
      <c r="A17" s="3" t="s">
        <v>194</v>
      </c>
    </row>
    <row r="18" spans="1:4">
      <c r="A18" s="4" t="s">
        <v>711</v>
      </c>
      <c r="B18" s="4" t="s">
        <v>383</v>
      </c>
    </row>
    <row r="19" spans="1:4">
      <c r="A19" s="4" t="s">
        <v>305</v>
      </c>
    </row>
    <row r="20" spans="1:4">
      <c r="A20" s="3" t="s">
        <v>194</v>
      </c>
    </row>
    <row r="21" spans="1:4">
      <c r="A21" s="4" t="s">
        <v>712</v>
      </c>
      <c r="B21" s="4" t="s">
        <v>567</v>
      </c>
    </row>
    <row r="22" spans="1:4">
      <c r="A22" s="3" t="s">
        <v>713</v>
      </c>
    </row>
    <row r="23" spans="1:4">
      <c r="A23" s="5" t="n">
        <v>2017</v>
      </c>
      <c r="B23" s="6" t="n">
        <v>404000</v>
      </c>
    </row>
    <row r="24" spans="1:4">
      <c r="A24" s="5" t="n">
        <v>2018</v>
      </c>
      <c r="B24" s="5" t="n">
        <v>412000</v>
      </c>
    </row>
    <row r="25" spans="1:4">
      <c r="A25" s="5" t="n">
        <v>2019</v>
      </c>
      <c r="B25" s="5" t="n">
        <v>421000</v>
      </c>
    </row>
    <row r="26" spans="1:4">
      <c r="A26" s="5" t="n">
        <v>2020</v>
      </c>
      <c r="B26" s="5" t="n">
        <v>429000</v>
      </c>
    </row>
    <row r="27" spans="1:4">
      <c r="A27" s="5" t="n">
        <v>2021</v>
      </c>
      <c r="B27" s="5" t="n">
        <v>438000</v>
      </c>
    </row>
    <row r="28" spans="1:4">
      <c r="A28" s="4" t="s">
        <v>714</v>
      </c>
      <c r="B28" s="5" t="n">
        <v>787000</v>
      </c>
    </row>
    <row r="29" spans="1:4">
      <c r="A29" s="4" t="s">
        <v>122</v>
      </c>
      <c r="B29" s="6" t="n">
        <v>289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5</v>
      </c>
      <c r="B1" s="2" t="s">
        <v>1</v>
      </c>
    </row>
    <row r="2" spans="1:4">
      <c r="B2" s="2" t="s">
        <v>2</v>
      </c>
      <c r="C2" s="2" t="s">
        <v>30</v>
      </c>
      <c r="D2" s="2" t="s">
        <v>90</v>
      </c>
    </row>
    <row r="3" spans="1:4">
      <c r="A3" s="3" t="s">
        <v>196</v>
      </c>
    </row>
    <row r="4" spans="1:4">
      <c r="A4" s="4" t="s">
        <v>716</v>
      </c>
      <c r="B4" s="6" t="n">
        <v>17000</v>
      </c>
    </row>
    <row r="5" spans="1:4">
      <c r="A5" s="4" t="s">
        <v>717</v>
      </c>
      <c r="B5" s="4" t="s">
        <v>718</v>
      </c>
    </row>
    <row r="6" spans="1:4">
      <c r="A6" s="4" t="s">
        <v>719</v>
      </c>
      <c r="B6" s="6" t="n">
        <v>200000</v>
      </c>
    </row>
    <row r="7" spans="1:4">
      <c r="A7" s="4" t="s">
        <v>720</v>
      </c>
      <c r="B7" s="6" t="n">
        <v>132000</v>
      </c>
      <c r="C7" s="6" t="n">
        <v>143000</v>
      </c>
      <c r="D7" s="6" t="n">
        <v>13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21</v>
      </c>
      <c r="B1" s="2" t="s">
        <v>722</v>
      </c>
      <c r="C1" s="2" t="s">
        <v>723</v>
      </c>
      <c r="D1" s="2" t="s">
        <v>724</v>
      </c>
      <c r="E1" s="2" t="s">
        <v>725</v>
      </c>
      <c r="F1" s="2" t="s">
        <v>726</v>
      </c>
      <c r="G1" s="2" t="s">
        <v>727</v>
      </c>
      <c r="H1" s="2" t="s">
        <v>728</v>
      </c>
      <c r="I1" s="2" t="s">
        <v>729</v>
      </c>
      <c r="J1" s="2" t="s">
        <v>671</v>
      </c>
      <c r="K1" s="2" t="s">
        <v>631</v>
      </c>
      <c r="L1" s="2" t="s">
        <v>2</v>
      </c>
      <c r="M1" s="2" t="s">
        <v>30</v>
      </c>
      <c r="N1" s="2" t="s">
        <v>90</v>
      </c>
      <c r="O1" s="2" t="s">
        <v>4</v>
      </c>
    </row>
    <row r="2" spans="1:15">
      <c r="A2" s="3" t="s">
        <v>730</v>
      </c>
    </row>
    <row r="3" spans="1:15">
      <c r="A3" s="4" t="s">
        <v>731</v>
      </c>
      <c r="M3" s="6" t="n">
        <v>3871</v>
      </c>
    </row>
    <row r="4" spans="1:15">
      <c r="A4" s="4" t="s">
        <v>730</v>
      </c>
      <c r="L4" s="6" t="n">
        <v>-18481</v>
      </c>
      <c r="M4" s="6" t="n">
        <v>-2938</v>
      </c>
      <c r="N4" s="6" t="n">
        <v>23662</v>
      </c>
    </row>
    <row r="5" spans="1:15">
      <c r="A5" s="4" t="s">
        <v>732</v>
      </c>
    </row>
    <row r="6" spans="1:15">
      <c r="A6" s="3" t="s">
        <v>730</v>
      </c>
    </row>
    <row r="7" spans="1:15">
      <c r="A7" s="4" t="s">
        <v>731</v>
      </c>
      <c r="K7" s="6" t="n">
        <v>31600</v>
      </c>
      <c r="O7" s="6" t="n">
        <v>31900</v>
      </c>
    </row>
    <row r="8" spans="1:15">
      <c r="A8" s="4" t="s">
        <v>733</v>
      </c>
      <c r="K8" s="5" t="n">
        <v>20700</v>
      </c>
      <c r="O8" s="6" t="n">
        <v>20500</v>
      </c>
    </row>
    <row r="9" spans="1:15">
      <c r="A9" s="4" t="s">
        <v>734</v>
      </c>
      <c r="K9" s="5" t="n">
        <v>300</v>
      </c>
    </row>
    <row r="10" spans="1:15">
      <c r="A10" s="4" t="s">
        <v>735</v>
      </c>
    </row>
    <row r="11" spans="1:15">
      <c r="A11" s="3" t="s">
        <v>730</v>
      </c>
    </row>
    <row r="12" spans="1:15">
      <c r="A12" s="4" t="s">
        <v>730</v>
      </c>
      <c r="B12" s="6" t="n">
        <v>-20800</v>
      </c>
    </row>
    <row r="13" spans="1:15">
      <c r="A13" s="4" t="s">
        <v>736</v>
      </c>
      <c r="B13" s="6" t="n">
        <v>31600</v>
      </c>
    </row>
    <row r="14" spans="1:15">
      <c r="A14" s="4" t="s">
        <v>737</v>
      </c>
    </row>
    <row r="15" spans="1:15">
      <c r="A15" s="3" t="s">
        <v>730</v>
      </c>
    </row>
    <row r="16" spans="1:15">
      <c r="A16" s="4" t="s">
        <v>730</v>
      </c>
      <c r="C16" s="6" t="n">
        <v>2300</v>
      </c>
    </row>
    <row r="17" spans="1:15">
      <c r="A17" s="4" t="s">
        <v>738</v>
      </c>
    </row>
    <row r="18" spans="1:15">
      <c r="A18" s="3" t="s">
        <v>730</v>
      </c>
    </row>
    <row r="19" spans="1:15">
      <c r="A19" s="4" t="s">
        <v>730</v>
      </c>
      <c r="E19" s="6" t="n">
        <v>4200</v>
      </c>
    </row>
    <row r="20" spans="1:15">
      <c r="A20" s="4" t="s">
        <v>739</v>
      </c>
    </row>
    <row r="21" spans="1:15">
      <c r="A21" s="3" t="s">
        <v>730</v>
      </c>
    </row>
    <row r="22" spans="1:15">
      <c r="A22" s="4" t="s">
        <v>731</v>
      </c>
      <c r="J22" s="6" t="n">
        <v>9300</v>
      </c>
      <c r="K22" s="5" t="n">
        <v>8800</v>
      </c>
    </row>
    <row r="23" spans="1:15">
      <c r="A23" s="4" t="s">
        <v>734</v>
      </c>
      <c r="J23" s="6" t="n">
        <v>4800</v>
      </c>
      <c r="K23" s="5" t="n">
        <v>500</v>
      </c>
    </row>
    <row r="24" spans="1:15">
      <c r="A24" s="4" t="s">
        <v>730</v>
      </c>
      <c r="K24" s="6" t="n">
        <v>5300</v>
      </c>
    </row>
    <row r="25" spans="1:15">
      <c r="A25" s="4" t="s">
        <v>740</v>
      </c>
    </row>
    <row r="26" spans="1:15">
      <c r="A26" s="3" t="s">
        <v>730</v>
      </c>
    </row>
    <row r="27" spans="1:15">
      <c r="A27" s="4" t="s">
        <v>730</v>
      </c>
      <c r="D27" s="6" t="n">
        <v>-7100</v>
      </c>
    </row>
    <row r="28" spans="1:15">
      <c r="A28" s="4" t="s">
        <v>736</v>
      </c>
      <c r="D28" s="6" t="n">
        <v>7300</v>
      </c>
    </row>
    <row r="29" spans="1:15">
      <c r="A29" s="4" t="s">
        <v>741</v>
      </c>
    </row>
    <row r="30" spans="1:15">
      <c r="A30" s="3" t="s">
        <v>730</v>
      </c>
    </row>
    <row r="31" spans="1:15">
      <c r="A31" s="4" t="s">
        <v>730</v>
      </c>
      <c r="I31" s="6" t="n">
        <v>1500</v>
      </c>
    </row>
    <row r="32" spans="1:15">
      <c r="A32" s="4" t="s">
        <v>742</v>
      </c>
    </row>
    <row r="33" spans="1:15">
      <c r="A33" s="3" t="s">
        <v>730</v>
      </c>
    </row>
    <row r="34" spans="1:15">
      <c r="A34" s="4" t="s">
        <v>730</v>
      </c>
      <c r="H34" s="6" t="n">
        <v>9000</v>
      </c>
    </row>
    <row r="35" spans="1:15">
      <c r="A35" s="4" t="s">
        <v>743</v>
      </c>
    </row>
    <row r="36" spans="1:15">
      <c r="A36" s="3" t="s">
        <v>730</v>
      </c>
    </row>
    <row r="37" spans="1:15">
      <c r="A37" s="4" t="s">
        <v>730</v>
      </c>
      <c r="G37" s="6" t="n">
        <v>900</v>
      </c>
    </row>
    <row r="38" spans="1:15">
      <c r="A38" s="4" t="s">
        <v>744</v>
      </c>
    </row>
    <row r="39" spans="1:15">
      <c r="A39" s="3" t="s">
        <v>730</v>
      </c>
    </row>
    <row r="40" spans="1:15">
      <c r="A40" s="4" t="s">
        <v>730</v>
      </c>
      <c r="F40" s="6" t="n">
        <v>12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745</v>
      </c>
      <c r="B1" s="2" t="s">
        <v>746</v>
      </c>
    </row>
    <row r="2" spans="1:2">
      <c r="A2" s="4" t="s">
        <v>747</v>
      </c>
    </row>
    <row r="3" spans="1:2">
      <c r="A3" s="3" t="s">
        <v>202</v>
      </c>
    </row>
    <row r="4" spans="1:2">
      <c r="A4" s="4" t="s">
        <v>748</v>
      </c>
      <c r="B4" s="8" t="n">
        <v>0.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402</v>
      </c>
      <c r="J1" s="2" t="s">
        <v>1</v>
      </c>
    </row>
    <row r="2" spans="1:12">
      <c r="B2" s="2" t="s">
        <v>2</v>
      </c>
      <c r="C2" s="2" t="s">
        <v>631</v>
      </c>
      <c r="D2" s="2" t="s">
        <v>4</v>
      </c>
      <c r="E2" s="2" t="s">
        <v>669</v>
      </c>
      <c r="F2" s="2" t="s">
        <v>30</v>
      </c>
      <c r="G2" s="2" t="s">
        <v>670</v>
      </c>
      <c r="H2" s="2" t="s">
        <v>671</v>
      </c>
      <c r="I2" s="2" t="s">
        <v>672</v>
      </c>
      <c r="J2" s="2" t="s">
        <v>2</v>
      </c>
      <c r="K2" s="2" t="s">
        <v>30</v>
      </c>
      <c r="L2" s="2" t="s">
        <v>90</v>
      </c>
    </row>
    <row r="3" spans="1:12">
      <c r="A3" s="3" t="s">
        <v>204</v>
      </c>
    </row>
    <row r="4" spans="1:12">
      <c r="A4" s="4" t="s">
        <v>750</v>
      </c>
      <c r="B4" s="6" t="n">
        <v>66835</v>
      </c>
      <c r="C4" s="6" t="n">
        <v>68626</v>
      </c>
      <c r="D4" s="6" t="n">
        <v>68371</v>
      </c>
      <c r="E4" s="6" t="n">
        <v>68756</v>
      </c>
      <c r="F4" s="6" t="n">
        <v>65988</v>
      </c>
      <c r="G4" s="6" t="n">
        <v>63280</v>
      </c>
      <c r="H4" s="6" t="n">
        <v>60807</v>
      </c>
      <c r="I4" s="6" t="n">
        <v>59813</v>
      </c>
      <c r="J4" s="6" t="n">
        <v>272588</v>
      </c>
      <c r="K4" s="6" t="n">
        <v>249888</v>
      </c>
      <c r="L4" s="6" t="n">
        <v>243867</v>
      </c>
    </row>
    <row r="5" spans="1:12">
      <c r="A5" s="4" t="s">
        <v>751</v>
      </c>
      <c r="B5" s="5" t="n">
        <v>-4932</v>
      </c>
      <c r="C5" s="5" t="n">
        <v>1903</v>
      </c>
      <c r="D5" s="5" t="n">
        <v>-17395</v>
      </c>
      <c r="E5" s="5" t="n">
        <v>4480</v>
      </c>
      <c r="F5" s="5" t="n">
        <v>1729</v>
      </c>
      <c r="G5" s="5" t="n">
        <v>2458</v>
      </c>
      <c r="H5" s="5" t="n">
        <v>1612</v>
      </c>
      <c r="I5" s="5" t="n">
        <v>2579</v>
      </c>
    </row>
    <row r="6" spans="1:12">
      <c r="A6" s="4" t="s">
        <v>110</v>
      </c>
      <c r="B6" s="6" t="n">
        <v>-4932</v>
      </c>
      <c r="C6" s="6" t="n">
        <v>1903</v>
      </c>
      <c r="D6" s="6" t="n">
        <v>-17395</v>
      </c>
      <c r="E6" s="6" t="n">
        <v>4480</v>
      </c>
      <c r="F6" s="6" t="n">
        <v>1729</v>
      </c>
      <c r="G6" s="6" t="n">
        <v>2458</v>
      </c>
      <c r="H6" s="6" t="n">
        <v>1612</v>
      </c>
      <c r="I6" s="6" t="n">
        <v>2579</v>
      </c>
      <c r="J6" s="6" t="n">
        <v>-15944</v>
      </c>
      <c r="K6" s="6" t="n">
        <v>8378</v>
      </c>
      <c r="L6" s="6" t="n">
        <v>35014</v>
      </c>
    </row>
    <row r="7" spans="1:12">
      <c r="A7" s="4" t="s">
        <v>752</v>
      </c>
      <c r="B7" s="8" t="n">
        <v>-0.05</v>
      </c>
      <c r="C7" s="8" t="n">
        <v>0.02</v>
      </c>
      <c r="D7" s="8" t="n">
        <v>-0.16</v>
      </c>
      <c r="E7" s="8" t="n">
        <v>0.04</v>
      </c>
      <c r="F7" s="8" t="n">
        <v>0.02</v>
      </c>
      <c r="G7" s="8" t="n">
        <v>0.02</v>
      </c>
      <c r="H7" s="8" t="n">
        <v>0.02</v>
      </c>
      <c r="I7" s="8" t="n">
        <v>0.03</v>
      </c>
      <c r="J7" s="8" t="n">
        <v>-0.15</v>
      </c>
      <c r="K7" s="8" t="n">
        <v>0.08</v>
      </c>
      <c r="L7" s="8" t="n">
        <v>0.35</v>
      </c>
    </row>
    <row r="8" spans="1:12">
      <c r="A8" s="4" t="s">
        <v>753</v>
      </c>
      <c r="B8" s="5" t="n">
        <v>107231000</v>
      </c>
      <c r="C8" s="5" t="n">
        <v>107231000</v>
      </c>
      <c r="D8" s="5" t="n">
        <v>107231000</v>
      </c>
      <c r="E8" s="5" t="n">
        <v>107231000</v>
      </c>
      <c r="F8" s="5" t="n">
        <v>107231000</v>
      </c>
      <c r="G8" s="5" t="n">
        <v>103709000</v>
      </c>
      <c r="H8" s="5" t="n">
        <v>100187000</v>
      </c>
      <c r="I8" s="5" t="n">
        <v>100187000</v>
      </c>
      <c r="J8" s="5" t="n">
        <v>107231000</v>
      </c>
      <c r="K8" s="5" t="n">
        <v>102843000</v>
      </c>
      <c r="L8" s="5" t="n">
        <v>100187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4</v>
      </c>
      <c r="B1" s="2" t="s">
        <v>1</v>
      </c>
    </row>
    <row r="2" spans="1:4">
      <c r="B2" s="2" t="s">
        <v>2</v>
      </c>
      <c r="C2" s="2" t="s">
        <v>30</v>
      </c>
      <c r="D2" s="2" t="s">
        <v>90</v>
      </c>
    </row>
    <row r="3" spans="1:4">
      <c r="A3" s="4" t="s">
        <v>388</v>
      </c>
    </row>
    <row r="4" spans="1:4">
      <c r="A4" s="3" t="s">
        <v>755</v>
      </c>
    </row>
    <row r="5" spans="1:4">
      <c r="A5" s="4" t="s">
        <v>756</v>
      </c>
      <c r="B5" s="6" t="n">
        <v>100000</v>
      </c>
      <c r="C5" s="6" t="n">
        <v>130000</v>
      </c>
      <c r="D5" s="6" t="n">
        <v>325000</v>
      </c>
    </row>
    <row r="6" spans="1:4">
      <c r="A6" s="4" t="s">
        <v>757</v>
      </c>
      <c r="B6" s="5" t="n">
        <v>178000</v>
      </c>
      <c r="C6" s="5" t="n">
        <v>78000</v>
      </c>
      <c r="D6" s="5" t="n">
        <v>-106000</v>
      </c>
    </row>
    <row r="7" spans="1:4">
      <c r="A7" s="4" t="s">
        <v>758</v>
      </c>
      <c r="B7" s="5" t="n">
        <v>-28000</v>
      </c>
      <c r="C7" s="5" t="n">
        <v>-108000</v>
      </c>
      <c r="D7" s="5" t="n">
        <v>-89000</v>
      </c>
    </row>
    <row r="8" spans="1:4">
      <c r="A8" s="4" t="s">
        <v>759</v>
      </c>
      <c r="B8" s="5" t="n">
        <v>250000</v>
      </c>
      <c r="C8" s="5" t="n">
        <v>100000</v>
      </c>
      <c r="D8" s="5" t="n">
        <v>130000</v>
      </c>
    </row>
    <row r="9" spans="1:4">
      <c r="A9" s="4" t="s">
        <v>391</v>
      </c>
    </row>
    <row r="10" spans="1:4">
      <c r="A10" s="3" t="s">
        <v>755</v>
      </c>
    </row>
    <row r="11" spans="1:4">
      <c r="A11" s="4" t="s">
        <v>756</v>
      </c>
      <c r="B11" s="5" t="n">
        <v>50000</v>
      </c>
      <c r="C11" s="5" t="n">
        <v>50000</v>
      </c>
      <c r="D11" s="5" t="n">
        <v>162000</v>
      </c>
    </row>
    <row r="12" spans="1:4">
      <c r="A12" s="4" t="s">
        <v>757</v>
      </c>
      <c r="D12" s="5" t="n">
        <v>-112000</v>
      </c>
    </row>
    <row r="13" spans="1:4">
      <c r="A13" s="4" t="s">
        <v>758</v>
      </c>
      <c r="D13" s="5" t="n">
        <v>-112000</v>
      </c>
    </row>
    <row r="14" spans="1:4">
      <c r="A14" s="4" t="s">
        <v>759</v>
      </c>
      <c r="B14" s="6" t="n">
        <v>50000</v>
      </c>
      <c r="C14" s="6" t="n">
        <v>50000</v>
      </c>
      <c r="D14" s="6" t="n">
        <v>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60</v>
      </c>
      <c r="B1" s="2" t="s">
        <v>1</v>
      </c>
    </row>
    <row r="2" spans="1:5">
      <c r="B2" s="2" t="s">
        <v>2</v>
      </c>
      <c r="C2" s="2" t="s">
        <v>30</v>
      </c>
      <c r="D2" s="2" t="s">
        <v>90</v>
      </c>
      <c r="E2" s="2" t="s">
        <v>761</v>
      </c>
    </row>
    <row r="3" spans="1:5">
      <c r="A3" s="3" t="s">
        <v>762</v>
      </c>
    </row>
    <row r="4" spans="1:5">
      <c r="A4" s="4" t="s">
        <v>763</v>
      </c>
      <c r="B4" s="6" t="n">
        <v>0</v>
      </c>
    </row>
    <row r="5" spans="1:5">
      <c r="A5" s="4" t="s">
        <v>764</v>
      </c>
      <c r="B5" s="5" t="n">
        <v>376131000</v>
      </c>
      <c r="C5" s="6" t="n">
        <v>338506000</v>
      </c>
      <c r="D5" s="6" t="n">
        <v>299991000</v>
      </c>
      <c r="E5" s="6" t="n">
        <v>266284000</v>
      </c>
    </row>
    <row r="6" spans="1:5">
      <c r="A6" s="4" t="s">
        <v>765</v>
      </c>
      <c r="B6" s="5" t="n">
        <v>2210883</v>
      </c>
    </row>
    <row r="7" spans="1:5">
      <c r="A7" s="4" t="s">
        <v>766</v>
      </c>
    </row>
    <row r="8" spans="1:5">
      <c r="A8" s="3" t="s">
        <v>762</v>
      </c>
    </row>
    <row r="9" spans="1:5">
      <c r="A9" s="4" t="s">
        <v>767</v>
      </c>
      <c r="B9" s="5" t="n">
        <v>192072000</v>
      </c>
    </row>
    <row r="10" spans="1:5">
      <c r="A10" s="4" t="s">
        <v>768</v>
      </c>
      <c r="B10" s="5" t="n">
        <v>1610255000</v>
      </c>
    </row>
    <row r="11" spans="1:5">
      <c r="A11" s="4" t="s">
        <v>769</v>
      </c>
      <c r="B11" s="5" t="n">
        <v>206496000</v>
      </c>
    </row>
    <row r="12" spans="1:5">
      <c r="A12" s="4" t="s">
        <v>770</v>
      </c>
      <c r="B12" s="5" t="n">
        <v>191578000</v>
      </c>
    </row>
    <row r="13" spans="1:5">
      <c r="A13" s="4" t="s">
        <v>771</v>
      </c>
      <c r="B13" s="5" t="n">
        <v>1817245000</v>
      </c>
    </row>
    <row r="14" spans="1:5">
      <c r="A14" s="4" t="s">
        <v>122</v>
      </c>
      <c r="B14" s="5" t="n">
        <v>2008823000</v>
      </c>
    </row>
    <row r="15" spans="1:5">
      <c r="A15" s="4" t="s">
        <v>764</v>
      </c>
      <c r="B15" s="5" t="n">
        <v>376131000</v>
      </c>
    </row>
    <row r="16" spans="1:5">
      <c r="A16" s="4" t="s">
        <v>772</v>
      </c>
      <c r="B16" s="5" t="n">
        <v>1632692000</v>
      </c>
    </row>
    <row r="17" spans="1:5">
      <c r="A17" s="4" t="s">
        <v>773</v>
      </c>
    </row>
    <row r="18" spans="1:5">
      <c r="A18" s="3" t="s">
        <v>762</v>
      </c>
    </row>
    <row r="19" spans="1:5">
      <c r="A19" s="4" t="s">
        <v>767</v>
      </c>
      <c r="B19" s="5" t="n">
        <v>1559000</v>
      </c>
    </row>
    <row r="20" spans="1:5">
      <c r="A20" s="4" t="s">
        <v>768</v>
      </c>
      <c r="B20" s="5" t="n">
        <v>5672000</v>
      </c>
    </row>
    <row r="21" spans="1:5">
      <c r="A21" s="4" t="s">
        <v>769</v>
      </c>
      <c r="B21" s="5" t="n">
        <v>170000</v>
      </c>
    </row>
    <row r="22" spans="1:5">
      <c r="A22" s="4" t="s">
        <v>770</v>
      </c>
      <c r="B22" s="5" t="n">
        <v>1559000</v>
      </c>
    </row>
    <row r="23" spans="1:5">
      <c r="A23" s="4" t="s">
        <v>771</v>
      </c>
      <c r="B23" s="5" t="n">
        <v>5842000</v>
      </c>
    </row>
    <row r="24" spans="1:5">
      <c r="A24" s="4" t="s">
        <v>122</v>
      </c>
      <c r="B24" s="5" t="n">
        <v>7401000</v>
      </c>
    </row>
    <row r="25" spans="1:5">
      <c r="A25" s="4" t="s">
        <v>764</v>
      </c>
      <c r="B25" s="5" t="n">
        <v>2280000</v>
      </c>
    </row>
    <row r="26" spans="1:5">
      <c r="A26" s="4" t="s">
        <v>772</v>
      </c>
      <c r="B26" s="6" t="n">
        <v>5121000</v>
      </c>
    </row>
    <row r="27" spans="1:5">
      <c r="A27" s="4" t="s">
        <v>774</v>
      </c>
    </row>
    <row r="28" spans="1:5">
      <c r="A28" s="3" t="s">
        <v>762</v>
      </c>
    </row>
    <row r="29" spans="1:5">
      <c r="A29" s="4" t="s">
        <v>775</v>
      </c>
      <c r="B29" s="4" t="s">
        <v>567</v>
      </c>
    </row>
    <row r="30" spans="1:5">
      <c r="A30" s="4" t="s">
        <v>776</v>
      </c>
    </row>
    <row r="31" spans="1:5">
      <c r="A31" s="3" t="s">
        <v>762</v>
      </c>
    </row>
    <row r="32" spans="1:5">
      <c r="A32" s="4" t="s">
        <v>775</v>
      </c>
      <c r="B32" s="4" t="s">
        <v>350</v>
      </c>
    </row>
    <row r="33" spans="1:5">
      <c r="A33" s="4" t="s">
        <v>777</v>
      </c>
    </row>
    <row r="34" spans="1:5">
      <c r="A34" s="3" t="s">
        <v>762</v>
      </c>
    </row>
    <row r="35" spans="1:5">
      <c r="A35" s="4" t="s">
        <v>767</v>
      </c>
      <c r="B35" s="6" t="n">
        <v>2634000</v>
      </c>
    </row>
    <row r="36" spans="1:5">
      <c r="A36" s="4" t="s">
        <v>768</v>
      </c>
      <c r="B36" s="5" t="n">
        <v>18911000</v>
      </c>
    </row>
    <row r="37" spans="1:5">
      <c r="A37" s="4" t="s">
        <v>769</v>
      </c>
      <c r="B37" s="5" t="n">
        <v>7028000</v>
      </c>
    </row>
    <row r="38" spans="1:5">
      <c r="A38" s="4" t="s">
        <v>770</v>
      </c>
      <c r="B38" s="5" t="n">
        <v>2634000</v>
      </c>
    </row>
    <row r="39" spans="1:5">
      <c r="A39" s="4" t="s">
        <v>771</v>
      </c>
      <c r="B39" s="5" t="n">
        <v>25939000</v>
      </c>
    </row>
    <row r="40" spans="1:5">
      <c r="A40" s="4" t="s">
        <v>122</v>
      </c>
      <c r="B40" s="5" t="n">
        <v>28573000</v>
      </c>
    </row>
    <row r="41" spans="1:5">
      <c r="A41" s="4" t="s">
        <v>764</v>
      </c>
      <c r="B41" s="5" t="n">
        <v>11647000</v>
      </c>
    </row>
    <row r="42" spans="1:5">
      <c r="A42" s="4" t="s">
        <v>772</v>
      </c>
      <c r="B42" s="6" t="n">
        <v>16926000</v>
      </c>
    </row>
    <row r="43" spans="1:5">
      <c r="A43" s="4" t="s">
        <v>778</v>
      </c>
    </row>
    <row r="44" spans="1:5">
      <c r="A44" s="3" t="s">
        <v>762</v>
      </c>
    </row>
    <row r="45" spans="1:5">
      <c r="A45" s="4" t="s">
        <v>775</v>
      </c>
      <c r="B45" s="4" t="s">
        <v>567</v>
      </c>
    </row>
    <row r="46" spans="1:5">
      <c r="A46" s="4" t="s">
        <v>779</v>
      </c>
    </row>
    <row r="47" spans="1:5">
      <c r="A47" s="3" t="s">
        <v>762</v>
      </c>
    </row>
    <row r="48" spans="1:5">
      <c r="A48" s="4" t="s">
        <v>775</v>
      </c>
      <c r="B48" s="4" t="s">
        <v>350</v>
      </c>
    </row>
    <row r="49" spans="1:5">
      <c r="A49" s="4" t="s">
        <v>780</v>
      </c>
    </row>
    <row r="50" spans="1:5">
      <c r="A50" s="3" t="s">
        <v>762</v>
      </c>
    </row>
    <row r="51" spans="1:5">
      <c r="A51" s="4" t="s">
        <v>767</v>
      </c>
      <c r="B51" s="6" t="n">
        <v>2984000</v>
      </c>
    </row>
    <row r="52" spans="1:5">
      <c r="A52" s="4" t="s">
        <v>768</v>
      </c>
      <c r="B52" s="5" t="n">
        <v>38661000</v>
      </c>
    </row>
    <row r="53" spans="1:5">
      <c r="A53" s="4" t="s">
        <v>769</v>
      </c>
      <c r="B53" s="5" t="n">
        <v>8048000</v>
      </c>
    </row>
    <row r="54" spans="1:5">
      <c r="A54" s="4" t="s">
        <v>770</v>
      </c>
      <c r="B54" s="5" t="n">
        <v>2984000</v>
      </c>
    </row>
    <row r="55" spans="1:5">
      <c r="A55" s="4" t="s">
        <v>771</v>
      </c>
      <c r="B55" s="5" t="n">
        <v>46709000</v>
      </c>
    </row>
    <row r="56" spans="1:5">
      <c r="A56" s="4" t="s">
        <v>122</v>
      </c>
      <c r="B56" s="5" t="n">
        <v>49693000</v>
      </c>
    </row>
    <row r="57" spans="1:5">
      <c r="A57" s="4" t="s">
        <v>764</v>
      </c>
      <c r="B57" s="5" t="n">
        <v>17149000</v>
      </c>
    </row>
    <row r="58" spans="1:5">
      <c r="A58" s="4" t="s">
        <v>772</v>
      </c>
      <c r="B58" s="6" t="n">
        <v>32544000</v>
      </c>
    </row>
    <row r="59" spans="1:5">
      <c r="A59" s="4" t="s">
        <v>781</v>
      </c>
    </row>
    <row r="60" spans="1:5">
      <c r="A60" s="3" t="s">
        <v>762</v>
      </c>
    </row>
    <row r="61" spans="1:5">
      <c r="A61" s="4" t="s">
        <v>775</v>
      </c>
      <c r="B61" s="4" t="s">
        <v>567</v>
      </c>
    </row>
    <row r="62" spans="1:5">
      <c r="A62" s="4" t="s">
        <v>782</v>
      </c>
    </row>
    <row r="63" spans="1:5">
      <c r="A63" s="3" t="s">
        <v>762</v>
      </c>
    </row>
    <row r="64" spans="1:5">
      <c r="A64" s="4" t="s">
        <v>775</v>
      </c>
      <c r="B64" s="4" t="s">
        <v>350</v>
      </c>
    </row>
    <row r="65" spans="1:5">
      <c r="A65" s="4" t="s">
        <v>783</v>
      </c>
    </row>
    <row r="66" spans="1:5">
      <c r="A66" s="3" t="s">
        <v>762</v>
      </c>
    </row>
    <row r="67" spans="1:5">
      <c r="A67" s="4" t="s">
        <v>767</v>
      </c>
      <c r="B67" s="6" t="n">
        <v>2914000</v>
      </c>
    </row>
    <row r="68" spans="1:5">
      <c r="A68" s="4" t="s">
        <v>768</v>
      </c>
      <c r="B68" s="5" t="n">
        <v>26295000</v>
      </c>
    </row>
    <row r="69" spans="1:5">
      <c r="A69" s="4" t="s">
        <v>769</v>
      </c>
      <c r="B69" s="5" t="n">
        <v>8881000</v>
      </c>
    </row>
    <row r="70" spans="1:5">
      <c r="A70" s="4" t="s">
        <v>770</v>
      </c>
      <c r="B70" s="5" t="n">
        <v>2914000</v>
      </c>
    </row>
    <row r="71" spans="1:5">
      <c r="A71" s="4" t="s">
        <v>771</v>
      </c>
      <c r="B71" s="5" t="n">
        <v>35176000</v>
      </c>
    </row>
    <row r="72" spans="1:5">
      <c r="A72" s="4" t="s">
        <v>122</v>
      </c>
      <c r="B72" s="5" t="n">
        <v>38090000</v>
      </c>
    </row>
    <row r="73" spans="1:5">
      <c r="A73" s="4" t="s">
        <v>764</v>
      </c>
      <c r="B73" s="5" t="n">
        <v>16302000</v>
      </c>
    </row>
    <row r="74" spans="1:5">
      <c r="A74" s="4" t="s">
        <v>772</v>
      </c>
      <c r="B74" s="6" t="n">
        <v>21788000</v>
      </c>
    </row>
    <row r="75" spans="1:5">
      <c r="A75" s="4" t="s">
        <v>784</v>
      </c>
    </row>
    <row r="76" spans="1:5">
      <c r="A76" s="3" t="s">
        <v>762</v>
      </c>
    </row>
    <row r="77" spans="1:5">
      <c r="A77" s="4" t="s">
        <v>775</v>
      </c>
      <c r="B77" s="4" t="s">
        <v>567</v>
      </c>
    </row>
    <row r="78" spans="1:5">
      <c r="A78" s="4" t="s">
        <v>785</v>
      </c>
    </row>
    <row r="79" spans="1:5">
      <c r="A79" s="3" t="s">
        <v>762</v>
      </c>
    </row>
    <row r="80" spans="1:5">
      <c r="A80" s="4" t="s">
        <v>775</v>
      </c>
      <c r="B80" s="4" t="s">
        <v>350</v>
      </c>
    </row>
    <row r="81" spans="1:5">
      <c r="A81" s="4" t="s">
        <v>786</v>
      </c>
    </row>
    <row r="82" spans="1:5">
      <c r="A82" s="3" t="s">
        <v>762</v>
      </c>
    </row>
    <row r="83" spans="1:5">
      <c r="A83" s="4" t="s">
        <v>767</v>
      </c>
      <c r="B83" s="6" t="n">
        <v>2626000</v>
      </c>
    </row>
    <row r="84" spans="1:5">
      <c r="A84" s="4" t="s">
        <v>768</v>
      </c>
      <c r="B84" s="5" t="n">
        <v>17608000</v>
      </c>
    </row>
    <row r="85" spans="1:5">
      <c r="A85" s="4" t="s">
        <v>769</v>
      </c>
      <c r="B85" s="5" t="n">
        <v>4464000</v>
      </c>
    </row>
    <row r="86" spans="1:5">
      <c r="A86" s="4" t="s">
        <v>770</v>
      </c>
      <c r="B86" s="5" t="n">
        <v>2626000</v>
      </c>
    </row>
    <row r="87" spans="1:5">
      <c r="A87" s="4" t="s">
        <v>771</v>
      </c>
      <c r="B87" s="5" t="n">
        <v>22072000</v>
      </c>
    </row>
    <row r="88" spans="1:5">
      <c r="A88" s="4" t="s">
        <v>122</v>
      </c>
      <c r="B88" s="5" t="n">
        <v>24698000</v>
      </c>
    </row>
    <row r="89" spans="1:5">
      <c r="A89" s="4" t="s">
        <v>764</v>
      </c>
      <c r="B89" s="5" t="n">
        <v>7845000</v>
      </c>
    </row>
    <row r="90" spans="1:5">
      <c r="A90" s="4" t="s">
        <v>772</v>
      </c>
      <c r="B90" s="6" t="n">
        <v>16853000</v>
      </c>
    </row>
    <row r="91" spans="1:5">
      <c r="A91" s="4" t="s">
        <v>787</v>
      </c>
    </row>
    <row r="92" spans="1:5">
      <c r="A92" s="3" t="s">
        <v>762</v>
      </c>
    </row>
    <row r="93" spans="1:5">
      <c r="A93" s="4" t="s">
        <v>775</v>
      </c>
      <c r="B93" s="4" t="s">
        <v>567</v>
      </c>
    </row>
    <row r="94" spans="1:5">
      <c r="A94" s="4" t="s">
        <v>788</v>
      </c>
    </row>
    <row r="95" spans="1:5">
      <c r="A95" s="3" t="s">
        <v>762</v>
      </c>
    </row>
    <row r="96" spans="1:5">
      <c r="A96" s="4" t="s">
        <v>775</v>
      </c>
      <c r="B96" s="4" t="s">
        <v>350</v>
      </c>
    </row>
    <row r="97" spans="1:5">
      <c r="A97" s="4" t="s">
        <v>789</v>
      </c>
    </row>
    <row r="98" spans="1:5">
      <c r="A98" s="3" t="s">
        <v>762</v>
      </c>
    </row>
    <row r="99" spans="1:5">
      <c r="A99" s="4" t="s">
        <v>767</v>
      </c>
      <c r="B99" s="6" t="n">
        <v>1061000</v>
      </c>
    </row>
    <row r="100" spans="1:5">
      <c r="A100" s="4" t="s">
        <v>768</v>
      </c>
      <c r="B100" s="5" t="n">
        <v>21303000</v>
      </c>
    </row>
    <row r="101" spans="1:5">
      <c r="A101" s="4" t="s">
        <v>769</v>
      </c>
      <c r="B101" s="5" t="n">
        <v>4317000</v>
      </c>
    </row>
    <row r="102" spans="1:5">
      <c r="A102" s="4" t="s">
        <v>770</v>
      </c>
      <c r="B102" s="5" t="n">
        <v>567000</v>
      </c>
    </row>
    <row r="103" spans="1:5">
      <c r="A103" s="4" t="s">
        <v>771</v>
      </c>
      <c r="B103" s="5" t="n">
        <v>26114000</v>
      </c>
    </row>
    <row r="104" spans="1:5">
      <c r="A104" s="4" t="s">
        <v>122</v>
      </c>
      <c r="B104" s="5" t="n">
        <v>26681000</v>
      </c>
    </row>
    <row r="105" spans="1:5">
      <c r="A105" s="4" t="s">
        <v>764</v>
      </c>
      <c r="B105" s="5" t="n">
        <v>10893000</v>
      </c>
    </row>
    <row r="106" spans="1:5">
      <c r="A106" s="4" t="s">
        <v>772</v>
      </c>
      <c r="B106" s="6" t="n">
        <v>15788000</v>
      </c>
    </row>
    <row r="107" spans="1:5">
      <c r="A107" s="4" t="s">
        <v>790</v>
      </c>
    </row>
    <row r="108" spans="1:5">
      <c r="A108" s="3" t="s">
        <v>762</v>
      </c>
    </row>
    <row r="109" spans="1:5">
      <c r="A109" s="4" t="s">
        <v>775</v>
      </c>
      <c r="B109" s="4" t="s">
        <v>567</v>
      </c>
    </row>
    <row r="110" spans="1:5">
      <c r="A110" s="4" t="s">
        <v>791</v>
      </c>
    </row>
    <row r="111" spans="1:5">
      <c r="A111" s="3" t="s">
        <v>762</v>
      </c>
    </row>
    <row r="112" spans="1:5">
      <c r="A112" s="4" t="s">
        <v>775</v>
      </c>
      <c r="B112" s="4" t="s">
        <v>350</v>
      </c>
    </row>
    <row r="113" spans="1:5">
      <c r="A113" s="4" t="s">
        <v>792</v>
      </c>
    </row>
    <row r="114" spans="1:5">
      <c r="A114" s="3" t="s">
        <v>762</v>
      </c>
    </row>
    <row r="115" spans="1:5">
      <c r="A115" s="4" t="s">
        <v>767</v>
      </c>
      <c r="B115" s="6" t="n">
        <v>4325000</v>
      </c>
    </row>
    <row r="116" spans="1:5">
      <c r="A116" s="4" t="s">
        <v>768</v>
      </c>
      <c r="B116" s="5" t="n">
        <v>48040000</v>
      </c>
    </row>
    <row r="117" spans="1:5">
      <c r="A117" s="4" t="s">
        <v>769</v>
      </c>
      <c r="B117" s="5" t="n">
        <v>7233000</v>
      </c>
    </row>
    <row r="118" spans="1:5">
      <c r="A118" s="4" t="s">
        <v>770</v>
      </c>
      <c r="B118" s="5" t="n">
        <v>4325000</v>
      </c>
    </row>
    <row r="119" spans="1:5">
      <c r="A119" s="4" t="s">
        <v>771</v>
      </c>
      <c r="B119" s="5" t="n">
        <v>55273000</v>
      </c>
    </row>
    <row r="120" spans="1:5">
      <c r="A120" s="4" t="s">
        <v>122</v>
      </c>
      <c r="B120" s="5" t="n">
        <v>59598000</v>
      </c>
    </row>
    <row r="121" spans="1:5">
      <c r="A121" s="4" t="s">
        <v>764</v>
      </c>
      <c r="B121" s="5" t="n">
        <v>19019000</v>
      </c>
    </row>
    <row r="122" spans="1:5">
      <c r="A122" s="4" t="s">
        <v>772</v>
      </c>
      <c r="B122" s="6" t="n">
        <v>40579000</v>
      </c>
    </row>
    <row r="123" spans="1:5">
      <c r="A123" s="4" t="s">
        <v>793</v>
      </c>
    </row>
    <row r="124" spans="1:5">
      <c r="A124" s="3" t="s">
        <v>762</v>
      </c>
    </row>
    <row r="125" spans="1:5">
      <c r="A125" s="4" t="s">
        <v>775</v>
      </c>
      <c r="B125" s="4" t="s">
        <v>567</v>
      </c>
    </row>
    <row r="126" spans="1:5">
      <c r="A126" s="4" t="s">
        <v>794</v>
      </c>
    </row>
    <row r="127" spans="1:5">
      <c r="A127" s="3" t="s">
        <v>762</v>
      </c>
    </row>
    <row r="128" spans="1:5">
      <c r="A128" s="4" t="s">
        <v>775</v>
      </c>
      <c r="B128" s="4" t="s">
        <v>350</v>
      </c>
    </row>
    <row r="129" spans="1:5">
      <c r="A129" s="4" t="s">
        <v>795</v>
      </c>
    </row>
    <row r="130" spans="1:5">
      <c r="A130" s="3" t="s">
        <v>762</v>
      </c>
    </row>
    <row r="131" spans="1:5">
      <c r="A131" s="4" t="s">
        <v>767</v>
      </c>
      <c r="B131" s="6" t="n">
        <v>4000000</v>
      </c>
    </row>
    <row r="132" spans="1:5">
      <c r="A132" s="4" t="s">
        <v>768</v>
      </c>
      <c r="B132" s="5" t="n">
        <v>42598000</v>
      </c>
    </row>
    <row r="133" spans="1:5">
      <c r="A133" s="4" t="s">
        <v>769</v>
      </c>
      <c r="B133" s="5" t="n">
        <v>6962000</v>
      </c>
    </row>
    <row r="134" spans="1:5">
      <c r="A134" s="4" t="s">
        <v>770</v>
      </c>
      <c r="B134" s="5" t="n">
        <v>4000000</v>
      </c>
    </row>
    <row r="135" spans="1:5">
      <c r="A135" s="4" t="s">
        <v>771</v>
      </c>
      <c r="B135" s="5" t="n">
        <v>49560000</v>
      </c>
    </row>
    <row r="136" spans="1:5">
      <c r="A136" s="4" t="s">
        <v>122</v>
      </c>
      <c r="B136" s="5" t="n">
        <v>53560000</v>
      </c>
    </row>
    <row r="137" spans="1:5">
      <c r="A137" s="4" t="s">
        <v>764</v>
      </c>
      <c r="B137" s="5" t="n">
        <v>18644000</v>
      </c>
    </row>
    <row r="138" spans="1:5">
      <c r="A138" s="4" t="s">
        <v>772</v>
      </c>
      <c r="B138" s="6" t="n">
        <v>34916000</v>
      </c>
    </row>
    <row r="139" spans="1:5">
      <c r="A139" s="4" t="s">
        <v>796</v>
      </c>
    </row>
    <row r="140" spans="1:5">
      <c r="A140" s="3" t="s">
        <v>762</v>
      </c>
    </row>
    <row r="141" spans="1:5">
      <c r="A141" s="4" t="s">
        <v>775</v>
      </c>
      <c r="B141" s="4" t="s">
        <v>567</v>
      </c>
    </row>
    <row r="142" spans="1:5">
      <c r="A142" s="4" t="s">
        <v>797</v>
      </c>
    </row>
    <row r="143" spans="1:5">
      <c r="A143" s="3" t="s">
        <v>762</v>
      </c>
    </row>
    <row r="144" spans="1:5">
      <c r="A144" s="4" t="s">
        <v>775</v>
      </c>
      <c r="B144" s="4" t="s">
        <v>350</v>
      </c>
    </row>
    <row r="145" spans="1:5">
      <c r="A145" s="4" t="s">
        <v>798</v>
      </c>
    </row>
    <row r="146" spans="1:5">
      <c r="A146" s="3" t="s">
        <v>762</v>
      </c>
    </row>
    <row r="147" spans="1:5">
      <c r="A147" s="4" t="s">
        <v>767</v>
      </c>
      <c r="B147" s="6" t="n">
        <v>3100000</v>
      </c>
    </row>
    <row r="148" spans="1:5">
      <c r="A148" s="4" t="s">
        <v>768</v>
      </c>
      <c r="B148" s="5" t="n">
        <v>30201000</v>
      </c>
    </row>
    <row r="149" spans="1:5">
      <c r="A149" s="4" t="s">
        <v>769</v>
      </c>
      <c r="B149" s="5" t="n">
        <v>10038000</v>
      </c>
    </row>
    <row r="150" spans="1:5">
      <c r="A150" s="4" t="s">
        <v>770</v>
      </c>
      <c r="B150" s="5" t="n">
        <v>3100000</v>
      </c>
    </row>
    <row r="151" spans="1:5">
      <c r="A151" s="4" t="s">
        <v>771</v>
      </c>
      <c r="B151" s="5" t="n">
        <v>40239000</v>
      </c>
    </row>
    <row r="152" spans="1:5">
      <c r="A152" s="4" t="s">
        <v>122</v>
      </c>
      <c r="B152" s="5" t="n">
        <v>43339000</v>
      </c>
    </row>
    <row r="153" spans="1:5">
      <c r="A153" s="4" t="s">
        <v>764</v>
      </c>
      <c r="B153" s="5" t="n">
        <v>13807000</v>
      </c>
    </row>
    <row r="154" spans="1:5">
      <c r="A154" s="4" t="s">
        <v>772</v>
      </c>
      <c r="B154" s="6" t="n">
        <v>29532000</v>
      </c>
    </row>
    <row r="155" spans="1:5">
      <c r="A155" s="4" t="s">
        <v>799</v>
      </c>
    </row>
    <row r="156" spans="1:5">
      <c r="A156" s="3" t="s">
        <v>762</v>
      </c>
    </row>
    <row r="157" spans="1:5">
      <c r="A157" s="4" t="s">
        <v>775</v>
      </c>
      <c r="B157" s="4" t="s">
        <v>567</v>
      </c>
    </row>
    <row r="158" spans="1:5">
      <c r="A158" s="4" t="s">
        <v>800</v>
      </c>
    </row>
    <row r="159" spans="1:5">
      <c r="A159" s="3" t="s">
        <v>762</v>
      </c>
    </row>
    <row r="160" spans="1:5">
      <c r="A160" s="4" t="s">
        <v>775</v>
      </c>
      <c r="B160" s="4" t="s">
        <v>350</v>
      </c>
    </row>
    <row r="161" spans="1:5">
      <c r="A161" s="4" t="s">
        <v>801</v>
      </c>
    </row>
    <row r="162" spans="1:5">
      <c r="A162" s="3" t="s">
        <v>762</v>
      </c>
    </row>
    <row r="163" spans="1:5">
      <c r="A163" s="4" t="s">
        <v>767</v>
      </c>
      <c r="B163" s="6" t="n">
        <v>3000000</v>
      </c>
    </row>
    <row r="164" spans="1:5">
      <c r="A164" s="4" t="s">
        <v>768</v>
      </c>
      <c r="B164" s="5" t="n">
        <v>36926000</v>
      </c>
    </row>
    <row r="165" spans="1:5">
      <c r="A165" s="4" t="s">
        <v>769</v>
      </c>
      <c r="B165" s="5" t="n">
        <v>3799000</v>
      </c>
    </row>
    <row r="166" spans="1:5">
      <c r="A166" s="4" t="s">
        <v>770</v>
      </c>
      <c r="B166" s="5" t="n">
        <v>3000000</v>
      </c>
    </row>
    <row r="167" spans="1:5">
      <c r="A167" s="4" t="s">
        <v>771</v>
      </c>
      <c r="B167" s="5" t="n">
        <v>40725000</v>
      </c>
    </row>
    <row r="168" spans="1:5">
      <c r="A168" s="4" t="s">
        <v>122</v>
      </c>
      <c r="B168" s="5" t="n">
        <v>43725000</v>
      </c>
    </row>
    <row r="169" spans="1:5">
      <c r="A169" s="4" t="s">
        <v>764</v>
      </c>
      <c r="B169" s="5" t="n">
        <v>13287000</v>
      </c>
    </row>
    <row r="170" spans="1:5">
      <c r="A170" s="4" t="s">
        <v>772</v>
      </c>
      <c r="B170" s="6" t="n">
        <v>30438000</v>
      </c>
    </row>
    <row r="171" spans="1:5">
      <c r="A171" s="4" t="s">
        <v>802</v>
      </c>
    </row>
    <row r="172" spans="1:5">
      <c r="A172" s="3" t="s">
        <v>762</v>
      </c>
    </row>
    <row r="173" spans="1:5">
      <c r="A173" s="4" t="s">
        <v>775</v>
      </c>
      <c r="B173" s="4" t="s">
        <v>567</v>
      </c>
    </row>
    <row r="174" spans="1:5">
      <c r="A174" s="4" t="s">
        <v>803</v>
      </c>
    </row>
    <row r="175" spans="1:5">
      <c r="A175" s="3" t="s">
        <v>762</v>
      </c>
    </row>
    <row r="176" spans="1:5">
      <c r="A176" s="4" t="s">
        <v>775</v>
      </c>
      <c r="B176" s="4" t="s">
        <v>350</v>
      </c>
    </row>
    <row r="177" spans="1:5">
      <c r="A177" s="4" t="s">
        <v>804</v>
      </c>
    </row>
    <row r="178" spans="1:5">
      <c r="A178" s="3" t="s">
        <v>762</v>
      </c>
    </row>
    <row r="179" spans="1:5">
      <c r="A179" s="4" t="s">
        <v>767</v>
      </c>
      <c r="B179" s="6" t="n">
        <v>5000000</v>
      </c>
    </row>
    <row r="180" spans="1:5">
      <c r="A180" s="4" t="s">
        <v>768</v>
      </c>
      <c r="B180" s="5" t="n">
        <v>40216000</v>
      </c>
    </row>
    <row r="181" spans="1:5">
      <c r="A181" s="4" t="s">
        <v>769</v>
      </c>
      <c r="B181" s="5" t="n">
        <v>4175000</v>
      </c>
    </row>
    <row r="182" spans="1:5">
      <c r="A182" s="4" t="s">
        <v>770</v>
      </c>
      <c r="B182" s="5" t="n">
        <v>5000000</v>
      </c>
    </row>
    <row r="183" spans="1:5">
      <c r="A183" s="4" t="s">
        <v>771</v>
      </c>
      <c r="B183" s="5" t="n">
        <v>44391000</v>
      </c>
    </row>
    <row r="184" spans="1:5">
      <c r="A184" s="4" t="s">
        <v>122</v>
      </c>
      <c r="B184" s="5" t="n">
        <v>49391000</v>
      </c>
    </row>
    <row r="185" spans="1:5">
      <c r="A185" s="4" t="s">
        <v>764</v>
      </c>
      <c r="B185" s="5" t="n">
        <v>14796000</v>
      </c>
    </row>
    <row r="186" spans="1:5">
      <c r="A186" s="4" t="s">
        <v>772</v>
      </c>
      <c r="B186" s="6" t="n">
        <v>34595000</v>
      </c>
    </row>
    <row r="187" spans="1:5">
      <c r="A187" s="4" t="s">
        <v>805</v>
      </c>
    </row>
    <row r="188" spans="1:5">
      <c r="A188" s="3" t="s">
        <v>762</v>
      </c>
    </row>
    <row r="189" spans="1:5">
      <c r="A189" s="4" t="s">
        <v>775</v>
      </c>
      <c r="B189" s="4" t="s">
        <v>567</v>
      </c>
    </row>
    <row r="190" spans="1:5">
      <c r="A190" s="4" t="s">
        <v>806</v>
      </c>
    </row>
    <row r="191" spans="1:5">
      <c r="A191" s="3" t="s">
        <v>762</v>
      </c>
    </row>
    <row r="192" spans="1:5">
      <c r="A192" s="4" t="s">
        <v>775</v>
      </c>
      <c r="B192" s="4" t="s">
        <v>350</v>
      </c>
    </row>
    <row r="193" spans="1:5">
      <c r="A193" s="4" t="s">
        <v>807</v>
      </c>
    </row>
    <row r="194" spans="1:5">
      <c r="A194" s="3" t="s">
        <v>762</v>
      </c>
    </row>
    <row r="195" spans="1:5">
      <c r="A195" s="4" t="s">
        <v>767</v>
      </c>
      <c r="B195" s="6" t="n">
        <v>8275000</v>
      </c>
    </row>
    <row r="196" spans="1:5">
      <c r="A196" s="4" t="s">
        <v>768</v>
      </c>
      <c r="B196" s="5" t="n">
        <v>34462000</v>
      </c>
    </row>
    <row r="197" spans="1:5">
      <c r="A197" s="4" t="s">
        <v>769</v>
      </c>
      <c r="B197" s="5" t="n">
        <v>8490000</v>
      </c>
    </row>
    <row r="198" spans="1:5">
      <c r="A198" s="4" t="s">
        <v>770</v>
      </c>
      <c r="B198" s="5" t="n">
        <v>8275000</v>
      </c>
    </row>
    <row r="199" spans="1:5">
      <c r="A199" s="4" t="s">
        <v>771</v>
      </c>
      <c r="B199" s="5" t="n">
        <v>42952000</v>
      </c>
    </row>
    <row r="200" spans="1:5">
      <c r="A200" s="4" t="s">
        <v>122</v>
      </c>
      <c r="B200" s="5" t="n">
        <v>51227000</v>
      </c>
    </row>
    <row r="201" spans="1:5">
      <c r="A201" s="4" t="s">
        <v>764</v>
      </c>
      <c r="B201" s="5" t="n">
        <v>15387000</v>
      </c>
    </row>
    <row r="202" spans="1:5">
      <c r="A202" s="4" t="s">
        <v>772</v>
      </c>
      <c r="B202" s="6" t="n">
        <v>35840000</v>
      </c>
    </row>
    <row r="203" spans="1:5">
      <c r="A203" s="4" t="s">
        <v>808</v>
      </c>
    </row>
    <row r="204" spans="1:5">
      <c r="A204" s="3" t="s">
        <v>762</v>
      </c>
    </row>
    <row r="205" spans="1:5">
      <c r="A205" s="4" t="s">
        <v>775</v>
      </c>
      <c r="B205" s="4" t="s">
        <v>567</v>
      </c>
    </row>
    <row r="206" spans="1:5">
      <c r="A206" s="4" t="s">
        <v>809</v>
      </c>
    </row>
    <row r="207" spans="1:5">
      <c r="A207" s="3" t="s">
        <v>762</v>
      </c>
    </row>
    <row r="208" spans="1:5">
      <c r="A208" s="4" t="s">
        <v>775</v>
      </c>
      <c r="B208" s="4" t="s">
        <v>350</v>
      </c>
    </row>
    <row r="209" spans="1:5">
      <c r="A209" s="4" t="s">
        <v>810</v>
      </c>
    </row>
    <row r="210" spans="1:5">
      <c r="A210" s="3" t="s">
        <v>762</v>
      </c>
    </row>
    <row r="211" spans="1:5">
      <c r="A211" s="4" t="s">
        <v>767</v>
      </c>
      <c r="B211" s="6" t="n">
        <v>6306000</v>
      </c>
    </row>
    <row r="212" spans="1:5">
      <c r="A212" s="4" t="s">
        <v>768</v>
      </c>
      <c r="B212" s="5" t="n">
        <v>46124000</v>
      </c>
    </row>
    <row r="213" spans="1:5">
      <c r="A213" s="4" t="s">
        <v>769</v>
      </c>
      <c r="B213" s="5" t="n">
        <v>1877000</v>
      </c>
    </row>
    <row r="214" spans="1:5">
      <c r="A214" s="4" t="s">
        <v>770</v>
      </c>
      <c r="B214" s="5" t="n">
        <v>6306000</v>
      </c>
    </row>
    <row r="215" spans="1:5">
      <c r="A215" s="4" t="s">
        <v>771</v>
      </c>
      <c r="B215" s="5" t="n">
        <v>48001000</v>
      </c>
    </row>
    <row r="216" spans="1:5">
      <c r="A216" s="4" t="s">
        <v>122</v>
      </c>
      <c r="B216" s="5" t="n">
        <v>54307000</v>
      </c>
    </row>
    <row r="217" spans="1:5">
      <c r="A217" s="4" t="s">
        <v>764</v>
      </c>
      <c r="B217" s="5" t="n">
        <v>15344000</v>
      </c>
    </row>
    <row r="218" spans="1:5">
      <c r="A218" s="4" t="s">
        <v>772</v>
      </c>
      <c r="B218" s="6" t="n">
        <v>38963000</v>
      </c>
    </row>
    <row r="219" spans="1:5">
      <c r="A219" s="4" t="s">
        <v>811</v>
      </c>
    </row>
    <row r="220" spans="1:5">
      <c r="A220" s="3" t="s">
        <v>762</v>
      </c>
    </row>
    <row r="221" spans="1:5">
      <c r="A221" s="4" t="s">
        <v>775</v>
      </c>
      <c r="B221" s="4" t="s">
        <v>567</v>
      </c>
    </row>
    <row r="222" spans="1:5">
      <c r="A222" s="4" t="s">
        <v>812</v>
      </c>
    </row>
    <row r="223" spans="1:5">
      <c r="A223" s="3" t="s">
        <v>762</v>
      </c>
    </row>
    <row r="224" spans="1:5">
      <c r="A224" s="4" t="s">
        <v>775</v>
      </c>
      <c r="B224" s="4" t="s">
        <v>350</v>
      </c>
    </row>
    <row r="225" spans="1:5">
      <c r="A225" s="4" t="s">
        <v>813</v>
      </c>
    </row>
    <row r="226" spans="1:5">
      <c r="A226" s="3" t="s">
        <v>762</v>
      </c>
    </row>
    <row r="227" spans="1:5">
      <c r="A227" s="4" t="s">
        <v>767</v>
      </c>
      <c r="B227" s="6" t="n">
        <v>3900000</v>
      </c>
    </row>
    <row r="228" spans="1:5">
      <c r="A228" s="4" t="s">
        <v>768</v>
      </c>
      <c r="B228" s="5" t="n">
        <v>43791000</v>
      </c>
    </row>
    <row r="229" spans="1:5">
      <c r="A229" s="4" t="s">
        <v>769</v>
      </c>
      <c r="B229" s="5" t="n">
        <v>3941000</v>
      </c>
    </row>
    <row r="230" spans="1:5">
      <c r="A230" s="4" t="s">
        <v>770</v>
      </c>
      <c r="B230" s="5" t="n">
        <v>3900000</v>
      </c>
    </row>
    <row r="231" spans="1:5">
      <c r="A231" s="4" t="s">
        <v>771</v>
      </c>
      <c r="B231" s="5" t="n">
        <v>47732000</v>
      </c>
    </row>
    <row r="232" spans="1:5">
      <c r="A232" s="4" t="s">
        <v>122</v>
      </c>
      <c r="B232" s="5" t="n">
        <v>51632000</v>
      </c>
    </row>
    <row r="233" spans="1:5">
      <c r="A233" s="4" t="s">
        <v>764</v>
      </c>
      <c r="B233" s="5" t="n">
        <v>15312000</v>
      </c>
    </row>
    <row r="234" spans="1:5">
      <c r="A234" s="4" t="s">
        <v>772</v>
      </c>
      <c r="B234" s="6" t="n">
        <v>36320000</v>
      </c>
    </row>
    <row r="235" spans="1:5">
      <c r="A235" s="4" t="s">
        <v>814</v>
      </c>
    </row>
    <row r="236" spans="1:5">
      <c r="A236" s="3" t="s">
        <v>762</v>
      </c>
    </row>
    <row r="237" spans="1:5">
      <c r="A237" s="4" t="s">
        <v>775</v>
      </c>
      <c r="B237" s="4" t="s">
        <v>567</v>
      </c>
    </row>
    <row r="238" spans="1:5">
      <c r="A238" s="4" t="s">
        <v>815</v>
      </c>
    </row>
    <row r="239" spans="1:5">
      <c r="A239" s="3" t="s">
        <v>762</v>
      </c>
    </row>
    <row r="240" spans="1:5">
      <c r="A240" s="4" t="s">
        <v>775</v>
      </c>
      <c r="B240" s="4" t="s">
        <v>350</v>
      </c>
    </row>
    <row r="241" spans="1:5">
      <c r="A241" s="4" t="s">
        <v>816</v>
      </c>
    </row>
    <row r="242" spans="1:5">
      <c r="A242" s="3" t="s">
        <v>762</v>
      </c>
    </row>
    <row r="243" spans="1:5">
      <c r="A243" s="4" t="s">
        <v>767</v>
      </c>
      <c r="B243" s="6" t="n">
        <v>4374000</v>
      </c>
    </row>
    <row r="244" spans="1:5">
      <c r="A244" s="4" t="s">
        <v>768</v>
      </c>
      <c r="B244" s="5" t="n">
        <v>21146000</v>
      </c>
    </row>
    <row r="245" spans="1:5">
      <c r="A245" s="4" t="s">
        <v>769</v>
      </c>
      <c r="B245" s="5" t="n">
        <v>6657000</v>
      </c>
    </row>
    <row r="246" spans="1:5">
      <c r="A246" s="4" t="s">
        <v>770</v>
      </c>
      <c r="B246" s="5" t="n">
        <v>4374000</v>
      </c>
    </row>
    <row r="247" spans="1:5">
      <c r="A247" s="4" t="s">
        <v>771</v>
      </c>
      <c r="B247" s="5" t="n">
        <v>27803000</v>
      </c>
    </row>
    <row r="248" spans="1:5">
      <c r="A248" s="4" t="s">
        <v>122</v>
      </c>
      <c r="B248" s="5" t="n">
        <v>32177000</v>
      </c>
    </row>
    <row r="249" spans="1:5">
      <c r="A249" s="4" t="s">
        <v>764</v>
      </c>
      <c r="B249" s="5" t="n">
        <v>9402000</v>
      </c>
    </row>
    <row r="250" spans="1:5">
      <c r="A250" s="4" t="s">
        <v>772</v>
      </c>
      <c r="B250" s="6" t="n">
        <v>22775000</v>
      </c>
    </row>
    <row r="251" spans="1:5">
      <c r="A251" s="4" t="s">
        <v>817</v>
      </c>
    </row>
    <row r="252" spans="1:5">
      <c r="A252" s="3" t="s">
        <v>762</v>
      </c>
    </row>
    <row r="253" spans="1:5">
      <c r="A253" s="4" t="s">
        <v>775</v>
      </c>
      <c r="B253" s="4" t="s">
        <v>567</v>
      </c>
    </row>
    <row r="254" spans="1:5">
      <c r="A254" s="4" t="s">
        <v>818</v>
      </c>
    </row>
    <row r="255" spans="1:5">
      <c r="A255" s="3" t="s">
        <v>762</v>
      </c>
    </row>
    <row r="256" spans="1:5">
      <c r="A256" s="4" t="s">
        <v>775</v>
      </c>
      <c r="B256" s="4" t="s">
        <v>350</v>
      </c>
    </row>
    <row r="257" spans="1:5">
      <c r="A257" s="4" t="s">
        <v>819</v>
      </c>
    </row>
    <row r="258" spans="1:5">
      <c r="A258" s="3" t="s">
        <v>762</v>
      </c>
    </row>
    <row r="259" spans="1:5">
      <c r="A259" s="4" t="s">
        <v>767</v>
      </c>
      <c r="B259" s="6" t="n">
        <v>3900000</v>
      </c>
    </row>
    <row r="260" spans="1:5">
      <c r="A260" s="4" t="s">
        <v>768</v>
      </c>
      <c r="B260" s="5" t="n">
        <v>77229000</v>
      </c>
    </row>
    <row r="261" spans="1:5">
      <c r="A261" s="4" t="s">
        <v>769</v>
      </c>
      <c r="B261" s="5" t="n">
        <v>11479000</v>
      </c>
    </row>
    <row r="262" spans="1:5">
      <c r="A262" s="4" t="s">
        <v>770</v>
      </c>
      <c r="B262" s="5" t="n">
        <v>3900000</v>
      </c>
    </row>
    <row r="263" spans="1:5">
      <c r="A263" s="4" t="s">
        <v>771</v>
      </c>
      <c r="B263" s="5" t="n">
        <v>88708000</v>
      </c>
    </row>
    <row r="264" spans="1:5">
      <c r="A264" s="4" t="s">
        <v>122</v>
      </c>
      <c r="B264" s="5" t="n">
        <v>92608000</v>
      </c>
    </row>
    <row r="265" spans="1:5">
      <c r="A265" s="4" t="s">
        <v>764</v>
      </c>
      <c r="B265" s="5" t="n">
        <v>28375000</v>
      </c>
    </row>
    <row r="266" spans="1:5">
      <c r="A266" s="4" t="s">
        <v>772</v>
      </c>
      <c r="B266" s="6" t="n">
        <v>64233000</v>
      </c>
    </row>
    <row r="267" spans="1:5">
      <c r="A267" s="4" t="s">
        <v>820</v>
      </c>
    </row>
    <row r="268" spans="1:5">
      <c r="A268" s="3" t="s">
        <v>762</v>
      </c>
    </row>
    <row r="269" spans="1:5">
      <c r="A269" s="4" t="s">
        <v>775</v>
      </c>
      <c r="B269" s="4" t="s">
        <v>567</v>
      </c>
    </row>
    <row r="270" spans="1:5">
      <c r="A270" s="4" t="s">
        <v>821</v>
      </c>
    </row>
    <row r="271" spans="1:5">
      <c r="A271" s="3" t="s">
        <v>762</v>
      </c>
    </row>
    <row r="272" spans="1:5">
      <c r="A272" s="4" t="s">
        <v>775</v>
      </c>
      <c r="B272" s="4" t="s">
        <v>350</v>
      </c>
    </row>
    <row r="273" spans="1:5">
      <c r="A273" s="4" t="s">
        <v>822</v>
      </c>
    </row>
    <row r="274" spans="1:5">
      <c r="A274" s="3" t="s">
        <v>762</v>
      </c>
    </row>
    <row r="275" spans="1:5">
      <c r="A275" s="4" t="s">
        <v>767</v>
      </c>
      <c r="B275" s="6" t="n">
        <v>7013000</v>
      </c>
    </row>
    <row r="276" spans="1:5">
      <c r="A276" s="4" t="s">
        <v>768</v>
      </c>
      <c r="B276" s="5" t="n">
        <v>37751000</v>
      </c>
    </row>
    <row r="277" spans="1:5">
      <c r="A277" s="4" t="s">
        <v>769</v>
      </c>
      <c r="B277" s="5" t="n">
        <v>6556000</v>
      </c>
    </row>
    <row r="278" spans="1:5">
      <c r="A278" s="4" t="s">
        <v>770</v>
      </c>
      <c r="B278" s="5" t="n">
        <v>7013000</v>
      </c>
    </row>
    <row r="279" spans="1:5">
      <c r="A279" s="4" t="s">
        <v>771</v>
      </c>
      <c r="B279" s="5" t="n">
        <v>44307000</v>
      </c>
    </row>
    <row r="280" spans="1:5">
      <c r="A280" s="4" t="s">
        <v>122</v>
      </c>
      <c r="B280" s="5" t="n">
        <v>51320000</v>
      </c>
    </row>
    <row r="281" spans="1:5">
      <c r="A281" s="4" t="s">
        <v>764</v>
      </c>
      <c r="B281" s="5" t="n">
        <v>13405000</v>
      </c>
    </row>
    <row r="282" spans="1:5">
      <c r="A282" s="4" t="s">
        <v>772</v>
      </c>
      <c r="B282" s="6" t="n">
        <v>37915000</v>
      </c>
    </row>
    <row r="283" spans="1:5">
      <c r="A283" s="4" t="s">
        <v>823</v>
      </c>
    </row>
    <row r="284" spans="1:5">
      <c r="A284" s="3" t="s">
        <v>762</v>
      </c>
    </row>
    <row r="285" spans="1:5">
      <c r="A285" s="4" t="s">
        <v>775</v>
      </c>
      <c r="B285" s="4" t="s">
        <v>567</v>
      </c>
    </row>
    <row r="286" spans="1:5">
      <c r="A286" s="4" t="s">
        <v>824</v>
      </c>
    </row>
    <row r="287" spans="1:5">
      <c r="A287" s="3" t="s">
        <v>762</v>
      </c>
    </row>
    <row r="288" spans="1:5">
      <c r="A288" s="4" t="s">
        <v>775</v>
      </c>
      <c r="B288" s="4" t="s">
        <v>350</v>
      </c>
    </row>
    <row r="289" spans="1:5">
      <c r="A289" s="4" t="s">
        <v>825</v>
      </c>
    </row>
    <row r="290" spans="1:5">
      <c r="A290" s="3" t="s">
        <v>762</v>
      </c>
    </row>
    <row r="291" spans="1:5">
      <c r="A291" s="4" t="s">
        <v>767</v>
      </c>
      <c r="B291" s="6" t="n">
        <v>1300000</v>
      </c>
    </row>
    <row r="292" spans="1:5">
      <c r="A292" s="4" t="s">
        <v>768</v>
      </c>
      <c r="B292" s="5" t="n">
        <v>31712000</v>
      </c>
    </row>
    <row r="293" spans="1:5">
      <c r="A293" s="4" t="s">
        <v>769</v>
      </c>
      <c r="B293" s="5" t="n">
        <v>479000</v>
      </c>
    </row>
    <row r="294" spans="1:5">
      <c r="A294" s="4" t="s">
        <v>770</v>
      </c>
      <c r="B294" s="5" t="n">
        <v>1300000</v>
      </c>
    </row>
    <row r="295" spans="1:5">
      <c r="A295" s="4" t="s">
        <v>771</v>
      </c>
      <c r="B295" s="5" t="n">
        <v>32191000</v>
      </c>
    </row>
    <row r="296" spans="1:5">
      <c r="A296" s="4" t="s">
        <v>122</v>
      </c>
      <c r="B296" s="5" t="n">
        <v>33491000</v>
      </c>
    </row>
    <row r="297" spans="1:5">
      <c r="A297" s="4" t="s">
        <v>764</v>
      </c>
      <c r="B297" s="5" t="n">
        <v>8257000</v>
      </c>
    </row>
    <row r="298" spans="1:5">
      <c r="A298" s="4" t="s">
        <v>772</v>
      </c>
      <c r="B298" s="6" t="n">
        <v>25234000</v>
      </c>
    </row>
    <row r="299" spans="1:5">
      <c r="A299" s="4" t="s">
        <v>826</v>
      </c>
    </row>
    <row r="300" spans="1:5">
      <c r="A300" s="3" t="s">
        <v>762</v>
      </c>
    </row>
    <row r="301" spans="1:5">
      <c r="A301" s="4" t="s">
        <v>775</v>
      </c>
      <c r="B301" s="4" t="s">
        <v>567</v>
      </c>
    </row>
    <row r="302" spans="1:5">
      <c r="A302" s="4" t="s">
        <v>827</v>
      </c>
    </row>
    <row r="303" spans="1:5">
      <c r="A303" s="3" t="s">
        <v>762</v>
      </c>
    </row>
    <row r="304" spans="1:5">
      <c r="A304" s="4" t="s">
        <v>775</v>
      </c>
      <c r="B304" s="4" t="s">
        <v>350</v>
      </c>
    </row>
    <row r="305" spans="1:5">
      <c r="A305" s="4" t="s">
        <v>828</v>
      </c>
    </row>
    <row r="306" spans="1:5">
      <c r="A306" s="3" t="s">
        <v>762</v>
      </c>
    </row>
    <row r="307" spans="1:5">
      <c r="A307" s="4" t="s">
        <v>767</v>
      </c>
      <c r="B307" s="6" t="n">
        <v>4813000</v>
      </c>
    </row>
    <row r="308" spans="1:5">
      <c r="A308" s="4" t="s">
        <v>768</v>
      </c>
      <c r="B308" s="5" t="n">
        <v>13285000</v>
      </c>
    </row>
    <row r="309" spans="1:5">
      <c r="A309" s="4" t="s">
        <v>769</v>
      </c>
      <c r="B309" s="5" t="n">
        <v>5539000</v>
      </c>
    </row>
    <row r="310" spans="1:5">
      <c r="A310" s="4" t="s">
        <v>770</v>
      </c>
      <c r="B310" s="5" t="n">
        <v>4813000</v>
      </c>
    </row>
    <row r="311" spans="1:5">
      <c r="A311" s="4" t="s">
        <v>771</v>
      </c>
      <c r="B311" s="5" t="n">
        <v>18824000</v>
      </c>
    </row>
    <row r="312" spans="1:5">
      <c r="A312" s="4" t="s">
        <v>122</v>
      </c>
      <c r="B312" s="5" t="n">
        <v>23637000</v>
      </c>
    </row>
    <row r="313" spans="1:5">
      <c r="A313" s="4" t="s">
        <v>764</v>
      </c>
      <c r="B313" s="5" t="n">
        <v>4573000</v>
      </c>
    </row>
    <row r="314" spans="1:5">
      <c r="A314" s="4" t="s">
        <v>772</v>
      </c>
      <c r="B314" s="6" t="n">
        <v>19064000</v>
      </c>
    </row>
    <row r="315" spans="1:5">
      <c r="A315" s="4" t="s">
        <v>829</v>
      </c>
    </row>
    <row r="316" spans="1:5">
      <c r="A316" s="3" t="s">
        <v>762</v>
      </c>
    </row>
    <row r="317" spans="1:5">
      <c r="A317" s="4" t="s">
        <v>775</v>
      </c>
      <c r="B317" s="4" t="s">
        <v>567</v>
      </c>
    </row>
    <row r="318" spans="1:5">
      <c r="A318" s="4" t="s">
        <v>830</v>
      </c>
    </row>
    <row r="319" spans="1:5">
      <c r="A319" s="3" t="s">
        <v>762</v>
      </c>
    </row>
    <row r="320" spans="1:5">
      <c r="A320" s="4" t="s">
        <v>775</v>
      </c>
      <c r="B320" s="4" t="s">
        <v>350</v>
      </c>
    </row>
    <row r="321" spans="1:5">
      <c r="A321" s="4" t="s">
        <v>831</v>
      </c>
    </row>
    <row r="322" spans="1:5">
      <c r="A322" s="3" t="s">
        <v>762</v>
      </c>
    </row>
    <row r="323" spans="1:5">
      <c r="A323" s="4" t="s">
        <v>767</v>
      </c>
      <c r="B323" s="6" t="n">
        <v>2102000</v>
      </c>
    </row>
    <row r="324" spans="1:5">
      <c r="A324" s="4" t="s">
        <v>768</v>
      </c>
      <c r="B324" s="5" t="n">
        <v>18003000</v>
      </c>
    </row>
    <row r="325" spans="1:5">
      <c r="A325" s="4" t="s">
        <v>770</v>
      </c>
      <c r="B325" s="5" t="n">
        <v>2102000</v>
      </c>
    </row>
    <row r="326" spans="1:5">
      <c r="A326" s="4" t="s">
        <v>771</v>
      </c>
      <c r="B326" s="5" t="n">
        <v>18003000</v>
      </c>
    </row>
    <row r="327" spans="1:5">
      <c r="A327" s="4" t="s">
        <v>122</v>
      </c>
      <c r="B327" s="5" t="n">
        <v>20105000</v>
      </c>
    </row>
    <row r="328" spans="1:5">
      <c r="A328" s="4" t="s">
        <v>764</v>
      </c>
      <c r="B328" s="5" t="n">
        <v>3924000</v>
      </c>
    </row>
    <row r="329" spans="1:5">
      <c r="A329" s="4" t="s">
        <v>772</v>
      </c>
      <c r="B329" s="6" t="n">
        <v>16181000</v>
      </c>
    </row>
    <row r="330" spans="1:5">
      <c r="A330" s="4" t="s">
        <v>832</v>
      </c>
    </row>
    <row r="331" spans="1:5">
      <c r="A331" s="3" t="s">
        <v>762</v>
      </c>
    </row>
    <row r="332" spans="1:5">
      <c r="A332" s="4" t="s">
        <v>775</v>
      </c>
      <c r="B332" s="4" t="s">
        <v>567</v>
      </c>
    </row>
    <row r="333" spans="1:5">
      <c r="A333" s="4" t="s">
        <v>833</v>
      </c>
    </row>
    <row r="334" spans="1:5">
      <c r="A334" s="3" t="s">
        <v>762</v>
      </c>
    </row>
    <row r="335" spans="1:5">
      <c r="A335" s="4" t="s">
        <v>775</v>
      </c>
      <c r="B335" s="4" t="s">
        <v>350</v>
      </c>
    </row>
    <row r="336" spans="1:5">
      <c r="A336" s="4" t="s">
        <v>834</v>
      </c>
    </row>
    <row r="337" spans="1:5">
      <c r="A337" s="3" t="s">
        <v>762</v>
      </c>
    </row>
    <row r="338" spans="1:5">
      <c r="A338" s="4" t="s">
        <v>767</v>
      </c>
      <c r="B338" s="6" t="n">
        <v>4444000</v>
      </c>
    </row>
    <row r="339" spans="1:5">
      <c r="A339" s="4" t="s">
        <v>768</v>
      </c>
      <c r="B339" s="5" t="n">
        <v>15214000</v>
      </c>
    </row>
    <row r="340" spans="1:5">
      <c r="A340" s="4" t="s">
        <v>769</v>
      </c>
      <c r="B340" s="5" t="n">
        <v>15992000</v>
      </c>
    </row>
    <row r="341" spans="1:5">
      <c r="A341" s="4" t="s">
        <v>770</v>
      </c>
      <c r="B341" s="5" t="n">
        <v>4444000</v>
      </c>
    </row>
    <row r="342" spans="1:5">
      <c r="A342" s="4" t="s">
        <v>771</v>
      </c>
      <c r="B342" s="5" t="n">
        <v>31206000</v>
      </c>
    </row>
    <row r="343" spans="1:5">
      <c r="A343" s="4" t="s">
        <v>122</v>
      </c>
      <c r="B343" s="5" t="n">
        <v>35650000</v>
      </c>
    </row>
    <row r="344" spans="1:5">
      <c r="A344" s="4" t="s">
        <v>764</v>
      </c>
      <c r="B344" s="5" t="n">
        <v>5918000</v>
      </c>
    </row>
    <row r="345" spans="1:5">
      <c r="A345" s="4" t="s">
        <v>772</v>
      </c>
      <c r="B345" s="6" t="n">
        <v>29732000</v>
      </c>
    </row>
    <row r="346" spans="1:5">
      <c r="A346" s="4" t="s">
        <v>835</v>
      </c>
    </row>
    <row r="347" spans="1:5">
      <c r="A347" s="3" t="s">
        <v>762</v>
      </c>
    </row>
    <row r="348" spans="1:5">
      <c r="A348" s="4" t="s">
        <v>775</v>
      </c>
      <c r="B348" s="4" t="s">
        <v>567</v>
      </c>
    </row>
    <row r="349" spans="1:5">
      <c r="A349" s="4" t="s">
        <v>836</v>
      </c>
    </row>
    <row r="350" spans="1:5">
      <c r="A350" s="3" t="s">
        <v>762</v>
      </c>
    </row>
    <row r="351" spans="1:5">
      <c r="A351" s="4" t="s">
        <v>775</v>
      </c>
      <c r="B351" s="4" t="s">
        <v>350</v>
      </c>
    </row>
    <row r="352" spans="1:5">
      <c r="A352" s="4" t="s">
        <v>837</v>
      </c>
    </row>
    <row r="353" spans="1:5">
      <c r="A353" s="3" t="s">
        <v>762</v>
      </c>
    </row>
    <row r="354" spans="1:5">
      <c r="A354" s="4" t="s">
        <v>767</v>
      </c>
      <c r="B354" s="6" t="n">
        <v>4184000</v>
      </c>
    </row>
    <row r="355" spans="1:5">
      <c r="A355" s="4" t="s">
        <v>769</v>
      </c>
      <c r="B355" s="5" t="n">
        <v>16541000</v>
      </c>
    </row>
    <row r="356" spans="1:5">
      <c r="A356" s="4" t="s">
        <v>770</v>
      </c>
      <c r="B356" s="5" t="n">
        <v>4184000</v>
      </c>
    </row>
    <row r="357" spans="1:5">
      <c r="A357" s="4" t="s">
        <v>771</v>
      </c>
      <c r="B357" s="5" t="n">
        <v>16541000</v>
      </c>
    </row>
    <row r="358" spans="1:5">
      <c r="A358" s="4" t="s">
        <v>122</v>
      </c>
      <c r="B358" s="5" t="n">
        <v>20725000</v>
      </c>
    </row>
    <row r="359" spans="1:5">
      <c r="A359" s="4" t="s">
        <v>764</v>
      </c>
      <c r="B359" s="5" t="n">
        <v>31000</v>
      </c>
    </row>
    <row r="360" spans="1:5">
      <c r="A360" s="4" t="s">
        <v>772</v>
      </c>
      <c r="B360" s="6" t="n">
        <v>20694000</v>
      </c>
    </row>
    <row r="361" spans="1:5">
      <c r="A361" s="4" t="s">
        <v>838</v>
      </c>
    </row>
    <row r="362" spans="1:5">
      <c r="A362" s="3" t="s">
        <v>762</v>
      </c>
    </row>
    <row r="363" spans="1:5">
      <c r="A363" s="4" t="s">
        <v>775</v>
      </c>
      <c r="B363" s="4" t="s">
        <v>567</v>
      </c>
    </row>
    <row r="364" spans="1:5">
      <c r="A364" s="4" t="s">
        <v>839</v>
      </c>
    </row>
    <row r="365" spans="1:5">
      <c r="A365" s="3" t="s">
        <v>762</v>
      </c>
    </row>
    <row r="366" spans="1:5">
      <c r="A366" s="4" t="s">
        <v>775</v>
      </c>
      <c r="B366" s="4" t="s">
        <v>350</v>
      </c>
    </row>
    <row r="367" spans="1:5">
      <c r="A367" s="4" t="s">
        <v>840</v>
      </c>
    </row>
    <row r="368" spans="1:5">
      <c r="A368" s="3" t="s">
        <v>762</v>
      </c>
    </row>
    <row r="369" spans="1:5">
      <c r="A369" s="4" t="s">
        <v>767</v>
      </c>
      <c r="B369" s="6" t="n">
        <v>4912000</v>
      </c>
    </row>
    <row r="370" spans="1:5">
      <c r="A370" s="4" t="s">
        <v>768</v>
      </c>
      <c r="B370" s="5" t="n">
        <v>18229000</v>
      </c>
    </row>
    <row r="371" spans="1:5">
      <c r="A371" s="4" t="s">
        <v>769</v>
      </c>
      <c r="B371" s="5" t="n">
        <v>4033000</v>
      </c>
    </row>
    <row r="372" spans="1:5">
      <c r="A372" s="4" t="s">
        <v>770</v>
      </c>
      <c r="B372" s="5" t="n">
        <v>4912000</v>
      </c>
    </row>
    <row r="373" spans="1:5">
      <c r="A373" s="4" t="s">
        <v>771</v>
      </c>
      <c r="B373" s="5" t="n">
        <v>22262000</v>
      </c>
    </row>
    <row r="374" spans="1:5">
      <c r="A374" s="4" t="s">
        <v>122</v>
      </c>
      <c r="B374" s="5" t="n">
        <v>27174000</v>
      </c>
    </row>
    <row r="375" spans="1:5">
      <c r="A375" s="4" t="s">
        <v>764</v>
      </c>
      <c r="B375" s="5" t="n">
        <v>3444000</v>
      </c>
    </row>
    <row r="376" spans="1:5">
      <c r="A376" s="4" t="s">
        <v>772</v>
      </c>
      <c r="B376" s="6" t="n">
        <v>23730000</v>
      </c>
    </row>
    <row r="377" spans="1:5">
      <c r="A377" s="4" t="s">
        <v>841</v>
      </c>
    </row>
    <row r="378" spans="1:5">
      <c r="A378" s="3" t="s">
        <v>762</v>
      </c>
    </row>
    <row r="379" spans="1:5">
      <c r="A379" s="4" t="s">
        <v>775</v>
      </c>
      <c r="B379" s="4" t="s">
        <v>567</v>
      </c>
    </row>
    <row r="380" spans="1:5">
      <c r="A380" s="4" t="s">
        <v>842</v>
      </c>
    </row>
    <row r="381" spans="1:5">
      <c r="A381" s="3" t="s">
        <v>762</v>
      </c>
    </row>
    <row r="382" spans="1:5">
      <c r="A382" s="4" t="s">
        <v>775</v>
      </c>
      <c r="B382" s="4" t="s">
        <v>350</v>
      </c>
    </row>
    <row r="383" spans="1:5">
      <c r="A383" s="4" t="s">
        <v>843</v>
      </c>
    </row>
    <row r="384" spans="1:5">
      <c r="A384" s="3" t="s">
        <v>762</v>
      </c>
    </row>
    <row r="385" spans="1:5">
      <c r="A385" s="4" t="s">
        <v>767</v>
      </c>
      <c r="B385" s="6" t="n">
        <v>2423000</v>
      </c>
    </row>
    <row r="386" spans="1:5">
      <c r="A386" s="4" t="s">
        <v>768</v>
      </c>
      <c r="B386" s="5" t="n">
        <v>53997000</v>
      </c>
    </row>
    <row r="387" spans="1:5">
      <c r="A387" s="4" t="s">
        <v>769</v>
      </c>
      <c r="B387" s="5" t="n">
        <v>53000</v>
      </c>
    </row>
    <row r="388" spans="1:5">
      <c r="A388" s="4" t="s">
        <v>770</v>
      </c>
      <c r="B388" s="5" t="n">
        <v>2423000</v>
      </c>
    </row>
    <row r="389" spans="1:5">
      <c r="A389" s="4" t="s">
        <v>771</v>
      </c>
      <c r="B389" s="5" t="n">
        <v>54050000</v>
      </c>
    </row>
    <row r="390" spans="1:5">
      <c r="A390" s="4" t="s">
        <v>122</v>
      </c>
      <c r="B390" s="5" t="n">
        <v>56473000</v>
      </c>
    </row>
    <row r="391" spans="1:5">
      <c r="A391" s="4" t="s">
        <v>764</v>
      </c>
      <c r="B391" s="5" t="n">
        <v>9469000</v>
      </c>
    </row>
    <row r="392" spans="1:5">
      <c r="A392" s="4" t="s">
        <v>772</v>
      </c>
      <c r="B392" s="6" t="n">
        <v>47004000</v>
      </c>
    </row>
    <row r="393" spans="1:5">
      <c r="A393" s="4" t="s">
        <v>844</v>
      </c>
    </row>
    <row r="394" spans="1:5">
      <c r="A394" s="3" t="s">
        <v>762</v>
      </c>
    </row>
    <row r="395" spans="1:5">
      <c r="A395" s="4" t="s">
        <v>775</v>
      </c>
      <c r="B395" s="4" t="s">
        <v>567</v>
      </c>
    </row>
    <row r="396" spans="1:5">
      <c r="A396" s="4" t="s">
        <v>845</v>
      </c>
    </row>
    <row r="397" spans="1:5">
      <c r="A397" s="3" t="s">
        <v>762</v>
      </c>
    </row>
    <row r="398" spans="1:5">
      <c r="A398" s="4" t="s">
        <v>775</v>
      </c>
      <c r="B398" s="4" t="s">
        <v>350</v>
      </c>
    </row>
    <row r="399" spans="1:5">
      <c r="A399" s="4" t="s">
        <v>846</v>
      </c>
    </row>
    <row r="400" spans="1:5">
      <c r="A400" s="3" t="s">
        <v>762</v>
      </c>
    </row>
    <row r="401" spans="1:5">
      <c r="A401" s="4" t="s">
        <v>767</v>
      </c>
      <c r="B401" s="6" t="n">
        <v>3067000</v>
      </c>
    </row>
    <row r="402" spans="1:5">
      <c r="A402" s="4" t="s">
        <v>768</v>
      </c>
      <c r="B402" s="5" t="n">
        <v>22064000</v>
      </c>
    </row>
    <row r="403" spans="1:5">
      <c r="A403" s="4" t="s">
        <v>769</v>
      </c>
      <c r="B403" s="5" t="n">
        <v>793000</v>
      </c>
    </row>
    <row r="404" spans="1:5">
      <c r="A404" s="4" t="s">
        <v>770</v>
      </c>
      <c r="B404" s="5" t="n">
        <v>3067000</v>
      </c>
    </row>
    <row r="405" spans="1:5">
      <c r="A405" s="4" t="s">
        <v>771</v>
      </c>
      <c r="B405" s="5" t="n">
        <v>22857000</v>
      </c>
    </row>
    <row r="406" spans="1:5">
      <c r="A406" s="4" t="s">
        <v>122</v>
      </c>
      <c r="B406" s="5" t="n">
        <v>25924000</v>
      </c>
    </row>
    <row r="407" spans="1:5">
      <c r="A407" s="4" t="s">
        <v>764</v>
      </c>
      <c r="B407" s="5" t="n">
        <v>3934000</v>
      </c>
    </row>
    <row r="408" spans="1:5">
      <c r="A408" s="4" t="s">
        <v>772</v>
      </c>
      <c r="B408" s="6" t="n">
        <v>21990000</v>
      </c>
    </row>
    <row r="409" spans="1:5">
      <c r="A409" s="4" t="s">
        <v>847</v>
      </c>
    </row>
    <row r="410" spans="1:5">
      <c r="A410" s="3" t="s">
        <v>762</v>
      </c>
    </row>
    <row r="411" spans="1:5">
      <c r="A411" s="4" t="s">
        <v>775</v>
      </c>
      <c r="B411" s="4" t="s">
        <v>567</v>
      </c>
    </row>
    <row r="412" spans="1:5">
      <c r="A412" s="4" t="s">
        <v>848</v>
      </c>
    </row>
    <row r="413" spans="1:5">
      <c r="A413" s="3" t="s">
        <v>762</v>
      </c>
    </row>
    <row r="414" spans="1:5">
      <c r="A414" s="4" t="s">
        <v>775</v>
      </c>
      <c r="B414" s="4" t="s">
        <v>350</v>
      </c>
    </row>
    <row r="415" spans="1:5">
      <c r="A415" s="4" t="s">
        <v>849</v>
      </c>
    </row>
    <row r="416" spans="1:5">
      <c r="A416" s="3" t="s">
        <v>762</v>
      </c>
    </row>
    <row r="417" spans="1:5">
      <c r="A417" s="4" t="s">
        <v>767</v>
      </c>
      <c r="B417" s="6" t="n">
        <v>2590000</v>
      </c>
    </row>
    <row r="418" spans="1:5">
      <c r="A418" s="4" t="s">
        <v>768</v>
      </c>
      <c r="B418" s="5" t="n">
        <v>36608000</v>
      </c>
    </row>
    <row r="419" spans="1:5">
      <c r="A419" s="4" t="s">
        <v>769</v>
      </c>
      <c r="B419" s="5" t="n">
        <v>1004000</v>
      </c>
    </row>
    <row r="420" spans="1:5">
      <c r="A420" s="4" t="s">
        <v>770</v>
      </c>
      <c r="B420" s="5" t="n">
        <v>2590000</v>
      </c>
    </row>
    <row r="421" spans="1:5">
      <c r="A421" s="4" t="s">
        <v>771</v>
      </c>
      <c r="B421" s="5" t="n">
        <v>37612000</v>
      </c>
    </row>
    <row r="422" spans="1:5">
      <c r="A422" s="4" t="s">
        <v>122</v>
      </c>
      <c r="B422" s="5" t="n">
        <v>40202000</v>
      </c>
    </row>
    <row r="423" spans="1:5">
      <c r="A423" s="4" t="s">
        <v>764</v>
      </c>
      <c r="B423" s="5" t="n">
        <v>6968000</v>
      </c>
    </row>
    <row r="424" spans="1:5">
      <c r="A424" s="4" t="s">
        <v>772</v>
      </c>
      <c r="B424" s="6" t="n">
        <v>33234000</v>
      </c>
    </row>
    <row r="425" spans="1:5">
      <c r="A425" s="4" t="s">
        <v>850</v>
      </c>
    </row>
    <row r="426" spans="1:5">
      <c r="A426" s="3" t="s">
        <v>762</v>
      </c>
    </row>
    <row r="427" spans="1:5">
      <c r="A427" s="4" t="s">
        <v>775</v>
      </c>
      <c r="B427" s="4" t="s">
        <v>567</v>
      </c>
    </row>
    <row r="428" spans="1:5">
      <c r="A428" s="4" t="s">
        <v>851</v>
      </c>
    </row>
    <row r="429" spans="1:5">
      <c r="A429" s="3" t="s">
        <v>762</v>
      </c>
    </row>
    <row r="430" spans="1:5">
      <c r="A430" s="4" t="s">
        <v>775</v>
      </c>
      <c r="B430" s="4" t="s">
        <v>350</v>
      </c>
    </row>
    <row r="431" spans="1:5">
      <c r="A431" s="4" t="s">
        <v>852</v>
      </c>
    </row>
    <row r="432" spans="1:5">
      <c r="A432" s="3" t="s">
        <v>762</v>
      </c>
    </row>
    <row r="433" spans="1:5">
      <c r="A433" s="4" t="s">
        <v>767</v>
      </c>
      <c r="B433" s="6" t="n">
        <v>2686000</v>
      </c>
    </row>
    <row r="434" spans="1:5">
      <c r="A434" s="4" t="s">
        <v>768</v>
      </c>
      <c r="B434" s="5" t="n">
        <v>35125000</v>
      </c>
    </row>
    <row r="435" spans="1:5">
      <c r="A435" s="4" t="s">
        <v>769</v>
      </c>
      <c r="B435" s="5" t="n">
        <v>5495000</v>
      </c>
    </row>
    <row r="436" spans="1:5">
      <c r="A436" s="4" t="s">
        <v>770</v>
      </c>
      <c r="B436" s="5" t="n">
        <v>2686000</v>
      </c>
    </row>
    <row r="437" spans="1:5">
      <c r="A437" s="4" t="s">
        <v>771</v>
      </c>
      <c r="B437" s="5" t="n">
        <v>40620000</v>
      </c>
    </row>
    <row r="438" spans="1:5">
      <c r="A438" s="4" t="s">
        <v>122</v>
      </c>
      <c r="B438" s="5" t="n">
        <v>43306000</v>
      </c>
    </row>
    <row r="439" spans="1:5">
      <c r="A439" s="4" t="s">
        <v>764</v>
      </c>
      <c r="B439" s="5" t="n">
        <v>6297000</v>
      </c>
    </row>
    <row r="440" spans="1:5">
      <c r="A440" s="4" t="s">
        <v>772</v>
      </c>
      <c r="B440" s="6" t="n">
        <v>37009000</v>
      </c>
    </row>
    <row r="441" spans="1:5">
      <c r="A441" s="4" t="s">
        <v>853</v>
      </c>
    </row>
    <row r="442" spans="1:5">
      <c r="A442" s="3" t="s">
        <v>762</v>
      </c>
    </row>
    <row r="443" spans="1:5">
      <c r="A443" s="4" t="s">
        <v>775</v>
      </c>
      <c r="B443" s="4" t="s">
        <v>567</v>
      </c>
    </row>
    <row r="444" spans="1:5">
      <c r="A444" s="4" t="s">
        <v>854</v>
      </c>
    </row>
    <row r="445" spans="1:5">
      <c r="A445" s="3" t="s">
        <v>762</v>
      </c>
    </row>
    <row r="446" spans="1:5">
      <c r="A446" s="4" t="s">
        <v>775</v>
      </c>
      <c r="B446" s="4" t="s">
        <v>350</v>
      </c>
    </row>
    <row r="447" spans="1:5">
      <c r="A447" s="4" t="s">
        <v>855</v>
      </c>
    </row>
    <row r="448" spans="1:5">
      <c r="A448" s="3" t="s">
        <v>762</v>
      </c>
    </row>
    <row r="449" spans="1:5">
      <c r="A449" s="4" t="s">
        <v>767</v>
      </c>
      <c r="B449" s="6" t="n">
        <v>7375000</v>
      </c>
    </row>
    <row r="450" spans="1:5">
      <c r="A450" s="4" t="s">
        <v>768</v>
      </c>
      <c r="B450" s="5" t="n">
        <v>58726000</v>
      </c>
    </row>
    <row r="451" spans="1:5">
      <c r="A451" s="4" t="s">
        <v>769</v>
      </c>
      <c r="B451" s="5" t="n">
        <v>7770000</v>
      </c>
    </row>
    <row r="452" spans="1:5">
      <c r="A452" s="4" t="s">
        <v>770</v>
      </c>
      <c r="B452" s="5" t="n">
        <v>7375000</v>
      </c>
    </row>
    <row r="453" spans="1:5">
      <c r="A453" s="4" t="s">
        <v>771</v>
      </c>
      <c r="B453" s="5" t="n">
        <v>66496000</v>
      </c>
    </row>
    <row r="454" spans="1:5">
      <c r="A454" s="4" t="s">
        <v>122</v>
      </c>
      <c r="B454" s="5" t="n">
        <v>73871000</v>
      </c>
    </row>
    <row r="455" spans="1:5">
      <c r="A455" s="4" t="s">
        <v>764</v>
      </c>
      <c r="B455" s="5" t="n">
        <v>4621000</v>
      </c>
    </row>
    <row r="456" spans="1:5">
      <c r="A456" s="4" t="s">
        <v>772</v>
      </c>
      <c r="B456" s="6" t="n">
        <v>69250000</v>
      </c>
    </row>
    <row r="457" spans="1:5">
      <c r="A457" s="4" t="s">
        <v>856</v>
      </c>
    </row>
    <row r="458" spans="1:5">
      <c r="A458" s="3" t="s">
        <v>762</v>
      </c>
    </row>
    <row r="459" spans="1:5">
      <c r="A459" s="4" t="s">
        <v>775</v>
      </c>
      <c r="B459" s="4" t="s">
        <v>567</v>
      </c>
    </row>
    <row r="460" spans="1:5">
      <c r="A460" s="4" t="s">
        <v>857</v>
      </c>
    </row>
    <row r="461" spans="1:5">
      <c r="A461" s="3" t="s">
        <v>762</v>
      </c>
    </row>
    <row r="462" spans="1:5">
      <c r="A462" s="4" t="s">
        <v>775</v>
      </c>
      <c r="B462" s="4" t="s">
        <v>350</v>
      </c>
    </row>
    <row r="463" spans="1:5">
      <c r="A463" s="4" t="s">
        <v>858</v>
      </c>
    </row>
    <row r="464" spans="1:5">
      <c r="A464" s="3" t="s">
        <v>762</v>
      </c>
    </row>
    <row r="465" spans="1:5">
      <c r="A465" s="4" t="s">
        <v>767</v>
      </c>
      <c r="B465" s="6" t="n">
        <v>8491000</v>
      </c>
    </row>
    <row r="466" spans="1:5">
      <c r="A466" s="4" t="s">
        <v>768</v>
      </c>
      <c r="B466" s="5" t="n">
        <v>121508000</v>
      </c>
    </row>
    <row r="467" spans="1:5">
      <c r="A467" s="4" t="s">
        <v>769</v>
      </c>
      <c r="B467" s="5" t="n">
        <v>5680000</v>
      </c>
    </row>
    <row r="468" spans="1:5">
      <c r="A468" s="4" t="s">
        <v>770</v>
      </c>
      <c r="B468" s="5" t="n">
        <v>8491000</v>
      </c>
    </row>
    <row r="469" spans="1:5">
      <c r="A469" s="4" t="s">
        <v>771</v>
      </c>
      <c r="B469" s="5" t="n">
        <v>127188000</v>
      </c>
    </row>
    <row r="470" spans="1:5">
      <c r="A470" s="4" t="s">
        <v>122</v>
      </c>
      <c r="B470" s="5" t="n">
        <v>135679000</v>
      </c>
    </row>
    <row r="471" spans="1:5">
      <c r="A471" s="4" t="s">
        <v>764</v>
      </c>
      <c r="B471" s="5" t="n">
        <v>17524000</v>
      </c>
    </row>
    <row r="472" spans="1:5">
      <c r="A472" s="4" t="s">
        <v>772</v>
      </c>
      <c r="B472" s="6" t="n">
        <v>118155000</v>
      </c>
    </row>
    <row r="473" spans="1:5">
      <c r="A473" s="4" t="s">
        <v>859</v>
      </c>
    </row>
    <row r="474" spans="1:5">
      <c r="A474" s="3" t="s">
        <v>762</v>
      </c>
    </row>
    <row r="475" spans="1:5">
      <c r="A475" s="4" t="s">
        <v>775</v>
      </c>
      <c r="B475" s="4" t="s">
        <v>567</v>
      </c>
    </row>
    <row r="476" spans="1:5">
      <c r="A476" s="4" t="s">
        <v>860</v>
      </c>
    </row>
    <row r="477" spans="1:5">
      <c r="A477" s="3" t="s">
        <v>762</v>
      </c>
    </row>
    <row r="478" spans="1:5">
      <c r="A478" s="4" t="s">
        <v>775</v>
      </c>
      <c r="B478" s="4" t="s">
        <v>350</v>
      </c>
    </row>
    <row r="479" spans="1:5">
      <c r="A479" s="4" t="s">
        <v>861</v>
      </c>
    </row>
    <row r="480" spans="1:5">
      <c r="A480" s="3" t="s">
        <v>762</v>
      </c>
    </row>
    <row r="481" spans="1:5">
      <c r="A481" s="4" t="s">
        <v>767</v>
      </c>
      <c r="B481" s="6" t="n">
        <v>16334000</v>
      </c>
    </row>
    <row r="482" spans="1:5">
      <c r="A482" s="4" t="s">
        <v>768</v>
      </c>
      <c r="B482" s="5" t="n">
        <v>137726000</v>
      </c>
    </row>
    <row r="483" spans="1:5">
      <c r="A483" s="4" t="s">
        <v>769</v>
      </c>
      <c r="B483" s="5" t="n">
        <v>12339000</v>
      </c>
    </row>
    <row r="484" spans="1:5">
      <c r="A484" s="4" t="s">
        <v>770</v>
      </c>
      <c r="B484" s="5" t="n">
        <v>16334000</v>
      </c>
    </row>
    <row r="485" spans="1:5">
      <c r="A485" s="4" t="s">
        <v>771</v>
      </c>
      <c r="B485" s="5" t="n">
        <v>150065000</v>
      </c>
    </row>
    <row r="486" spans="1:5">
      <c r="A486" s="4" t="s">
        <v>122</v>
      </c>
      <c r="B486" s="5" t="n">
        <v>166399000</v>
      </c>
    </row>
    <row r="487" spans="1:5">
      <c r="A487" s="4" t="s">
        <v>764</v>
      </c>
      <c r="B487" s="5" t="n">
        <v>18211000</v>
      </c>
    </row>
    <row r="488" spans="1:5">
      <c r="A488" s="4" t="s">
        <v>772</v>
      </c>
      <c r="B488" s="6" t="n">
        <v>148188000</v>
      </c>
    </row>
    <row r="489" spans="1:5">
      <c r="A489" s="4" t="s">
        <v>862</v>
      </c>
    </row>
    <row r="490" spans="1:5">
      <c r="A490" s="3" t="s">
        <v>762</v>
      </c>
    </row>
    <row r="491" spans="1:5">
      <c r="A491" s="4" t="s">
        <v>775</v>
      </c>
      <c r="B491" s="4" t="s">
        <v>567</v>
      </c>
    </row>
    <row r="492" spans="1:5">
      <c r="A492" s="4" t="s">
        <v>863</v>
      </c>
    </row>
    <row r="493" spans="1:5">
      <c r="A493" s="3" t="s">
        <v>762</v>
      </c>
    </row>
    <row r="494" spans="1:5">
      <c r="A494" s="4" t="s">
        <v>775</v>
      </c>
      <c r="B494" s="4" t="s">
        <v>350</v>
      </c>
    </row>
    <row r="495" spans="1:5">
      <c r="A495" s="4" t="s">
        <v>864</v>
      </c>
    </row>
    <row r="496" spans="1:5">
      <c r="A496" s="3" t="s">
        <v>762</v>
      </c>
    </row>
    <row r="497" spans="1:5">
      <c r="A497" s="4" t="s">
        <v>767</v>
      </c>
      <c r="B497" s="6" t="n">
        <v>10187000</v>
      </c>
    </row>
    <row r="498" spans="1:5">
      <c r="A498" s="4" t="s">
        <v>768</v>
      </c>
      <c r="B498" s="5" t="n">
        <v>107727000</v>
      </c>
    </row>
    <row r="499" spans="1:5">
      <c r="A499" s="4" t="s">
        <v>769</v>
      </c>
      <c r="B499" s="5" t="n">
        <v>11130000</v>
      </c>
    </row>
    <row r="500" spans="1:5">
      <c r="A500" s="4" t="s">
        <v>770</v>
      </c>
      <c r="B500" s="5" t="n">
        <v>10187000</v>
      </c>
    </row>
    <row r="501" spans="1:5">
      <c r="A501" s="4" t="s">
        <v>771</v>
      </c>
      <c r="B501" s="5" t="n">
        <v>118857000</v>
      </c>
    </row>
    <row r="502" spans="1:5">
      <c r="A502" s="4" t="s">
        <v>122</v>
      </c>
      <c r="B502" s="5" t="n">
        <v>129044000</v>
      </c>
    </row>
    <row r="503" spans="1:5">
      <c r="A503" s="4" t="s">
        <v>764</v>
      </c>
      <c r="B503" s="5" t="n">
        <v>13654000</v>
      </c>
    </row>
    <row r="504" spans="1:5">
      <c r="A504" s="4" t="s">
        <v>772</v>
      </c>
      <c r="B504" s="6" t="n">
        <v>115390000</v>
      </c>
    </row>
    <row r="505" spans="1:5">
      <c r="A505" s="4" t="s">
        <v>865</v>
      </c>
    </row>
    <row r="506" spans="1:5">
      <c r="A506" s="3" t="s">
        <v>762</v>
      </c>
    </row>
    <row r="507" spans="1:5">
      <c r="A507" s="4" t="s">
        <v>775</v>
      </c>
      <c r="B507" s="4" t="s">
        <v>567</v>
      </c>
    </row>
    <row r="508" spans="1:5">
      <c r="A508" s="4" t="s">
        <v>866</v>
      </c>
    </row>
    <row r="509" spans="1:5">
      <c r="A509" s="3" t="s">
        <v>762</v>
      </c>
    </row>
    <row r="510" spans="1:5">
      <c r="A510" s="4" t="s">
        <v>775</v>
      </c>
      <c r="B510" s="4" t="s">
        <v>350</v>
      </c>
    </row>
    <row r="511" spans="1:5">
      <c r="A511" s="4" t="s">
        <v>867</v>
      </c>
    </row>
    <row r="512" spans="1:5">
      <c r="A512" s="3" t="s">
        <v>762</v>
      </c>
    </row>
    <row r="513" spans="1:5">
      <c r="A513" s="4" t="s">
        <v>767</v>
      </c>
      <c r="B513" s="6" t="n">
        <v>17413000</v>
      </c>
    </row>
    <row r="514" spans="1:5">
      <c r="A514" s="4" t="s">
        <v>768</v>
      </c>
      <c r="B514" s="5" t="n">
        <v>165058000</v>
      </c>
    </row>
    <row r="515" spans="1:5">
      <c r="A515" s="4" t="s">
        <v>769</v>
      </c>
      <c r="B515" s="5" t="n">
        <v>6397000</v>
      </c>
    </row>
    <row r="516" spans="1:5">
      <c r="A516" s="4" t="s">
        <v>770</v>
      </c>
      <c r="B516" s="5" t="n">
        <v>17413000</v>
      </c>
    </row>
    <row r="517" spans="1:5">
      <c r="A517" s="4" t="s">
        <v>771</v>
      </c>
      <c r="B517" s="5" t="n">
        <v>171455000</v>
      </c>
    </row>
    <row r="518" spans="1:5">
      <c r="A518" s="4" t="s">
        <v>122</v>
      </c>
      <c r="B518" s="5" t="n">
        <v>188868000</v>
      </c>
    </row>
    <row r="519" spans="1:5">
      <c r="A519" s="4" t="s">
        <v>764</v>
      </c>
      <c r="B519" s="5" t="n">
        <v>19410000</v>
      </c>
    </row>
    <row r="520" spans="1:5">
      <c r="A520" s="4" t="s">
        <v>772</v>
      </c>
      <c r="B520" s="6" t="n">
        <v>169458000</v>
      </c>
    </row>
    <row r="521" spans="1:5">
      <c r="A521" s="4" t="s">
        <v>868</v>
      </c>
    </row>
    <row r="522" spans="1:5">
      <c r="A522" s="3" t="s">
        <v>762</v>
      </c>
    </row>
    <row r="523" spans="1:5">
      <c r="A523" s="4" t="s">
        <v>775</v>
      </c>
      <c r="B523" s="4" t="s">
        <v>567</v>
      </c>
    </row>
    <row r="524" spans="1:5">
      <c r="A524" s="4" t="s">
        <v>869</v>
      </c>
    </row>
    <row r="525" spans="1:5">
      <c r="A525" s="3" t="s">
        <v>762</v>
      </c>
    </row>
    <row r="526" spans="1:5">
      <c r="A526" s="4" t="s">
        <v>775</v>
      </c>
      <c r="B526" s="4" t="s">
        <v>350</v>
      </c>
    </row>
    <row r="527" spans="1:5">
      <c r="A527" s="4" t="s">
        <v>870</v>
      </c>
    </row>
    <row r="528" spans="1:5">
      <c r="A528" s="3" t="s">
        <v>762</v>
      </c>
    </row>
    <row r="529" spans="1:5">
      <c r="A529" s="4" t="s">
        <v>767</v>
      </c>
      <c r="B529" s="6" t="n">
        <v>6604000</v>
      </c>
    </row>
    <row r="530" spans="1:5">
      <c r="A530" s="4" t="s">
        <v>768</v>
      </c>
      <c r="B530" s="5" t="n">
        <v>54240000</v>
      </c>
    </row>
    <row r="531" spans="1:5">
      <c r="A531" s="4" t="s">
        <v>769</v>
      </c>
      <c r="B531" s="5" t="n">
        <v>7016000</v>
      </c>
    </row>
    <row r="532" spans="1:5">
      <c r="A532" s="4" t="s">
        <v>770</v>
      </c>
      <c r="B532" s="5" t="n">
        <v>6604000</v>
      </c>
    </row>
    <row r="533" spans="1:5">
      <c r="A533" s="4" t="s">
        <v>771</v>
      </c>
      <c r="B533" s="5" t="n">
        <v>61256000</v>
      </c>
    </row>
    <row r="534" spans="1:5">
      <c r="A534" s="4" t="s">
        <v>122</v>
      </c>
      <c r="B534" s="5" t="n">
        <v>67860000</v>
      </c>
    </row>
    <row r="535" spans="1:5">
      <c r="A535" s="4" t="s">
        <v>764</v>
      </c>
      <c r="B535" s="5" t="n">
        <v>2899000</v>
      </c>
    </row>
    <row r="536" spans="1:5">
      <c r="A536" s="4" t="s">
        <v>772</v>
      </c>
      <c r="B536" s="6" t="n">
        <v>64961000</v>
      </c>
    </row>
    <row r="537" spans="1:5">
      <c r="A537" s="4" t="s">
        <v>871</v>
      </c>
    </row>
    <row r="538" spans="1:5">
      <c r="A538" s="3" t="s">
        <v>762</v>
      </c>
    </row>
    <row r="539" spans="1:5">
      <c r="A539" s="4" t="s">
        <v>775</v>
      </c>
      <c r="B539" s="4" t="s">
        <v>567</v>
      </c>
    </row>
    <row r="540" spans="1:5">
      <c r="A540" s="4" t="s">
        <v>872</v>
      </c>
    </row>
    <row r="541" spans="1:5">
      <c r="A541" s="3" t="s">
        <v>762</v>
      </c>
    </row>
    <row r="542" spans="1:5">
      <c r="A542" s="4" t="s">
        <v>775</v>
      </c>
      <c r="B542" s="4" t="s">
        <v>350</v>
      </c>
    </row>
    <row r="543" spans="1:5">
      <c r="A543" s="4" t="s">
        <v>873</v>
      </c>
    </row>
    <row r="544" spans="1:5">
      <c r="A544" s="3" t="s">
        <v>762</v>
      </c>
    </row>
    <row r="545" spans="1:5">
      <c r="A545" s="4" t="s">
        <v>767</v>
      </c>
      <c r="B545" s="6" t="n">
        <v>5300000</v>
      </c>
    </row>
    <row r="546" spans="1:5">
      <c r="A546" s="4" t="s">
        <v>768</v>
      </c>
      <c r="B546" s="5" t="n">
        <v>34158000</v>
      </c>
    </row>
    <row r="547" spans="1:5">
      <c r="A547" s="4" t="s">
        <v>769</v>
      </c>
      <c r="B547" s="5" t="n">
        <v>525000</v>
      </c>
    </row>
    <row r="548" spans="1:5">
      <c r="A548" s="4" t="s">
        <v>770</v>
      </c>
      <c r="B548" s="5" t="n">
        <v>5300000</v>
      </c>
    </row>
    <row r="549" spans="1:5">
      <c r="A549" s="4" t="s">
        <v>771</v>
      </c>
      <c r="B549" s="5" t="n">
        <v>34683000</v>
      </c>
    </row>
    <row r="550" spans="1:5">
      <c r="A550" s="4" t="s">
        <v>122</v>
      </c>
      <c r="B550" s="5" t="n">
        <v>39983000</v>
      </c>
    </row>
    <row r="551" spans="1:5">
      <c r="A551" s="4" t="s">
        <v>764</v>
      </c>
      <c r="B551" s="5" t="n">
        <v>1254000</v>
      </c>
    </row>
    <row r="552" spans="1:5">
      <c r="A552" s="4" t="s">
        <v>772</v>
      </c>
      <c r="B552" s="6" t="n">
        <v>38729000</v>
      </c>
    </row>
    <row r="553" spans="1:5">
      <c r="A553" s="4" t="s">
        <v>874</v>
      </c>
    </row>
    <row r="554" spans="1:5">
      <c r="A554" s="3" t="s">
        <v>762</v>
      </c>
    </row>
    <row r="555" spans="1:5">
      <c r="A555" s="4" t="s">
        <v>775</v>
      </c>
      <c r="B555" s="4" t="s">
        <v>567</v>
      </c>
    </row>
    <row r="556" spans="1:5">
      <c r="A556" s="4" t="s">
        <v>875</v>
      </c>
    </row>
    <row r="557" spans="1:5">
      <c r="A557" s="3" t="s">
        <v>762</v>
      </c>
    </row>
    <row r="558" spans="1:5">
      <c r="A558" s="4" t="s">
        <v>775</v>
      </c>
      <c r="B558" s="4" t="s">
        <v>350</v>
      </c>
    </row>
    <row r="559" spans="1:5">
      <c r="A559" s="4" t="s">
        <v>876</v>
      </c>
    </row>
    <row r="560" spans="1:5">
      <c r="A560" s="3" t="s">
        <v>762</v>
      </c>
    </row>
    <row r="561" spans="1:5">
      <c r="A561" s="4" t="s">
        <v>767</v>
      </c>
      <c r="B561" s="6" t="n">
        <v>20876000</v>
      </c>
    </row>
    <row r="562" spans="1:5">
      <c r="A562" s="4" t="s">
        <v>768</v>
      </c>
      <c r="B562" s="5" t="n">
        <v>99941000</v>
      </c>
    </row>
    <row r="563" spans="1:5">
      <c r="A563" s="4" t="s">
        <v>769</v>
      </c>
      <c r="B563" s="5" t="n">
        <v>1595000</v>
      </c>
    </row>
    <row r="564" spans="1:5">
      <c r="A564" s="4" t="s">
        <v>770</v>
      </c>
      <c r="B564" s="5" t="n">
        <v>20876000</v>
      </c>
    </row>
    <row r="565" spans="1:5">
      <c r="A565" s="4" t="s">
        <v>771</v>
      </c>
      <c r="B565" s="5" t="n">
        <v>101536000</v>
      </c>
    </row>
    <row r="566" spans="1:5">
      <c r="A566" s="4" t="s">
        <v>122</v>
      </c>
      <c r="B566" s="5" t="n">
        <v>122412000</v>
      </c>
    </row>
    <row r="567" spans="1:5">
      <c r="A567" s="4" t="s">
        <v>764</v>
      </c>
      <c r="B567" s="5" t="n">
        <v>2849000</v>
      </c>
    </row>
    <row r="568" spans="1:5">
      <c r="A568" s="4" t="s">
        <v>772</v>
      </c>
      <c r="B568" s="6" t="n">
        <v>119563000</v>
      </c>
    </row>
    <row r="569" spans="1:5">
      <c r="A569" s="4" t="s">
        <v>877</v>
      </c>
    </row>
    <row r="570" spans="1:5">
      <c r="A570" s="3" t="s">
        <v>762</v>
      </c>
    </row>
    <row r="571" spans="1:5">
      <c r="A571" s="4" t="s">
        <v>775</v>
      </c>
      <c r="B571" s="4" t="s">
        <v>567</v>
      </c>
    </row>
    <row r="572" spans="1:5">
      <c r="A572" s="4" t="s">
        <v>878</v>
      </c>
    </row>
    <row r="573" spans="1:5">
      <c r="A573" s="3" t="s">
        <v>762</v>
      </c>
    </row>
    <row r="574" spans="1:5">
      <c r="A574" s="4" t="s">
        <v>775</v>
      </c>
      <c r="B574" s="4" t="s">
        <v>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90</v>
      </c>
    </row>
    <row r="3" spans="1:4">
      <c r="A3" s="3" t="s">
        <v>880</v>
      </c>
    </row>
    <row r="4" spans="1:4">
      <c r="A4" s="4" t="s">
        <v>881</v>
      </c>
      <c r="B4" s="6" t="n">
        <v>2027520</v>
      </c>
      <c r="C4" s="6" t="n">
        <v>1809615</v>
      </c>
      <c r="D4" s="6" t="n">
        <v>1790591</v>
      </c>
    </row>
    <row r="5" spans="1:4">
      <c r="A5" s="4" t="s">
        <v>882</v>
      </c>
      <c r="C5" s="5" t="n">
        <v>221119</v>
      </c>
      <c r="D5" s="5" t="n">
        <v>66104</v>
      </c>
    </row>
    <row r="6" spans="1:4">
      <c r="A6" s="4" t="s">
        <v>883</v>
      </c>
      <c r="B6" s="5" t="n">
        <v>54097</v>
      </c>
      <c r="C6" s="5" t="n">
        <v>39438</v>
      </c>
      <c r="D6" s="5" t="n">
        <v>23171</v>
      </c>
    </row>
    <row r="7" spans="1:4">
      <c r="A7" s="4" t="s">
        <v>222</v>
      </c>
      <c r="C7" s="5" t="n">
        <v>-5023</v>
      </c>
    </row>
    <row r="8" spans="1:4">
      <c r="A8" s="4" t="s">
        <v>884</v>
      </c>
      <c r="B8" s="5" t="n">
        <v>-72794</v>
      </c>
      <c r="C8" s="5" t="n">
        <v>-42652</v>
      </c>
      <c r="D8" s="5" t="n">
        <v>-70251</v>
      </c>
    </row>
    <row r="9" spans="1:4">
      <c r="A9" s="4" t="s">
        <v>885</v>
      </c>
      <c r="B9" s="5" t="n">
        <v>2008823</v>
      </c>
      <c r="C9" s="5" t="n">
        <v>2022497</v>
      </c>
      <c r="D9" s="5" t="n">
        <v>1809615</v>
      </c>
    </row>
    <row r="10" spans="1:4">
      <c r="A10" s="4" t="s">
        <v>222</v>
      </c>
      <c r="C10" s="5" t="n">
        <v>5023</v>
      </c>
    </row>
    <row r="11" spans="1:4">
      <c r="A11" s="4" t="s">
        <v>886</v>
      </c>
      <c r="B11" s="5" t="n">
        <v>2008823</v>
      </c>
      <c r="C11" s="5" t="n">
        <v>2027520</v>
      </c>
      <c r="D11" s="5" t="n">
        <v>1809615</v>
      </c>
    </row>
    <row r="12" spans="1:4">
      <c r="A12" s="3" t="s">
        <v>887</v>
      </c>
    </row>
    <row r="13" spans="1:4">
      <c r="A13" s="4" t="s">
        <v>881</v>
      </c>
      <c r="B13" s="5" t="n">
        <v>338506</v>
      </c>
      <c r="C13" s="5" t="n">
        <v>299991</v>
      </c>
      <c r="D13" s="5" t="n">
        <v>266284</v>
      </c>
    </row>
    <row r="14" spans="1:4">
      <c r="A14" s="4" t="s">
        <v>888</v>
      </c>
      <c r="B14" s="5" t="n">
        <v>57312</v>
      </c>
      <c r="C14" s="5" t="n">
        <v>52466</v>
      </c>
      <c r="D14" s="5" t="n">
        <v>49637</v>
      </c>
    </row>
    <row r="15" spans="1:4">
      <c r="A15" s="4" t="s">
        <v>222</v>
      </c>
      <c r="C15" s="5" t="n">
        <v>-1278</v>
      </c>
    </row>
    <row r="16" spans="1:4">
      <c r="A16" s="4" t="s">
        <v>884</v>
      </c>
      <c r="B16" s="5" t="n">
        <v>-19687</v>
      </c>
      <c r="C16" s="5" t="n">
        <v>-13951</v>
      </c>
      <c r="D16" s="5" t="n">
        <v>-15930</v>
      </c>
    </row>
    <row r="17" spans="1:4">
      <c r="A17" s="4" t="s">
        <v>889</v>
      </c>
      <c r="B17" s="5" t="n">
        <v>376131</v>
      </c>
      <c r="C17" s="5" t="n">
        <v>337228</v>
      </c>
      <c r="D17" s="5" t="n">
        <v>299991</v>
      </c>
    </row>
    <row r="18" spans="1:4">
      <c r="A18" s="4" t="s">
        <v>222</v>
      </c>
      <c r="C18" s="5" t="n">
        <v>1278</v>
      </c>
    </row>
    <row r="19" spans="1:4">
      <c r="A19" s="4" t="s">
        <v>886</v>
      </c>
      <c r="B19" s="6" t="n">
        <v>376131</v>
      </c>
      <c r="C19" s="6" t="n">
        <v>338506</v>
      </c>
      <c r="D19" s="6" t="n">
        <v>2999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8"/>
    <col customWidth="1" max="6" min="6" width="11"/>
  </cols>
  <sheetData>
    <row r="1" spans="1:6">
      <c r="A1" s="1" t="s">
        <v>119</v>
      </c>
      <c r="B1" s="2" t="s">
        <v>120</v>
      </c>
      <c r="C1" s="2" t="s">
        <v>121</v>
      </c>
      <c r="D1" s="2" t="s">
        <v>67</v>
      </c>
      <c r="E1" s="2" t="s">
        <v>68</v>
      </c>
      <c r="F1" s="2" t="s">
        <v>122</v>
      </c>
    </row>
    <row r="2" spans="1:6">
      <c r="A2" s="4" t="s">
        <v>123</v>
      </c>
      <c r="B2" s="6" t="n">
        <v>10</v>
      </c>
      <c r="C2" s="6" t="n">
        <v>1273556</v>
      </c>
      <c r="D2" s="6" t="n">
        <v>-4248</v>
      </c>
      <c r="E2" s="6" t="n">
        <v>-289671</v>
      </c>
      <c r="F2" s="6" t="n">
        <v>979647</v>
      </c>
    </row>
    <row r="3" spans="1:6">
      <c r="A3" s="4" t="s">
        <v>124</v>
      </c>
      <c r="B3" s="5" t="n">
        <v>100187</v>
      </c>
    </row>
    <row r="4" spans="1:6">
      <c r="A4" s="3" t="s">
        <v>125</v>
      </c>
    </row>
    <row r="5" spans="1:6">
      <c r="A5" s="4" t="s">
        <v>126</v>
      </c>
      <c r="D5" s="5" t="n">
        <v>-2863</v>
      </c>
      <c r="E5" s="5" t="n">
        <v>35014</v>
      </c>
      <c r="F5" s="5" t="n">
        <v>32151</v>
      </c>
    </row>
    <row r="6" spans="1:6">
      <c r="A6" s="3" t="s">
        <v>127</v>
      </c>
    </row>
    <row r="7" spans="1:6">
      <c r="A7" s="4" t="s">
        <v>128</v>
      </c>
      <c r="E7" s="5" t="n">
        <v>-76142</v>
      </c>
      <c r="F7" s="5" t="n">
        <v>-76142</v>
      </c>
    </row>
    <row r="8" spans="1:6">
      <c r="A8" s="4" t="s">
        <v>129</v>
      </c>
      <c r="B8" s="6" t="n">
        <v>10</v>
      </c>
      <c r="C8" s="5" t="n">
        <v>1273556</v>
      </c>
      <c r="D8" s="5" t="n">
        <v>-7111</v>
      </c>
      <c r="E8" s="5" t="n">
        <v>-330799</v>
      </c>
      <c r="F8" s="5" t="n">
        <v>935656</v>
      </c>
    </row>
    <row r="9" spans="1:6">
      <c r="A9" s="4" t="s">
        <v>130</v>
      </c>
      <c r="B9" s="5" t="n">
        <v>100187</v>
      </c>
    </row>
    <row r="10" spans="1:6">
      <c r="A10" s="3" t="s">
        <v>125</v>
      </c>
    </row>
    <row r="11" spans="1:6">
      <c r="A11" s="4" t="s">
        <v>126</v>
      </c>
      <c r="D11" s="5" t="n">
        <v>12589</v>
      </c>
      <c r="E11" s="5" t="n">
        <v>8378</v>
      </c>
      <c r="F11" s="5" t="n">
        <v>20967</v>
      </c>
    </row>
    <row r="12" spans="1:6">
      <c r="A12" s="3" t="s">
        <v>127</v>
      </c>
    </row>
    <row r="13" spans="1:6">
      <c r="A13" s="4" t="s">
        <v>131</v>
      </c>
      <c r="B13" s="6" t="n">
        <v>1</v>
      </c>
      <c r="C13" s="5" t="n">
        <v>82901</v>
      </c>
      <c r="F13" s="5" t="n">
        <v>82902</v>
      </c>
    </row>
    <row r="14" spans="1:6">
      <c r="A14" s="4" t="s">
        <v>132</v>
      </c>
      <c r="B14" s="5" t="n">
        <v>7044</v>
      </c>
    </row>
    <row r="15" spans="1:6">
      <c r="A15" s="4" t="s">
        <v>128</v>
      </c>
      <c r="E15" s="5" t="n">
        <v>-77481</v>
      </c>
      <c r="F15" s="5" t="n">
        <v>-77481</v>
      </c>
    </row>
    <row r="16" spans="1:6">
      <c r="A16" s="4" t="s">
        <v>133</v>
      </c>
      <c r="B16" s="6" t="n">
        <v>11</v>
      </c>
      <c r="C16" s="5" t="n">
        <v>1356457</v>
      </c>
      <c r="D16" s="5" t="n">
        <v>5478</v>
      </c>
      <c r="E16" s="5" t="n">
        <v>-399902</v>
      </c>
      <c r="F16" s="5" t="n">
        <v>962044</v>
      </c>
    </row>
    <row r="17" spans="1:6">
      <c r="A17" s="4" t="s">
        <v>134</v>
      </c>
      <c r="B17" s="5" t="n">
        <v>107231</v>
      </c>
    </row>
    <row r="18" spans="1:6">
      <c r="A18" s="3" t="s">
        <v>125</v>
      </c>
    </row>
    <row r="19" spans="1:6">
      <c r="A19" s="4" t="s">
        <v>126</v>
      </c>
      <c r="D19" s="5" t="n">
        <v>6688</v>
      </c>
      <c r="E19" s="5" t="n">
        <v>-15944</v>
      </c>
      <c r="F19" s="5" t="n">
        <v>-9256</v>
      </c>
    </row>
    <row r="20" spans="1:6">
      <c r="A20" s="3" t="s">
        <v>127</v>
      </c>
    </row>
    <row r="21" spans="1:6">
      <c r="A21" s="4" t="s">
        <v>128</v>
      </c>
      <c r="E21" s="5" t="n">
        <v>-81496</v>
      </c>
      <c r="F21" s="5" t="n">
        <v>-81496</v>
      </c>
    </row>
    <row r="22" spans="1:6">
      <c r="A22" s="4" t="s">
        <v>135</v>
      </c>
      <c r="B22" s="6" t="n">
        <v>11</v>
      </c>
      <c r="C22" s="6" t="n">
        <v>1356457</v>
      </c>
      <c r="D22" s="6" t="n">
        <v>12166</v>
      </c>
      <c r="E22" s="6" t="n">
        <v>-497342</v>
      </c>
      <c r="F22" s="6" t="n">
        <v>871292</v>
      </c>
    </row>
    <row r="23" spans="1:6">
      <c r="A23" s="4" t="s">
        <v>136</v>
      </c>
      <c r="B23" s="5" t="n">
        <v>107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90</v>
      </c>
    </row>
    <row r="3" spans="1:4">
      <c r="A3" s="3" t="s">
        <v>138</v>
      </c>
    </row>
    <row r="4" spans="1:4">
      <c r="A4" s="4" t="s">
        <v>110</v>
      </c>
      <c r="B4" s="6" t="n">
        <v>-15944</v>
      </c>
      <c r="C4" s="6" t="n">
        <v>8378</v>
      </c>
      <c r="D4" s="6" t="n">
        <v>35014</v>
      </c>
    </row>
    <row r="5" spans="1:4">
      <c r="A5" s="3" t="s">
        <v>139</v>
      </c>
    </row>
    <row r="6" spans="1:4">
      <c r="A6" s="4" t="s">
        <v>140</v>
      </c>
      <c r="B6" s="5" t="n">
        <v>103743</v>
      </c>
      <c r="C6" s="5" t="n">
        <v>95243</v>
      </c>
      <c r="D6" s="5" t="n">
        <v>93426</v>
      </c>
    </row>
    <row r="7" spans="1:4">
      <c r="A7" s="4" t="s">
        <v>141</v>
      </c>
      <c r="B7" s="5" t="n">
        <v>-1031</v>
      </c>
      <c r="C7" s="5" t="n">
        <v>-496</v>
      </c>
      <c r="D7" s="5" t="n">
        <v>-158</v>
      </c>
    </row>
    <row r="8" spans="1:4">
      <c r="A8" s="4" t="s">
        <v>142</v>
      </c>
      <c r="B8" s="5" t="n">
        <v>1878</v>
      </c>
      <c r="C8" s="5" t="n">
        <v>-1878</v>
      </c>
    </row>
    <row r="9" spans="1:4">
      <c r="A9" s="4" t="s">
        <v>143</v>
      </c>
      <c r="B9" s="5" t="n">
        <v>18481</v>
      </c>
      <c r="C9" s="5" t="n">
        <v>2938</v>
      </c>
      <c r="D9" s="5" t="n">
        <v>-23662</v>
      </c>
    </row>
    <row r="10" spans="1:4">
      <c r="A10" s="4" t="s">
        <v>106</v>
      </c>
      <c r="B10" s="5" t="n">
        <v>3604</v>
      </c>
      <c r="C10" s="5" t="n">
        <v>831</v>
      </c>
      <c r="D10" s="5" t="n">
        <v>1451</v>
      </c>
    </row>
    <row r="11" spans="1:4">
      <c r="A11" s="4" t="s">
        <v>144</v>
      </c>
      <c r="B11" s="5" t="n">
        <v>150</v>
      </c>
      <c r="C11" s="5" t="n">
        <v>-30</v>
      </c>
      <c r="D11" s="5" t="n">
        <v>-195</v>
      </c>
    </row>
    <row r="12" spans="1:4">
      <c r="A12" s="3" t="s">
        <v>145</v>
      </c>
    </row>
    <row r="13" spans="1:4">
      <c r="A13" s="4" t="s">
        <v>42</v>
      </c>
      <c r="B13" s="5" t="n">
        <v>-15</v>
      </c>
      <c r="C13" s="5" t="n">
        <v>-8</v>
      </c>
      <c r="D13" s="5" t="n">
        <v>719</v>
      </c>
    </row>
    <row r="14" spans="1:4">
      <c r="A14" s="4" t="s">
        <v>146</v>
      </c>
      <c r="B14" s="5" t="n">
        <v>-160</v>
      </c>
      <c r="C14" s="5" t="n">
        <v>-185</v>
      </c>
      <c r="D14" s="5" t="n">
        <v>2030</v>
      </c>
    </row>
    <row r="15" spans="1:4">
      <c r="A15" s="4" t="s">
        <v>147</v>
      </c>
      <c r="B15" s="5" t="n">
        <v>-1767</v>
      </c>
      <c r="C15" s="5" t="n">
        <v>-1977</v>
      </c>
      <c r="D15" s="5" t="n">
        <v>-2448</v>
      </c>
    </row>
    <row r="16" spans="1:4">
      <c r="A16" s="4" t="s">
        <v>148</v>
      </c>
      <c r="B16" s="5" t="n">
        <v>-2052</v>
      </c>
      <c r="C16" s="5" t="n">
        <v>-1095</v>
      </c>
      <c r="D16" s="5" t="n">
        <v>-1487</v>
      </c>
    </row>
    <row r="17" spans="1:4">
      <c r="A17" s="4" t="s">
        <v>45</v>
      </c>
      <c r="B17" s="5" t="n">
        <v>-403</v>
      </c>
      <c r="C17" s="5" t="n">
        <v>-721</v>
      </c>
      <c r="D17" s="5" t="n">
        <v>422</v>
      </c>
    </row>
    <row r="18" spans="1:4">
      <c r="A18" s="4" t="s">
        <v>149</v>
      </c>
      <c r="B18" s="5" t="n">
        <v>3870</v>
      </c>
      <c r="C18" s="5" t="n">
        <v>5751</v>
      </c>
      <c r="D18" s="5" t="n">
        <v>5505</v>
      </c>
    </row>
    <row r="19" spans="1:4">
      <c r="A19" s="4" t="s">
        <v>56</v>
      </c>
      <c r="B19" s="5" t="n">
        <v>-143</v>
      </c>
      <c r="C19" s="5" t="n">
        <v>58</v>
      </c>
      <c r="D19" s="5" t="n">
        <v>-32</v>
      </c>
    </row>
    <row r="20" spans="1:4">
      <c r="A20" s="4" t="s">
        <v>57</v>
      </c>
      <c r="B20" s="5" t="n">
        <v>28</v>
      </c>
      <c r="C20" s="5" t="n">
        <v>526</v>
      </c>
      <c r="D20" s="5" t="n">
        <v>581</v>
      </c>
    </row>
    <row r="21" spans="1:4">
      <c r="A21" s="4" t="s">
        <v>150</v>
      </c>
      <c r="B21" s="5" t="n">
        <v>-14309</v>
      </c>
      <c r="C21" s="5" t="n">
        <v>-12965</v>
      </c>
      <c r="D21" s="5" t="n">
        <v>-8276</v>
      </c>
    </row>
    <row r="22" spans="1:4">
      <c r="A22" s="4" t="s">
        <v>151</v>
      </c>
      <c r="B22" s="5" t="n">
        <v>95930</v>
      </c>
      <c r="C22" s="5" t="n">
        <v>94370</v>
      </c>
      <c r="D22" s="5" t="n">
        <v>102890</v>
      </c>
    </row>
    <row r="23" spans="1:4">
      <c r="A23" s="3" t="s">
        <v>152</v>
      </c>
    </row>
    <row r="24" spans="1:4">
      <c r="A24" s="4" t="s">
        <v>153</v>
      </c>
      <c r="C24" s="5" t="n">
        <v>-221119</v>
      </c>
      <c r="D24" s="5" t="n">
        <v>-66104</v>
      </c>
    </row>
    <row r="25" spans="1:4">
      <c r="A25" s="4" t="s">
        <v>154</v>
      </c>
      <c r="B25" s="5" t="n">
        <v>-54187</v>
      </c>
      <c r="C25" s="5" t="n">
        <v>-37407</v>
      </c>
      <c r="D25" s="5" t="n">
        <v>-21750</v>
      </c>
    </row>
    <row r="26" spans="1:4">
      <c r="A26" s="4" t="s">
        <v>155</v>
      </c>
      <c r="B26" s="5" t="n">
        <v>-119</v>
      </c>
      <c r="C26" s="5" t="n">
        <v>-83</v>
      </c>
      <c r="D26" s="5" t="n">
        <v>-179</v>
      </c>
    </row>
    <row r="27" spans="1:4">
      <c r="A27" s="4" t="s">
        <v>156</v>
      </c>
      <c r="C27" s="5" t="n">
        <v>-51509</v>
      </c>
      <c r="D27" s="5" t="n">
        <v>-10604</v>
      </c>
    </row>
    <row r="28" spans="1:4">
      <c r="A28" s="4" t="s">
        <v>157</v>
      </c>
      <c r="B28" s="5" t="n">
        <v>1396</v>
      </c>
      <c r="C28" s="5" t="n">
        <v>1023</v>
      </c>
      <c r="D28" s="5" t="n">
        <v>107</v>
      </c>
    </row>
    <row r="29" spans="1:4">
      <c r="A29" s="4" t="s">
        <v>158</v>
      </c>
      <c r="C29" s="5" t="n">
        <v>-3000</v>
      </c>
      <c r="D29" s="5" t="n">
        <v>-25000</v>
      </c>
    </row>
    <row r="30" spans="1:4">
      <c r="A30" s="4" t="s">
        <v>159</v>
      </c>
      <c r="B30" s="5" t="n">
        <v>10060</v>
      </c>
      <c r="C30" s="5" t="n">
        <v>39861</v>
      </c>
    </row>
    <row r="31" spans="1:4">
      <c r="A31" s="4" t="s">
        <v>160</v>
      </c>
      <c r="B31" s="5" t="n">
        <v>37756</v>
      </c>
      <c r="C31" s="5" t="n">
        <v>27262</v>
      </c>
      <c r="D31" s="5" t="n">
        <v>85426</v>
      </c>
    </row>
    <row r="32" spans="1:4">
      <c r="A32" s="4" t="s">
        <v>161</v>
      </c>
      <c r="B32" s="5" t="n">
        <v>-5094</v>
      </c>
      <c r="C32" s="5" t="n">
        <v>-244972</v>
      </c>
      <c r="D32" s="5" t="n">
        <v>-38104</v>
      </c>
    </row>
    <row r="33" spans="1:4">
      <c r="A33" s="3" t="s">
        <v>162</v>
      </c>
    </row>
    <row r="34" spans="1:4">
      <c r="A34" s="4" t="s">
        <v>163</v>
      </c>
      <c r="B34" s="5" t="n">
        <v>-81496</v>
      </c>
      <c r="C34" s="5" t="n">
        <v>-77481</v>
      </c>
      <c r="D34" s="5" t="n">
        <v>-76142</v>
      </c>
    </row>
    <row r="35" spans="1:4">
      <c r="A35" s="4" t="s">
        <v>164</v>
      </c>
      <c r="C35" s="5" t="n">
        <v>83511</v>
      </c>
    </row>
    <row r="36" spans="1:4">
      <c r="A36" s="4" t="s">
        <v>165</v>
      </c>
      <c r="C36" s="5" t="n">
        <v>-609</v>
      </c>
    </row>
    <row r="37" spans="1:4">
      <c r="A37" s="4" t="s">
        <v>166</v>
      </c>
      <c r="B37" s="5" t="n">
        <v>75000</v>
      </c>
      <c r="C37" s="5" t="n">
        <v>175000</v>
      </c>
      <c r="D37" s="5" t="n">
        <v>110000</v>
      </c>
    </row>
    <row r="38" spans="1:4">
      <c r="A38" s="4" t="s">
        <v>167</v>
      </c>
      <c r="B38" s="5" t="n">
        <v>-277000</v>
      </c>
      <c r="C38" s="5" t="n">
        <v>-185000</v>
      </c>
      <c r="D38" s="5" t="n">
        <v>-88000</v>
      </c>
    </row>
    <row r="39" spans="1:4">
      <c r="A39" s="4" t="s">
        <v>168</v>
      </c>
      <c r="B39" s="5" t="n">
        <v>200000</v>
      </c>
    </row>
    <row r="40" spans="1:4">
      <c r="A40" s="4" t="s">
        <v>169</v>
      </c>
      <c r="C40" s="5" t="n">
        <v>150000</v>
      </c>
    </row>
    <row r="41" spans="1:4">
      <c r="A41" s="4" t="s">
        <v>170</v>
      </c>
      <c r="B41" s="5" t="n">
        <v>-6902</v>
      </c>
      <c r="C41" s="5" t="n">
        <v>-3647</v>
      </c>
    </row>
    <row r="42" spans="1:4">
      <c r="A42" s="4" t="s">
        <v>171</v>
      </c>
      <c r="B42" s="5" t="n">
        <v>-90398</v>
      </c>
      <c r="C42" s="5" t="n">
        <v>141774</v>
      </c>
      <c r="D42" s="5" t="n">
        <v>-54142</v>
      </c>
    </row>
    <row r="43" spans="1:4">
      <c r="A43" s="4" t="s">
        <v>172</v>
      </c>
      <c r="B43" s="5" t="n">
        <v>438</v>
      </c>
      <c r="C43" s="5" t="n">
        <v>-8828</v>
      </c>
      <c r="D43" s="5" t="n">
        <v>10644</v>
      </c>
    </row>
    <row r="44" spans="1:4">
      <c r="A44" s="4" t="s">
        <v>173</v>
      </c>
      <c r="B44" s="5" t="n">
        <v>9335</v>
      </c>
      <c r="C44" s="5" t="n">
        <v>18163</v>
      </c>
      <c r="D44" s="5" t="n">
        <v>7519</v>
      </c>
    </row>
    <row r="45" spans="1:4">
      <c r="A45" s="4" t="s">
        <v>174</v>
      </c>
      <c r="B45" s="5" t="n">
        <v>9773</v>
      </c>
      <c r="C45" s="5" t="n">
        <v>9335</v>
      </c>
      <c r="D45" s="5" t="n">
        <v>18163</v>
      </c>
    </row>
    <row r="46" spans="1:4">
      <c r="A46" s="3" t="s">
        <v>175</v>
      </c>
    </row>
    <row r="47" spans="1:4">
      <c r="A47" s="4" t="s">
        <v>102</v>
      </c>
      <c r="B47" s="5" t="n">
        <v>29969</v>
      </c>
      <c r="C47" s="5" t="n">
        <v>23896</v>
      </c>
      <c r="D47" s="5" t="n">
        <v>22963</v>
      </c>
    </row>
    <row r="48" spans="1:4">
      <c r="A48" s="4" t="s">
        <v>109</v>
      </c>
      <c r="B48" s="5" t="n">
        <v>584</v>
      </c>
      <c r="C48" s="5" t="n">
        <v>490</v>
      </c>
      <c r="D48" s="5" t="n">
        <v>803</v>
      </c>
    </row>
    <row r="49" spans="1:4">
      <c r="A49" s="3" t="s">
        <v>176</v>
      </c>
    </row>
    <row r="50" spans="1:4">
      <c r="A50" s="4" t="s">
        <v>177</v>
      </c>
      <c r="B50" s="6" t="n">
        <v>5140</v>
      </c>
      <c r="C50" s="6" t="n">
        <v>5230</v>
      </c>
      <c r="D50" s="6" t="n">
        <v>32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38:19Z</dcterms:created>
  <dcterms:modified xmlns:dcterms="http://purl.org/dc/terms/" xmlns:xsi="http://www.w3.org/2001/XMLSchema-instance" xsi:type="dcterms:W3CDTF">2018-02-13T16:38:19Z</dcterms:modified>
</cp:coreProperties>
</file>